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OMMITMENTS &amp; CONTINGENCIES" sheetId="10" state="visible" r:id="rId10"/>
    <sheet xmlns:r="http://schemas.openxmlformats.org/officeDocument/2006/relationships" name="LOAN PAYABLE" sheetId="11" state="visible" r:id="rId11"/>
    <sheet xmlns:r="http://schemas.openxmlformats.org/officeDocument/2006/relationships" name="CONCENTRATIONS" sheetId="12" state="visible" r:id="rId12"/>
    <sheet xmlns:r="http://schemas.openxmlformats.org/officeDocument/2006/relationships" name="WORK IN PROCESS" sheetId="13" state="visible" r:id="rId13"/>
    <sheet xmlns:r="http://schemas.openxmlformats.org/officeDocument/2006/relationships" name="NOTE PAYABLE" sheetId="14" state="visible" r:id="rId14"/>
    <sheet xmlns:r="http://schemas.openxmlformats.org/officeDocument/2006/relationships" name="DEBT AND CONVERTIBLE LOAN PAYAB"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COMMITMENTS &amp; CONTINGENCIES (Ta" sheetId="24" state="visible" r:id="rId24"/>
    <sheet xmlns:r="http://schemas.openxmlformats.org/officeDocument/2006/relationships" name="CONCENTRATIONS (Tables)" sheetId="25" state="visible" r:id="rId25"/>
    <sheet xmlns:r="http://schemas.openxmlformats.org/officeDocument/2006/relationships" name="WORK IN PROCESS (Tables)" sheetId="26" state="visible" r:id="rId26"/>
    <sheet xmlns:r="http://schemas.openxmlformats.org/officeDocument/2006/relationships" name="NOTE PAYABLE (Tables)" sheetId="27" state="visible" r:id="rId27"/>
    <sheet xmlns:r="http://schemas.openxmlformats.org/officeDocument/2006/relationships" name="DEBT AND CONVERTIBLE LOAN PAY28" sheetId="28" state="visible" r:id="rId28"/>
    <sheet xmlns:r="http://schemas.openxmlformats.org/officeDocument/2006/relationships" name="DERIVATIVE LIABILITIES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ING CONCERN (Detail Textuals)" sheetId="39" state="visible" r:id="rId39"/>
    <sheet xmlns:r="http://schemas.openxmlformats.org/officeDocument/2006/relationships" name="PROPERTY AND EQUIPMENT (Details" sheetId="40" state="visible" r:id="rId40"/>
    <sheet xmlns:r="http://schemas.openxmlformats.org/officeDocument/2006/relationships" name="PROPERTY AND EQUIPMENT (Detail " sheetId="41" state="visible" r:id="rId41"/>
    <sheet xmlns:r="http://schemas.openxmlformats.org/officeDocument/2006/relationships" name="PROPERTY AND EQUIPMENT (Detai42" sheetId="42" state="visible" r:id="rId42"/>
    <sheet xmlns:r="http://schemas.openxmlformats.org/officeDocument/2006/relationships" name="COMMITMENTS &amp; CONTINGENCIES (De" sheetId="43" state="visible" r:id="rId43"/>
    <sheet xmlns:r="http://schemas.openxmlformats.org/officeDocument/2006/relationships" name="COMMITMENTS &amp; CONTINGENCIES (44" sheetId="44" state="visible" r:id="rId44"/>
    <sheet xmlns:r="http://schemas.openxmlformats.org/officeDocument/2006/relationships" name="COMMITMENTS &amp; CONTINGENCIES (45" sheetId="45" state="visible" r:id="rId45"/>
    <sheet xmlns:r="http://schemas.openxmlformats.org/officeDocument/2006/relationships" name="LOAN PAYABLE (Detail Textuals)" sheetId="46" state="visible" r:id="rId46"/>
    <sheet xmlns:r="http://schemas.openxmlformats.org/officeDocument/2006/relationships" name="CONCENTRATIONS (Details)" sheetId="47" state="visible" r:id="rId47"/>
    <sheet xmlns:r="http://schemas.openxmlformats.org/officeDocument/2006/relationships" name="CONCENTRATIONS (Details Textual" sheetId="48" state="visible" r:id="rId48"/>
    <sheet xmlns:r="http://schemas.openxmlformats.org/officeDocument/2006/relationships" name="WORK IN PROCESS (Details)" sheetId="49" state="visible" r:id="rId49"/>
    <sheet xmlns:r="http://schemas.openxmlformats.org/officeDocument/2006/relationships" name="NOTE PAYABLE (Details)" sheetId="50" state="visible" r:id="rId50"/>
    <sheet xmlns:r="http://schemas.openxmlformats.org/officeDocument/2006/relationships" name="NOTE PAYABLE (Parentheticals) (" sheetId="51" state="visible" r:id="rId51"/>
    <sheet xmlns:r="http://schemas.openxmlformats.org/officeDocument/2006/relationships" name="DEBT AND CONVERTIBLE LOAN PAY52" sheetId="52" state="visible" r:id="rId52"/>
    <sheet xmlns:r="http://schemas.openxmlformats.org/officeDocument/2006/relationships" name="DEBT AND CONVERTIBLE LOAN PAY53" sheetId="53" state="visible" r:id="rId53"/>
    <sheet xmlns:r="http://schemas.openxmlformats.org/officeDocument/2006/relationships" name="DEBT AND CONVERTIBLE LOAN PAY54" sheetId="54" state="visible" r:id="rId54"/>
    <sheet xmlns:r="http://schemas.openxmlformats.org/officeDocument/2006/relationships" name="DEBT AND CONVERTIBLE LOAN PAY55" sheetId="55" state="visible" r:id="rId55"/>
    <sheet xmlns:r="http://schemas.openxmlformats.org/officeDocument/2006/relationships" name="DEBT AND CONVERTIBLE LOAN PAY56" sheetId="56" state="visible" r:id="rId56"/>
    <sheet xmlns:r="http://schemas.openxmlformats.org/officeDocument/2006/relationships" name="DERIVATIVE LIABILITIES (Details" sheetId="57" state="visible" r:id="rId57"/>
    <sheet xmlns:r="http://schemas.openxmlformats.org/officeDocument/2006/relationships" name="DERIVATIVE LIABILITIES (Detai58" sheetId="58" state="visible" r:id="rId58"/>
    <sheet xmlns:r="http://schemas.openxmlformats.org/officeDocument/2006/relationships" name="DERIVATIVE LIABILITIES (Detai59" sheetId="59" state="visible" r:id="rId59"/>
    <sheet xmlns:r="http://schemas.openxmlformats.org/officeDocument/2006/relationships" name="RELATED PARTY TRANSACTIONS (Det" sheetId="60" state="visible" r:id="rId60"/>
    <sheet xmlns:r="http://schemas.openxmlformats.org/officeDocument/2006/relationships" name="SHAREHOLDERS' EQUITY (Details)" sheetId="61" state="visible" r:id="rId61"/>
    <sheet xmlns:r="http://schemas.openxmlformats.org/officeDocument/2006/relationships" name="SHAREHOLDERS' EQUITY (Details 1" sheetId="62" state="visible" r:id="rId62"/>
    <sheet xmlns:r="http://schemas.openxmlformats.org/officeDocument/2006/relationships" name="SHAREHOLDERS' EQUITY (Details 2" sheetId="63" state="visible" r:id="rId63"/>
    <sheet xmlns:r="http://schemas.openxmlformats.org/officeDocument/2006/relationships" name="SHAREHOLDERS' EQUITY (Detail Te" sheetId="64" state="visible" r:id="rId64"/>
    <sheet xmlns:r="http://schemas.openxmlformats.org/officeDocument/2006/relationships" name="SHAREHOLDERS' EQUITY (Detail 65" sheetId="65" state="visible" r:id="rId65"/>
    <sheet xmlns:r="http://schemas.openxmlformats.org/officeDocument/2006/relationships" name="INCOME TAXES (Details )" sheetId="66" state="visible" r:id="rId66"/>
    <sheet xmlns:r="http://schemas.openxmlformats.org/officeDocument/2006/relationships" name="INCOME TAXES (Details 1)" sheetId="67" state="visible" r:id="rId67"/>
    <sheet xmlns:r="http://schemas.openxmlformats.org/officeDocument/2006/relationships" name="INCOME TAXES (Detail Textuals)" sheetId="68" state="visible" r:id="rId68"/>
    <sheet xmlns:r="http://schemas.openxmlformats.org/officeDocument/2006/relationships" name="SUBSEQUENT EVENTS (Detail Textu" sheetId="69" state="visible" r:id="rId69"/>
    <sheet xmlns:r="http://schemas.openxmlformats.org/officeDocument/2006/relationships" name="SUBSEQUENT EVENTS (Detail Tex70" sheetId="70" state="visible" r:id="rId70"/>
  </sheets>
  <definedNames/>
  <calcPr calcId="124519" fullCalcOnLoad="1"/>
</workbook>
</file>

<file path=xl/sharedStrings.xml><?xml version="1.0" encoding="utf-8"?>
<sst xmlns="http://schemas.openxmlformats.org/spreadsheetml/2006/main" uniqueCount="828">
  <si>
    <t>Document and Entity Information</t>
  </si>
  <si>
    <t>9 Months Ended</t>
  </si>
  <si>
    <t>Sep. 30, 2017</t>
  </si>
  <si>
    <t>Document And Entity Information [Abstract]</t>
  </si>
  <si>
    <t>Entity Registrant Name</t>
  </si>
  <si>
    <t>Indoor Harvest Corp</t>
  </si>
  <si>
    <t>Entity Central Index Key</t>
  </si>
  <si>
    <t>Trading Symbol</t>
  </si>
  <si>
    <t>inqd</t>
  </si>
  <si>
    <t>Document Type</t>
  </si>
  <si>
    <t>S1</t>
  </si>
  <si>
    <t>Amendment Flag</t>
  </si>
  <si>
    <t>false</t>
  </si>
  <si>
    <t>Entity Filer Category</t>
  </si>
  <si>
    <t>Smaller Reporting Company</t>
  </si>
  <si>
    <t>Document Period End Date</t>
  </si>
  <si>
    <t>Sep. 30,
		2017</t>
  </si>
  <si>
    <t>BALANCE SHEETS - USD ($)</t>
  </si>
  <si>
    <t>Dec. 31, 2016</t>
  </si>
  <si>
    <t>Dec. 31, 2015</t>
  </si>
  <si>
    <t>Current assets:</t>
  </si>
  <si>
    <t>Cash</t>
  </si>
  <si>
    <t>Accounts receivable</t>
  </si>
  <si>
    <t>Other receivable</t>
  </si>
  <si>
    <t>Inventory</t>
  </si>
  <si>
    <t>Prepaid expenses</t>
  </si>
  <si>
    <t>Total current assets</t>
  </si>
  <si>
    <t>Furniture and equipment, net</t>
  </si>
  <si>
    <t>Security deposit</t>
  </si>
  <si>
    <t>Intangible asset, net</t>
  </si>
  <si>
    <t>Other assets</t>
  </si>
  <si>
    <t>Total assets</t>
  </si>
  <si>
    <t>Current liabilities:</t>
  </si>
  <si>
    <t>Accounts payable and accrued expenses</t>
  </si>
  <si>
    <t>Convertible note payable, net of debt discount</t>
  </si>
  <si>
    <t>Note payable, net of discount</t>
  </si>
  <si>
    <t>Accrued payroll</t>
  </si>
  <si>
    <t>Deferred rent</t>
  </si>
  <si>
    <t>Note payable - current portion</t>
  </si>
  <si>
    <t>Billing in excess of costs and estimated earnings</t>
  </si>
  <si>
    <t>Total current liabilities</t>
  </si>
  <si>
    <t>Long term liabilities:</t>
  </si>
  <si>
    <t>Note payable</t>
  </si>
  <si>
    <t>Total liabilities</t>
  </si>
  <si>
    <t>Stockholders' equity (deficit):</t>
  </si>
  <si>
    <t>Series A, Convertible Preferred stock: $0.01 par value, 5,000,000 authorized</t>
  </si>
  <si>
    <t>Common stock: $0.001 par value, 50,000,000 shares authorized</t>
  </si>
  <si>
    <t>Additional paid-in capital</t>
  </si>
  <si>
    <t>Accumulated deficit</t>
  </si>
  <si>
    <t>Total stockholders' equity (deficit)</t>
  </si>
  <si>
    <t>Total liabilities and stockholders' equity</t>
  </si>
  <si>
    <t>BALANCE SHEETS (Parentheticals) - USD ($)</t>
  </si>
  <si>
    <t>Statement of Financial Position [Abstract]</t>
  </si>
  <si>
    <t>Debt discount on convertible note payable</t>
  </si>
  <si>
    <t>Debt discount on note payable</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OPERATIONS - USD ($)</t>
  </si>
  <si>
    <t>3 Months Ended</t>
  </si>
  <si>
    <t>12 Months Ended</t>
  </si>
  <si>
    <t>Sep. 30, 2016</t>
  </si>
  <si>
    <t>Income Statement [Abstract]</t>
  </si>
  <si>
    <t>Revenues</t>
  </si>
  <si>
    <t>Cost of Sales</t>
  </si>
  <si>
    <t>Gross profit</t>
  </si>
  <si>
    <t>Operating Expenses</t>
  </si>
  <si>
    <t>Depreciation expense</t>
  </si>
  <si>
    <t>Research and development</t>
  </si>
  <si>
    <t>Professional fees</t>
  </si>
  <si>
    <t>General and administrative</t>
  </si>
  <si>
    <t>Loss from operations</t>
  </si>
  <si>
    <t>Other income (Expense)</t>
  </si>
  <si>
    <t>Net loss</t>
  </si>
  <si>
    <t>Net loss per common share:</t>
  </si>
  <si>
    <t>Net loss per share, basic and diluted (in dollars per share)</t>
  </si>
  <si>
    <t>Weighted average number of common shares outstanding:</t>
  </si>
  <si>
    <t>Basic and diluted (in shares)</t>
  </si>
  <si>
    <t>STATEMENTS OF SHAREHOLDERS' EQUITY - USD ($)</t>
  </si>
  <si>
    <t>Preferred Stock [Member]</t>
  </si>
  <si>
    <t>Common Stock [Member]</t>
  </si>
  <si>
    <t>Additional Paid-in Capital [Member]</t>
  </si>
  <si>
    <t>Retained Earnings [Member]</t>
  </si>
  <si>
    <t>Total</t>
  </si>
  <si>
    <t>Balance at Dec. 31, 2014</t>
  </si>
  <si>
    <t xml:space="preserve"> </t>
  </si>
  <si>
    <t>Balance (in shares) at Dec. 31, 2014</t>
  </si>
  <si>
    <t>Common shares issued for cash</t>
  </si>
  <si>
    <t>Common shares issued for cash (in shares)</t>
  </si>
  <si>
    <t>Common Shares issued for services</t>
  </si>
  <si>
    <t>Balance at Dec. 31, 2015</t>
  </si>
  <si>
    <t>Balance (in shares) at Dec. 31, 2015</t>
  </si>
  <si>
    <t>Preferred shares</t>
  </si>
  <si>
    <t>Common Shares issued for services (in shares)</t>
  </si>
  <si>
    <t>Debt conversions into common</t>
  </si>
  <si>
    <t>Debt conversions into common (in shares)</t>
  </si>
  <si>
    <t>Beneficial conversion</t>
  </si>
  <si>
    <t>Debt discount - warrants related</t>
  </si>
  <si>
    <t>Derivative liability</t>
  </si>
  <si>
    <t>Balance at Dec. 31, 2016</t>
  </si>
  <si>
    <t>Balance (in shares) at Dec. 31, 2016</t>
  </si>
  <si>
    <t>Preferred shares (in shares)</t>
  </si>
  <si>
    <t>For Alamo CBD merger</t>
  </si>
  <si>
    <t>For Alamo CBD merger (in shares)</t>
  </si>
  <si>
    <t>Conversion of preferred stock into common shares</t>
  </si>
  <si>
    <t>Conversion of preferred stock into common shares (in shares)</t>
  </si>
  <si>
    <t>Issuance of preferred stock for cash (in shares)</t>
  </si>
  <si>
    <t>Balance at Sep. 30, 2017</t>
  </si>
  <si>
    <t>Balance (in shares) at Sep. 30, 2017</t>
  </si>
  <si>
    <t>STATEMENTS OF CASH FLOWS - USD ($)</t>
  </si>
  <si>
    <t>Cash flows from operating activities</t>
  </si>
  <si>
    <t>Adjustments to reconcile net loss to net cash used in operating activities:</t>
  </si>
  <si>
    <t>Loss on the sale other asset</t>
  </si>
  <si>
    <t>Loss on debt modification</t>
  </si>
  <si>
    <t>Amortization</t>
  </si>
  <si>
    <t>Amortization of original issue discount</t>
  </si>
  <si>
    <t>Amortization of debt discount</t>
  </si>
  <si>
    <t>Amortization of debt offering costs</t>
  </si>
  <si>
    <t>Derivative expense</t>
  </si>
  <si>
    <t>Stock issued for services - related party</t>
  </si>
  <si>
    <t>Stock issued for services</t>
  </si>
  <si>
    <t>Change in fair value of derivative liability</t>
  </si>
  <si>
    <t>Changes in:</t>
  </si>
  <si>
    <t>Prepaid expense</t>
  </si>
  <si>
    <t>(Increase) decrease in other receivable</t>
  </si>
  <si>
    <t>Increase (decrease) in accrued payroll</t>
  </si>
  <si>
    <t>Increase in costs and estimated earnings in excess of billings</t>
  </si>
  <si>
    <t>Decrease in accrued compensation</t>
  </si>
  <si>
    <t>Net cash used in operating activities</t>
  </si>
  <si>
    <t>Cash flows from investing activities</t>
  </si>
  <si>
    <t>Proceeds from sale of equipment</t>
  </si>
  <si>
    <t>Purchase of equipment and software</t>
  </si>
  <si>
    <t>Net cash used in investing activities</t>
  </si>
  <si>
    <t>Cash flows from financing activities</t>
  </si>
  <si>
    <t>Proceeds from notes payable</t>
  </si>
  <si>
    <t>Proceeds from convertible note payable, less offerings costs and OID costs paid</t>
  </si>
  <si>
    <t>Payments on notes payable</t>
  </si>
  <si>
    <t>Repayment of convertible note</t>
  </si>
  <si>
    <t>Proceeds from demand note payable, less OID costs paid</t>
  </si>
  <si>
    <t>Issuance of preferred stock for cash</t>
  </si>
  <si>
    <t>Issuance of common stock for cash</t>
  </si>
  <si>
    <t>Net cash provided by financing activities</t>
  </si>
  <si>
    <t>Decrease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Beneficial conversion feature</t>
  </si>
  <si>
    <t>Shares issued for debt issuance costs</t>
  </si>
  <si>
    <t>Shares issued on conversion of convertible debt</t>
  </si>
  <si>
    <t>SUMMARY OF SIGNIFICANT ACCOUNTING POLICIES</t>
  </si>
  <si>
    <t>Accounting Policies [Abstract]</t>
  </si>
  <si>
    <t xml:space="preserve">NOTE
1 - SUMMARY OF SIGNIFICANT ACCOUNTING POLICIES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Indoor
Harvest Corp. (the “Company,”) is a Texas corporation formed on November 23, 2011. From its inception, the Company,
through its brand name Indoor Harvest ®, specialized in equipment design, development, marketing and direct-selling of commercial
grade aeroponics fixtures and supporting systems for use in urban Controlled Environment Agriculture (“CEA”) and Building
Integrated Agriculture (“BIA”). In
the first half of 2017, the Company transitioned from an engineering, procurement, and construction management company for the
vertical farming industry, into a developer of personalized cannabis medicines, and a provider of advanced cultivation technology,
methods, and processes for cannabis production. Through its historical and current business and its brand name, Indoor Harvest
®, the Company continues to be a full-service state of the art design-build engineering firm for the indoor farming industry. These
unaudited interim condensed financial statements should be read in conjunction with the financial statements and related notes
included in our Annual Report on Form 10-K for the year ended December 31, 2016, filed with the SEC on April 17,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Cash
and Cash Equivalents The
Company considers all highly liquid instruments with a maturity of three months or less to be cash and cash equivalents. 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6). 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 valued at $2,360 at both September 30, 2017, and December
31, 2016. 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Basic
Loss per Share Basic
los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the Company has incurred losses for all periods, the impact of the common stock equivalents
would be antidilutive and therefore are not included in the calculation. The
Company has the following common stock equivalents for the nine months ended September 30, 2017 and 2016, respectively:
September 30, 2017 September 30, 2016
Convertible debt (exercise price - $0.07/share) — 1,307,190
Convertible debt (exercise price - $0.30/share) 916,667 —
Series A convertible preferred shares (exercise price - $0.08/share) — 3,267,974
916,667 4,575,164 Fair
Value of Financial Instruments The
Company adopted ASC 820 Fair Value Measurements for financial and non-financial assets and liabilities. The adoption did not have
a material impact on our results of operations, financial position or liquidity. This standard defines fair value and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Carrying
amounts reported on the balance sheets for cash and cash equivalents, accounts receivable, accounts payable and accrued expenses
approximate fair value due to their relatively short maturity. Debt classified as Level 2 in the fair value hierarchy represent
note payable, net of debt discount, of $0 and $209,786 at September 30, 2017 and December 31, 2016, respectively, and convertible
notes payable of $247,986 and $122,383 at September 30, 2017 and December 31, 2016, respectively. Income
Taxes The
Company accounts for income taxes pursuant to ASC 740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ASC
740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6, 2015, 2014, 2013, 2012 and 2011, remain subject to examination by the Internal Revenue Service (“IRS”)
and respective state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Goodwill
and Other Intangible Assets Goodwill
and indefinite-lived intangible assets are not amortized but are evaluated for impairment annually or more often if indicators
of a potential impairment are present. In connection with the merger with Alamo CBD LLC, the Company has subsumed into goodwill
all intangible assets acquired in the transaction. Indefinite-lived intangible assets consist of the Company’s domain name.
Finite-lived intangible assets include software and is amortized over a 3 to 5 year period. In
accordance with ASC 350 Goodwill and Other Intangible Assets, goodwill and indefinite-lived intangible assets are reviewed annually
for impairment or whenever events or changes in circumstances indicate that the carrying amount may not be recoverable. There
were no impairment charges taken during the nine months ended September 30, 2017 and 2016. Intangible
assets consist of the following at September 30, 2017 and December 31, 2016:
Classification September 30, 2017 December 31, 2016
Domain name $ 2,000 $ 2,000
Facilities Manager’s Package Online (software) 1,022 1,022
MLC CD Systems (software) 7,560 7,560
Total 10,582 10,582
Less: Accumulated amortization (4,261 ) (2,978 )
Intangible assets, net $ 6,321 $ 7,604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for the three and nine months
ended September 30, 2017 and 2016 are as follows:
Three Months Ended Nine Months Ended
September 30, 2017 September 30, 2016 September 30, 2017 September 30, 2016
Research and development expense $ — $ 6,376 $ 1,625 $ 15,047 Advertising
Expense Advertising
and promotional costs are expensed as incurred. Advertising expense for the three and nine months ended September 30, 2017 and
2016, are as follows:
Three Months Ended Nine Months Ended
September 30, 2017 September 30, 2016 September 30, 2017 September 30, 2016
Advertising expense $ 3,298 $ 5,418 $ 16,185 $ 67,079 Recent
Accounting Pronouncements The
Company has implemented all new accounting pronouncements that are in effect as of the date of the issuance of these financial
statements. The following pronouncements may impact future reporting of financial position and results of operations. Management
is currently assessing implementation. The
FASB issued Accounting Standards Update (ASU) No. 2017-01, Business Combinations (Topic 805) clarifying the definition of a business.
The amendment affects all companies and other reporting organizations that must determine whether they have acquired or sold a
business. For public companies, the amendment is effective for annual periods beginning after December 15, 2017, including interim
periods within those periods. The
FASB issued ASU No. 2016-02, Leases (Topic 842) providing new lease accounting guidance. The standard requires the recognition
of right-of-use assets and lease liabilities for all long-term leases, including operating leases, on the balance sheet. The standard
also provides additional guidance on the measurement of the right-of-use assets and lease liabilities and will require enhanced
disclosures about the Company’s leasing arrangements. Under current accounting standards, substantially all the Company’s
leases are considered operating leases and, as such, are not recognized on the Consolidated Balance Sheet. This standard is effective
for the Company beginning on January 1, 2019, with early adoption permitted. The
FASB issued ASU No. 2016-09, Compensation - Stock Compensation (Topic 718) providing improved accounting for employee share-based
payments. The standard affects all organizations that issue share-based payment awards to their employees. For public companies,
the amendment is effective for annual periods beginning after December 15, 2016, and interim periods within those annual periods. The
FASB issued ASU No. 2016-10, Revenue from Contracts with Customers (Topic 606). This standard requires an entity to recognize
the amount of revenue to which it expects to be entitled to for the transfer of promised goods or services to customers. The new
standard was originally effective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Derivative
Liability 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7 and December 31, 2016,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si>
  <si>
    <t xml:space="preserve">NOTE 1 - SUMMARY OF SIGNIFICANT ACCOUNTING
POLICIES Nature
of Operations and Organization Indoor Harvest Corp., or the
“Company,” is a Texas corporation formed on November 23, 2011. Indoor Harvest Corp., through its brand name Indoor Harvest ®,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manufactures a variety of indoor farming fixtures and equipment. The Company provides
its products and services worldwide for controlled environment and building integrated agricultural operators. Basis of Presentation The accompanying financial statements
have been prepared on the accrual basis of accounting in accordance with accounting principles generally accepted in the United
States of America (GAAP).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Cash and Cash Equivalents The Company considers all highly liquid instruments
with a maturity of three months or less to be cash and cash equivalents. Accounts Receivable and Work in Process Work in process consists of
costs recorded and revenue earned on projects recognized on the percentage of completion method for work performed on contracts
in progress at December 31, 2016 and December 31, 2015.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ing billings are reflected in the balance sheet as a liability as
billings in excess of costs and estimated earnings on projects in process (See Note 6). Inventories Inventory consists primarily of raw materials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raw materials such as steel for our framing systems and packaging materials such
as boxes and pallets valued at $2,360 and $7,001 at December 31, 2016 and December 31, 2015, respectively.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Revenue from construction contracts
are reported under the percentage-of-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course of the work are reflected in the period the revisions become
known. When current estimates of total contract costs indicate a loss, provision is made for the entire estimated loss. The asset, “Costs and
estimated earnings in excess of billings on uncompleted contracts,” “Estimated earnings on uncompleted contracts,” Billing practices for these projects
are governed by the contract terms of each project based upon actual costs incurred, achievement of milestones, or pre-agreed schedules.
Billings do not necessarily correlate with revenue recognized under the percentage-of-completion method of accounting. With the
exception of claims and change orders that are in the process of being negotiated with customers, unbilled work is usually billed
during normal billing processes following achievement of the contractual requirement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December 31, 2016 December 31, 2015
Convertible debt (exercise price - $0.30/share) 916,667 —
Series A convertible preferred shares (exercise price - $0.08/share) 1,633,987 —
2,550,654 —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No assets, liabilities or equity instruments
were presented at fair value as of December 31, 2015, and as of December 31, 2016, the only liabilities presented at fair value
were notes payable of $209,786 and convertible notes payable of $122,383 which have been discounted for embedded derivatives using
the binomial lattice model and as such are treated as level II in the hierarchy of fair value measures.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6, 2015, 2014, 2013, 2012
and 2011, remain subject to examination by the IRS and respective state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______________
* The shorter of 5 years or the life of the lease. Additions are capitalized and maintenance
and repairs are charged to expense as incurred. Gains and losses on dispositions of equipment are reflected in other income. Intangible Asset The Company’s intangible assets
consist of domain names and is accounted for as an indefinite lived intangible asset in accordance with ASC 350 “Goodwill
and Other Intangible Assets” (“ASC 350”). It also includes software and is amortized over a 3-5-year period. Domain names are not being amortized as
they are determined to have indefinite lives. Intangible assets are reviewed
annually for impairment or whenever events or changes in circumstances indicate that the carrying amount may not be recoverable.
There were no impairment charges taken during the years ended December 31, 2016 and 2015.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for the years ended December 31, 2016 and 2015 were:
December 31, 2016 December 31, 2015
Research and development expense $ 16,184 $ 20,518 Advertising Expense Advertising and promotional
costs are expensed as incurred. Advertising expense for the years ended December 31, 2016 and 2015, were:
December 31, 2016 December 31, 2015
Advertising expense $ 3,298 $ 5,418 Reclassifications Certain expense items have been
reclassified in the statement of operations for the year ended December 31, 2015, to conform to the reporting format adopted for
the year ended December 31, 2016. Recent Accounting Pronouncements The Company has implemented all
new accounting pronouncements that are in effect as of the date of the issuance of these financial statements. The following pronouncements
will significantly impact future reporting of financial positi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December 31, 2015,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si>
  <si>
    <t>GOING CONCERN</t>
  </si>
  <si>
    <t>Going Concern [Abstract]</t>
  </si>
  <si>
    <t xml:space="preserve">NOTE
2 - GOING CONCERN As
reflected in the accompanying unaudited financial statements, the Company had a net loss of $2,000,196, net cash used in operations
of $1,040,864 and has an accumulated deficit of $5,996,968 for the nine months ended September 30, 2017.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to ensure the continuing
existence of the business. The
Company’s business plan is to engage in the design and development of commercial grade aeroponics fixtures and supporting
systems for use in CEA and BIA cannabis production and to develop personalized cannabis medicines, as a provider of advanced cultivation
technology, methods and processes. The Company provides the cannabis industry production platforms for CEA and BIA production.
During the next twelve months, the Company’s strategy is to:
● Complete
ongoing product development;
● Advance
product assembly;
● Construct
a research cultivation site for marketing and research and development purposes;
● Off
design-build services to partners; and
● Establish
its long-term strategy to directly sell, lease, and license its patent-pending cannabis
cultivation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si>
  <si>
    <t xml:space="preserve">NOTE 2 - GOING CONCERN As reflected in the accompanying
financial statements, the Company had a net loss of $2,075,000, net cash used in operations of $662,170 and has an accumulated
deficit of $3,996,772, for the year ended December 31, 2016.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si>
  <si>
    <t>PROPERTY AND EQUIPMENT</t>
  </si>
  <si>
    <t>Property, Plant and Equipment [Abstract]</t>
  </si>
  <si>
    <t xml:space="preserve">NOTE
3 - PROPERTY AND EQUIPMENT Property
and equipment consist of the following at September 30, 2017 and December 31, 2016:
Classification September 30, 2017 December 31, 2016
Furniture and equipment $ 124,379 $ 123,827
Tooling equipment 27,015 27,015
Leasehold improvements 57,780 57,780
Computer equipment 6,169 6,169
Research and development lab 63,177 63,177
Total 278,520 277,968
Less: Accumulated depreciation (157,315 ) (119,550 )
Property and equipment, net $ 121,205 $ 158,418 Depreciation
expense for the nine months ended September 30, 2017, totaled $37,765. </t>
  </si>
  <si>
    <t>NOTE 3 - PROPERTY
AND EQUIPMENT Property and equipment consist
of the following at December 31, 2016 and 2015:
Classification December 31, 2016 December 31, 2015
Furniture and equipment $ 123,827 $ 113,308
Tooling equipment 27,015 27,015
Leasehold improvements 57,780 57,780
Computer equipment 6,169 5,914
Research and development lab 63,177 59,482
Total 277,968 263,499
Less: Accumulated depreciation (119,550 ) (69,762 )
Property and equipment, net $ 158,418 $ 193,737 Depreciation expense for the years ended December 31, 2016 and
2015, totaled $51,484 and $46,444, respectively. During the year ended December
31, 2016 the Company sold $46,626 of other assets which were equipment in exchange for $10,000 and recorded a loss on the sale
of equipment of $36,626. The Company also placed in service $2,157 from other assets. During the year ended December 31, 2015,
the Company sold $19,300 of other assets in exchange for $9,300 and recorded a loss on the sale of equipment of $10,050. The remaining
balance of Other Assets as of December 31, 2016 is $0.</t>
  </si>
  <si>
    <t>COMMITMENTS &amp; CONTINGENCIES</t>
  </si>
  <si>
    <t>Commitments and Contingencies Disclosure [Abstract]</t>
  </si>
  <si>
    <t xml:space="preserve">NOTE
4 - COMMITMENTS &amp; CONTINGENCIES Alamo
CBD On
January 3, 2017, the Company signed a binding LOI with Alamo CBD to enter discussions to combine and create a medical cannabinoids
pharmaceutical group. On August 3, 2017, the Company formed Alamo Acquisition, LLC, a Texas limited liability company, in which
the Company owns 100% of Alamo Acquisition, LLC member interests. On
August 4, 2017, the Company entered into an Agreement and Plan of Merger and Reorganization, by and among the Company, Alamo
Acquisition LLC, and Alamo CBD (the “Agreement”). On August 8, 2017, Chad Sykes, Founder and Chief of Cultivation
of the Company, returned 2,500,000 shares of common stock to the Company in anticipation of the merger of the Company
and Alamo CBD (the “Merger”) to be consummated pursuant to the Agreement. The Company recorded the return of
shares at a fair value of $550,000 ($0.22 per share) based upon the most recent trading price per share of the
Company’s stock. The return of common stock by Chad Sykes was a non-cash transaction and has been recorded as a
reduction of goodwill related to the Merger. On September 6, 2017, the Company issued an aggregate of 7,584,008 shares of
common stock to the members of Alamo CBD related to the Merger. The Company recorded fair value of $1,440,961 ($0.19 per
share) based upon the most recent trading price per share. The Company subsumed into goodwill all intangible assets acquired
in the transaction. The aggregate value of goodwill at September 30, 2017 is $890,961. Vyripharm
Joint Venture On
March 23, 2017, the Company entered into a Contractual Joint Venture Agreement with Vyripharm and Alamo CBD, pursuant to which
the parties agreed to participate in an unincorporated joint venture (the “Joint Venture”). The intent of the Joint
Venture was for the Parties to work together to enhance the ability of Alamo CBD to apply for and obtain licensure, or a permit,
to grow and/or dispense marijuana products for medical and/or consumer use through the Texas Compassionate Use Program. As of
March 31, 2017, the Company paid Vyripharm $250,000 that was recorded as an Investment in Joint Venture on the balance sheet.
Subsequently, the Joint Venture failed to receive licensure in Texas. However, the Joint Venture placed 16 out of 43 applicants
and its application is currently considered pending by the Department of Public Safety (“DPS”). On
August 7, 2017, after negotiations, the Company advised Vyripharm that it intended to voluntarily default on the Contractual Joint
Venture. Company management determined that without a license to produce cannabis, the Company would not be able to fully utilize
the intent of the Joint Venture partnership and the Company would be financially burdened by the ongoing Joint Venture terms.
Both parties agreed that this decision would not impair either party’s ability to pursue a Joint Venture in the future after
the Company, or Alamo CBD, obtained license to produce cannabis. As such, Indoor Harvest recorded a loss on investment of the
Joint Venture for the nine months ending September 30, 2017 of $250,000 as presented in the Condensed Statements of Operations. Deferred
Rent Deferred
rent payable at September 30, 2017 was $6,808. Deferred rent payable is the sum of the difference between the monthly rent payment
and the straight-line monthly rent expense of an operating lease that contains escalated payments in future periods. Rent
expense for the three and nine months ended September 30, 2017 and 2016, were:
Three Months Ended Nine Months Ended
September 30, 2017 September 30, 2016 September 30, 2017 September 30, 2016
Rent expense $ 12,788 $ 12,788 $ 39,763 $ 38,616 </t>
  </si>
  <si>
    <t xml:space="preserve">NOTE 4 - COMMITMENTS &amp;
CONTINGENCIES A Cannabis Production Pilot Agreement
(“Agreement”) was entered into as of the 18th day of December 2014 by and between Indoor Harvest Corp. (“Indoor
Harvest”), a Texas Corporation, and Tweed Marijuana Inc. (“Tweed”), a Canadian company. Tweed Marijuana Inc. is a TSX
Venture Exchange listed company. Its wholly owned subsidiaries Tweed Inc. and Tweed Farms Inc. (formerly Prime1 Construction Services
Corp.) are licensed producers of medical cannabis in Canada. The principal activities of Tweed are the production and sale of cannabis
through its wholly owned subsidiaries out of Tweed Inc.’s facility in Smiths Falls, Ontario and Tweed Farms Inc.’s facility in
Niagara-on-the-Lake, Ontario as regulated by the Marihuana for Medical Purposes Regulations. Indoor Harvest will be provided
exclusive manufacturing rights for a period of 10 years on the New IP developed under the Agreement. All equipment manufactured
by Indoor Harvest will be provided to Tweed by way of a “cost plus agreement” not to exceed 15% allowable for profit. Both parties are responsible for
the costs associated with meeting their obligations outlined in this Agreement. Under no circumstance, do Tweed’s costs exceed
those associated with the cost of plants, labor and general costs of production including water and electricity. However, any costs
related to third party laboratory analysis and testing of phytocannabinoids will be shared equally by both part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Deferred rent payable at December
31, 2016 was $8,513. Deferred rent payable is the sum of the difference between the monthly rent payment and the straight-line
monthly rent expense of an operating lease that contains escalated payments in future periods. Rent expense for the years ended
December 31, 2016 and 2015, were:
December 31, 2016 December 31, 2015
Rent expense $ 51,403 $ 50,952 At December 31, 2016, rental commitments are as follows:
Years Ending December 31, Amount
2017 $ 53,424
2018 55,560
2019 18,876
Total 127,860 </t>
  </si>
  <si>
    <t>LOAN PAYABLE</t>
  </si>
  <si>
    <t>Loans Payable [Abstract]</t>
  </si>
  <si>
    <t xml:space="preserve">NOTE 5 - LOAN PAYABLE On June 5, 2015, the Company
entered into a five-year loan agreement totaling $36,100. The loan carries an interest rate of 10.25%. During the year ended December
31, 2016 the Company repaid $6,130 of the principal and the remaining balance is $27,132. </t>
  </si>
  <si>
    <t>CONCENTRATIONS</t>
  </si>
  <si>
    <t>Risks and Uncertainties [Abstract]</t>
  </si>
  <si>
    <t xml:space="preserve">NOTE
5 - CONCENTRATIONS At
September 30, 2017 and December 31, 2016, the Company had concentrations of accounts receivable of:
Customer September 30, 2017 December 31, 2016
Tweed, Inc. — % 100 % For
the three months ended September 30, 2017 and 2016, the Company had a concentration of sales of:
Three Months Ended
Customer September 30, 2017 September 30, 2016
Bright Orchard 66 % — %
Tweed 34 % — %
University of Arizona CEAC — % 24 %
ER Michigan — % 76 % For
the nine months ended September 30, 2017 and 2016, the Company had a concentration of sales of:
Nine Months Ended
Customer September 30, 2017 September 30, 2016
Bright Orchard 66 % — %
Tweed 34 % — %
University of Arizona CEAC — % 22 %
GSS Colorado — % 6 %
ER Michigan — % 34 %
PH Research Platform — % 5 %
UB Poland — % 33 % </t>
  </si>
  <si>
    <t xml:space="preserve">NOTE 6 - CONCENTRATIONS At December 31, 2016 and December 31, 2015, the Company
had concentrations of accounts receivable of:
Customer December 31, 2016 December 31, 2015
Tweed, Inc. 100 % — % For the years ended December 31, 2016 and December
31, 2015, the Company had a concentration of sales of:
December 31, 2016 December 31, 2015
Customer Revenue ($) Percentage Revenue ($) Percentage
Tweed (Canopy Growth Corporation) $ 80,620 49 % $ — — %
ER Michigan (Michigan State University) $ 28,385 17 % $ — — %
Urbanika Farms $ 27,600 17 % $ — — %
University of Arizona CEAC $ 18,626 11 % $ — — %
GSS Colorado $ 5,000 3 % $ — — %
PH Research Platform $ 3,765 2 % $ — — %
Moon Flowers Farms $ — — % $ 89,200 100 %
Total $ 163,996 100 % $ 89,200 100 % For the year ended December 31,
2016, the Company had a purchasing concentration of $29,500 with 3 rd Coast Pump &amp; Equipment, LLC, a manufacturer of custom
specialty pump and control packages totaling 37%. For the year ended December 31, 2015, the
Company had a purchasing concentration of $44,970 with Illumitex, a manufacturer of LED lighting totaling 71%. </t>
  </si>
  <si>
    <t>WORK IN PROCESS</t>
  </si>
  <si>
    <t>Contractors [Abstract]</t>
  </si>
  <si>
    <t xml:space="preserve">NOTE
6 - WORK IN PROCESS Work
in progress as of September 30, 2017 and December 31, 2016, consisted of the following:
Description September 30, 2017 December 31, 2016
Costs incurred on uncompleted contracts $ — $ 80,620
Estimated earnings — —
Less: Billings to date — (100,775 )
Total $ — $ (20,155 )
Reflected in balance sheet as:
Costs and estimated earnings in excess of billings on contracts in process $ — $ —
Billings in excess of costs and estimated earnings on contracts in process — 20,155
Total $ — $ 20,155 </t>
  </si>
  <si>
    <t xml:space="preserve">NOTE 7 - WORK IN PROCESS Work in progress as of December 31, 2016 and December 31, 2015,
consisted of the following:
Description December 31, 2016 December 31, 2015
Costs incurred on uncompleted contracts $ 80,620 $ 92,379
Estimated earnings — —
Total 80,620 92,379
Less: Billings to date (100,775 ) (112,310 )
Total $ (20,155 ) $ (19,931 )
Reflected in balance sheet as:
Costs and estimated earnings in excess of billings on contracts in process $ — $ —
Billings in excess of costs and estimated earnings on contracts in process 20,155 19,931
Total $ 20,155 $ 19,931 </t>
  </si>
  <si>
    <t>NOTE PAYABLE</t>
  </si>
  <si>
    <t>Notes Payable [Abstract]</t>
  </si>
  <si>
    <t xml:space="preserve">NOTE
7 - NOTE PAYABLE
September 30, 2017 December 31, 2016
On June 5, 2015, the Company entered into a five-year loan agreement totaling $36,100. The loan carries interest at a rate of 10.25%. $ 22,105 $ 27,132
Less: current portion 7,330 6,790
Long-term note payable, net $ 14,775 $ 20,342 </t>
  </si>
  <si>
    <t>DEBT AND CONVERTIBLE LOAN PAYABLE</t>
  </si>
  <si>
    <t>Debt And Convertible Loan Payable [Abstract]</t>
  </si>
  <si>
    <t xml:space="preserve">NOTE
8 - DEBT AND CONVERTIBLE LOAN PAYABLE Convertible
Note Payable On
March 20, 2017, the Company entered into a settlement agreement relating to a promissory note with Chuck Rifici Holdings, Inc.
originally dated September 26, 2016 (“Rifici Note”). The Company settled the amount owed by paying $269,498 in cash.
The Company was released from any further liability under this Rifici Note upon payment of this amount.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with a fair value of $100,000 based upon the conversion price of $0.30
per share.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Tangiers Note”) in the aggregate principal amount of up to $550,000, which includes
a 10% original issue discount. The Tangiers Note is convertible into shares of common stock at a price equal to $0.30 per share.
The Tangiers Note carries interest on the unpaid principal amount at the rate of 8% per annum and is due and payable eight months
from the effective date of each payment. For the nine months ended September 30, 2017, the Company received an initial $250,000
payment under the Tangiers Note, which when added to the 10% original issuance discount fee of $25,000, represents a $275,000
face amount outstanding (the “First Draw”). On
October 10, 2017, the Company executed Amendment #1 (“Amendment #1”) to the Tangiers Note for a final draw of $250,000
payment plus a 10% original issue discount (the “Final Draw”). Amendment #1 modified the maturity date of the Tangiers
Note from eight months to six months from the effective date of each payment. In addition, Amendment #1 included use of proceeds
for the $250,000 received from Tangiers. All other terms and conditions of the Tangiers Note remain effective and were not amended. The execution of Amendment #1 caused the
Company to default on the First Draw due to the acceleration of the maturity date. The default caused an increase in the interest
rate on the First Draw from 8% to 18% and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the Tangiers Note is the lower of the conversion rate
then in effect or 65% of the lowest trading price for the 15 days prior to Tangiers’ notice of conversion. On October 17, 2017, the Company converted
debt and accrued interest, totaling $30,000 into 329,670 shares of common stock. (See also Note 11). For the three and nine months ended September
30, 2017, the Company accrued $5,545 and $11,874, respectively, in accrued interest related to outstanding the note. Debt Discount and Original Issuance
Costs for Convertible Note During the nine months ended September
30, 2017 and 2016, the Company recorded debt discounts and original issuance costs totaling $120,333 and $380,267, respectively. The debt discounts recorded in 2017 and
2016, pertain to beneficial conversion feature on the convertible notes. The notes are required to be bifurcated and reported
at fair value on the date of grant. (see Note 1 Fair Value Measurements). The Company amortized $294,888 and $331,034
to interest expense during the nine months ended September 30, 2017 and 2016, respectively.
Nine Months Ended September 30, 2017
Year Ended December 31, 2016
Debt discount, beginning of period $ 152,617 $ —
Additional debt discount and debt issue cost 120,333 417,834
Amortization of debt discount and debt issue cost (245,937 ) (265,217 )
Debt discount, end of period $ 27,013 $ 152,617 Debt Issuance Costs for Convertible
Note During the nine months ended September
30, 2017 and 2016, the Company did not pay debt issuance costs. During the nine months ended September
30, 2017 and 2016, the Company amortized $7,473 and $0 of debt issue costs, respectively.
Nine Months Ended September 30, 2017 Year Ended December 31, 2016
Debt discount, beginning of period $ 7,473 $ —
Additional debt discount — 10,000
Amortization of debt discount (7,473 ) (2,527 )
Debt discount, end of period $ — $ 7,473 Debt Discount for Promissory Note During the nine months ended September
30, 2017 and 2016, the Company recorded debt discount of $0 and $34,112, respectively. The Company amortized $15,715 and $767
to interest expense during the nine months ended September 30, 2017 and 2016, respectively.
Nine Months Ended September 30, 2017 Year
Ended 2016
Debt discount, beginning of period $ 15,715 $ —
Additional debt discount 34,112
Amortization of debt discount (15,715 ) (18,398 )
Debt discount, end of period $ — $ 15,715 </t>
  </si>
  <si>
    <t xml:space="preserve">NOTE 8 - DEBT AND CONVERTIBLE LOAN PAYABLE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The notes carry an interest on
the unpaid principal amount at the rate of 3% per annum. Any Principal Amount or Interest which is not paid when due shall bear
interest at the rate of 15% per annum from the due date until the same is paid. The notes mature on September 22, 2016 and may
be prepaid in whole or in part except otherwise explicitly set forth in the Note. 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 For the year ended December 31, 2016, the Company received
$272,500 proceeds less the $20,000 in debt issue costs and $22,501 in original issuance discount fee pursuant to the terms of this
convertible note. For convertible debt, the convertible feature indicated a rate of conversion that was not below market value.
As a result, the Company will record a BCF and related debt discount. On September 22, 2016 the Company
identified the embedded derivatives related to the FirstFire Global Opportunities note. Due to the default provisions, the principal
was increased by 125% and interest to 15% per annum. During the year ended December 31, 2016, the Company converted debt and accrued
interest, totaling $203,351 into 2,581,561 shares of common stock. The remaining outstanding principal balance as of December 31,
2016 is $0. On September 22, 2016 the Company
entered into a default provision with Rockwell Capital Partners, Inc. Due to the default provisions, the principal was increased
by 125% and interest to 15% per annum. During the year ended December 31, 2016, the Company repaid debt and accrued interest,
totaling $203,441. As of December 31, 2016, the loan is fully repaid. On September 26, 2016 the Company
entered into a promissory note with Chuck Rifici Holdings, Inc., relating to the issuance of $225,500 in aggregate principal amount
including $204,000 actual payment of purchase price plus a 10% original issue discount. In conjunction with the issuance of the
Note, the Company also issued one-year warrants to purchase 250,000 shares of common stock at an exercise price of $0.30 per share,
the warrants were fair valued at $12,612 based upon the fair value of the proceeds received and allocated as debt discount to the
total proceeds. During the year ended the Company amortized $18,398 of debt discount related to the warrants (See Note 8). The
note bears an interest on the unpaid principal amount at the rate of 8% per annum. The note matures on March 23, 2017 and may be
prepaid in whole or in part at any time prior to the due date. If the Company exercises its right to prepay or repay the Note,
the Company shall make payment to the note holders of an amount in cash equal to the sum of 115% multiplied by the Principal Amount
plus accrued and unpaid interest on the Principal Amount to the Optional Prepayment Date plus Default Interest, if any. In the
event of the default the note is convertible into shares of common stock. The conversion price equals to 65% multiplied by the
lowest sales price of the common stock during the ten consecutive trading days period immediately preceding the trading day that
the Company receives a notice of conversion. On October 19, 2016 and December
12, 2016, the Company entered into securities purchase agreements with FirstFire Global Opportunities Fund, LLC, and Rockwell Capital
Partners Inc, relating to the issuance and sale of notes of $275,000 in aggregate principal amount including $240,000 actual payment
of purchase price plus a 10% original issue discount. The notes carry an interest
on the unpaid principal amount at the rate of 8% per annum. Any Principal Amount or Interest which is not paid when due shall bear
interest at the rate of 15% per annum from the due date until the same is paid. The October 19, 2016 note matures on April 19,
2017 and the December 12, 2016 note matures on June 12, 2017 and may be prepaid in whole or in part except otherwise explicitly
set forth in the Note. 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55% multiplied by the lowest sales price of
the common stock in a public market during the ten (10) consecutive Trading Day period immediately preceding the Trading Day that
the Company receives a Notice of Conversion (as defined in the Note). For the year ended December 31, 2016, the Company received
$240,000 proceeds less the $10,000 in debt issue costs and $25,000 in original issuance discount fee pursuant to the terms of this
convertible note. For convertible debt, the convertible feature indicated a rate of conversion that was not below market value.
As a result, the Company will record a BCF and related debt discount. For the year ended December 31, 2016, the Company
accrued $10,334 in accrued interest related to outstanding the notes. Debt Discount and Original Issuance Costs During the year end December
31, 2016 and 2015, the Company recorded debt discounts totaling $451,946 and $0, respectively. The debt discount amount consists
of debt discount due to beneficial conversion features, warrant, original issue costs, and debt issue costs. The debt discounts recorded in
2016 and 2015, pertain to beneficial conversion feature on the convertible notes. The notes are required to be bifurcated and reported
at fair value on the date of grant. The Company amortized $283,615 and $0 to interest expense during
the years ended December 31, 2016 and 2015, as follows:
December 31, 2016 December 31, 2015
Debt discount, beginning of period $ — $ —
Additional debt discount and debt issue cost 417,834 —
Amortization of debt discount and debt issue cost (265,217 ) —
Debt discount, end of period $ 152,617 $ — Debt Issuance Costs During the year ended December
31, 2016, the Company paid debt issue costs totaling $20,000. During the years ended December 31, 2016 and 2015, the Company amortized
$20,000 and $0 of debt issue costs, respectively. The following is a summary of the Company’s debt issue costs for the years
ended December 31, 2016 and 2015:
December 31, 2016 December 31, 2015
Debt discount, beginning of period $ — $ —
Additional debt discount 20,000 —
Amortization of debt discount (20,000 ) —
Debt discount, end of period $ — $ — </t>
  </si>
  <si>
    <t>DERIVATIVE LIABILITIES</t>
  </si>
  <si>
    <t>Derivative Instruments and Hedging Activities Disclosure [Abstract]</t>
  </si>
  <si>
    <t xml:space="preserve">NOTE 9 - DERIVATIVE LIABILITIES The Company identified the conversion
features embedded within its convertible debts as financial derivatives. The Company has determined that the embedded conversion
option should be accounted for at fair value.
Description Amount
Derivative liabilities - December 31, 2015 $ —
Add fair value at the commitment date for convertible notes issued during the current year 270,331
Less derivatives due to conversion (412,086 )
Fair value mark to market adjustment for derivatives 141,756
Derivative liabilities - December 31, 2016 $ — The Company recorded the debt
discount to the extent of the gross proceeds raised, and expensed immediately the remaining value of the derivative as it exceeded
the gross proceeds of the note. The Company recorded derivative interest expenses for the year ended December 31, 2016 of $66,980. The fair value at the commitment
and re-measurement dates for the Company’s derivative liabilities were based upon the following management assumptions during
the current quarter:
Assumption Commitment Date Re-measurement Date
Expected dividends — % — %
Expected volatility 210 % 219% - 286 %
Expected term in years 0.08 0.03 - 0.07
Risk free interest rate 0.09 % 0.12% - 0.27 % </t>
  </si>
  <si>
    <t>RELATED PARTY TRANSACTIONS</t>
  </si>
  <si>
    <t>Related Party Transactions [Abstract]</t>
  </si>
  <si>
    <t xml:space="preserve">NOTE 9 - RELATED PARTY TRANSACTIONS On August 8, 2017, Chad Sykes,
Founder and Chief of Cultivation, returned 2,500,000 shares of common stock to the Company related to the merger of
the Company and Alamo CBD. The Company recorded fair value of $550,000 ($0.22 per share) based upon the most recent trading
price per share of the Company’s stock. On September 6, 2017, the Company issued
2,957,763 shares of common stock to Dr. Lang Coleman, Director, related to the merger of the Company and Alamo CBD. On September 6, 2017, the Company issued
758,401 shares of common stock Rick Gutshall, Interim-Chief Executive Office, Chief Financial Officer and Director, related to
the merger of the Company and Alamo CBD. On September 15, 2017, the Company issued
250,000 shares of common stock related to an Employment Agreement with Annette Knebel, Chief Accounting Officer and Director. </t>
  </si>
  <si>
    <t xml:space="preserve">NOTE 10 - RELATED PARTY
TRANSACTIONS On May 9, 2016, the Company entered
into a Director Agreement with Pawel Hardej. The Company will reimburse the Director for reasonable travel and other incidental
expenses incurred by the Director in performing his services and attending meetings as approved in advance by the Company. The
Company shall award to the Director 166,560 shares of common stock over a two-year period as directed in the Director Agreement.
As of December 31, 2016, the Company issued 20,820 shares of common stock having a fair value of $13,512 ($0.65/share) based upon
the most recent trading price per share of the Company’s common stock (See Note 11). On April 8, 2016 the Company
entered into an employment agreement with John Zimmerman, to serve as a Vice President of Business Development. The term of the
agreement will continue until April 8, 2017, unless the employment is sooner terminated by the Board of Directors. As compensation
for services, the employee will receive 100,000 shares of common stock and a percentage of closed projects as follows:
● 5% on Purchase Orders (facilities and production finishing hardware) minus taxes, fees and shipping
for sole sourced projects that lead to a signed Design Build Agreement.
● 5% of Facilities portion of Purchase Order only on signed Design Build agreements brought in from Authorized Dealers.
● Discretionary % split agreed to by Executive on a case-by-case basis for supporting services
he chooses to bring into closing an agreement.
● Compensation payments dispersed at the same % rate as the contractually agreed client payments schedule
is received from the client/finance group (i.e.: 5% down, 50% at Purchase Order, 45% at shipping, etc.) On April 8, 2016, we issued 100,000
shares of common stock related to an Executive Employment Agreement with John Zimmerman. The Company recorded fair value of $54,500
($0.545/share) based upon the most recent trading price per share of the Company’s stock (See Note 11). On March 1, 2015, the Company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year
period as directed in the Director Agreement. As of December 31, 2016, the Company issued 83,280 shares of common stock having
a fair value of $36,435 ($0.30 - $0.5/share) based upon the most recent trading price per share of the Company’s common stock (See
Note 11). On May 9, 2016, Mr. William Jamieson
resigned as a Director in the Company. Mr. Jamieson’s resignation was not the result of any disagreement with us on any matter
relating to our operations, policies (including accounting or financial policies) or practices. A majority of the Board of Directors
decided to restructure the Board of Directors to better reflect the Company’s current business direction and Mr. Jamieson voluntarily
agreed to resign as part of that restructuring effort. Mr. Jamieson was issued 83,280 shares of common stock as part of an agreement
with the Company and the Company recorded a fair value of $54,049($0.649/share) based upon the most recent trading price per share
of the Company’s common stock (See Note 11). On August 14, 2015, the Company
entered into an employment agreement with John Choo, the executive to serve as a Company President. The term of the agreement will
continue until August 14, 2016, unless the employment is sooner terminated by the Board of Directors. The Company is currently
in process extending the agreement. As compensation for services, the employee will receive annual compensation of $60,000. In
addition, the employee will receive 355,060 shares of common stock. In addition, the Company shall award to the Director 166,560
shares of common stock pursuant to the Company’s 2015 Stock Incentive over a two-year period as directed in the Director Agreement.
As of December 31, 2016, the Company issued 355,060 shares in common stock having a fair value of $164,393 ($0.46/share) and 104,100
shares of common stock having a fair value of $48,723 ($0.30 - $0.59/share) based upon the most recent trading price per share
of the Company’s common stock (See Note 11). In May 2015, the Company
issued 50,000 shares of common stock to Chad Sykes, our former CEO having a fair value of $25,500 ($0.51/share) based upon
the most recent trading price per share of the Company’s common stock (See Note 11). In November 17, 2015 the Company
issued 125,000 shares of common stock to the Company’s legal counsel as part of legal fees having a fair value of $56,250 ($0.45/share)
based upon the most recent trading price per share of the Company’s common stock (See Note 11). </t>
  </si>
  <si>
    <t>SHAREHOLDERS' EQUITY</t>
  </si>
  <si>
    <t>Equity [Abstract]</t>
  </si>
  <si>
    <t>STOCKHOLDERS' EQUITY</t>
  </si>
  <si>
    <t xml:space="preserve">NOTE 10 - STOCKHOLDERS’ EQUITY (DEFICIT) Series A Convertible Preferred Stock During the third quarter of fiscal 2016,
the Company initiated a subscription agreement to offer accredited investors up to 1,000,000 units (“units”) of securities,
each unit consists of one (1) share of Series A Convertible Preferred Stock and one (1) Series A Warrant (“warrant”).
The price per unit was $0.50 for a maximum aggregate proceeds of $500,000. There are no dividends on the Series A Convertible Preferred
Stock. The warrants were exercisable at $0.50 per share for a period of one year. As of September 30, 2017, the warrants were not
exercised. Therefore, the Company has disclosed the expiration of the warrants. From August 15 to August 29, 2016, the
Company sold an aggregate of 250,000 units to three (3) investors for total proceeds of $125,000. During the nine months ended
September 30, 2017 and 2016, the Company amortized $33,238 and $0 of debt discount related to the warrants, respectively. The remaining
debt discount related to the warrants is $0. On March 20, 2017, the Company’s Series
A Preferred Convertible Stock shareholders (“Series A Holders”) each voted to waive and remove the provisions of Section
5(iii) of the Certificate of Designations of the Series A Preferred Stock.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From April 26, 2017 through May 3, 2017,
the Company sold an aggregate of 750,000 shares of Series A Preferred Common Stock to thirteen (13) U.S. accredited investors at
$0.40 per share for proceeds of $300,000. Common Stock January 16, 2017, the Company issued 145,740
shares of common stock related to a Director Agreement with Pawel Hardej. The Company recorded fair value of $64,126 ($0.44/share)
based upon the most recent trading price per share of the Company’s stock. January 16, 2017, the Company issued 41,640
shares of common stock related to a Director Agreement with John Zimmerman. The Company recorded fair value of $18,322 ($0.44/share)
based upon the most recent trading price per share of the Company’s stock. January 16, 2017, the Company issued 62,460
shares of common stock related to a Director Agreement with John Choo. The Company recorded fair value of $27,482 ($0.44/share)
based upon the most recent trading price per share of the Company’s stock. January 17, 2017, the Company issued 800,000
shares of common stock to Lyons Capital, LLC for a six-month consulting and road show services agreement. The Company recorded
fair value of $352,000 ($0.44/share) based upon the most recent trading price per share of the Company’s stock. From February 22, 2017 through March 15,
2017, the Company sold, in reliance upon Regulation D Rule 506, a total of 2,060,000 shares of common stock to seventeen (17) U.S.
accredited investors at $0.40 per share for cash totaling $824,000. On March 20, 2017, the Company settled
the amount owed to FirstFire Global Opportunities Fund LLC by paying $252,917 in cash and issuing 333,333 shares of common stock
with a fair value of $100,000 based upon the conversion price of $0.30/share (See Note 8). On March 20, 2017, a total of 250,000 shares
of the Company’s Series A Preferred Convertible Stock were converted into 416,667 shares of common stock. The Company recorded
fair value of $175,000 ($0.42/share) based upon the most recent trading price per share of the Company’s stock. On June 1, 2017, the Company issued 250,000
shares of common stock for a 12-month investor relations consulting agreement. The Company recorded fair value of $55,000 ($0.22/share)
based upon the most recent trading price per share of the Company’s stock. On August 8, 2017, Chad Sykes,
Founder and Chief of Cultivation, returned 2,500,000 shares of common stock to the Company in anticipation of the
Merger. The Company recorded the return of shares at a fair value of $550,000 ($0.22 per share) based upon the most recent
trading price per share of the Company’s stock. The return of common stock by Chad Sykes was a non-cash transaction and
has been recorded as a reduction of goodwill related to the Merger. On September 6, 2017, the Company issued
an aggregate of 7,584,008 shares of common stock to Alamo CBD, in connection with the Merger the Company recorded fair value of
$1,440,961 ($0.19 per share) based upon the most current trading price of the Company’s stock. On September 15, 2017, the Company issued
250,000 shares of common stock related to an Employment Agreement with Annette Knebel, Chief Accounting Officer and Director. The
Company recorded fair value of $50,000 ($0.20 per share) based upon the most current trading price of the Company’s stock. Common Stock Warrants On September 26, 2016, the Company issued
the Rifici Note to Chuck Rifici Holdings, Inc., relating to the issuance of $225,500 in aggregate principal including a $204,000
actual payment of purchase price plus a 10% original issue discount. In conjunction with the issuance of the Rifici Note, the Company
issued a one-year warrant to purchase 250,000 shares of common stock at an exercise price of $0.30 per share (See Note 8). The
warrant expired September 26, 2017 and was not exercised.
Number of Warrants Weighted Average Exercise Price
Weighted Average Remaining Contractual
Life (in Years)
Balance, December 31, 2016 500,000 0.40 —
Granted — — —
Exercised — — —
Canceled/Forfeited 250,000 0.50 —
Expired 250,000 0.30 —
Balance September 30, 2017 — $ — $ — For the nine months ended September 30,
2017, no warrants were outstanding. For the year ended December 31, 2016, the
following warrants were outstanding:
Exercise Price Warrants Outstanding Warrants Exercisable
Weighted Average Remaining Contractual Life Aggregate Intrinsic Value
$ 0.30-0.50 500,000 0.69 32,500 Lattice Binomial model was used to value
aggregate intrinsic value. </t>
  </si>
  <si>
    <t xml:space="preserve">NOTE 11 - SHAREHOLDERS’ EQUITY Convertible Series A Preferred Stock On August 3, 2015, the Company’s Board of Directors signed a
written action that included the following:
● The Board of Directors have approved the creation of 5,000,000 shares of
Series A Convertible Preferred Stock and to take the required steps to amend the Company’s articles of incorporation and
any other such SEC filings, or Company records as needed
● The Board of Directors have approved a Certificate of Designation, Preferences
and Rights of the Series A Convertible Preferred Stock.
● The stated value of each issued share of Series A Convertible Preferred Stock is $0.50. During the third quarter, the
Company initiated a subscription agreement to offer to accredited investors up to 1,000,000 units of security. Each unit consists
one share of Series A Convertible Preferred Stock and one Series A warrant. The price per unit is $0.50 for a maximum aggregate
1,000,000 units and maximum aggregate proceeds of $500,000. The stated value of each preferred stock is $0.50 and there are no
dividends on the preferred stock. Each warrant excise price is $0.50 per share and shall be exercisable for a period of one year. From August 15 to August 29,
2016, the Company subscribed 250,000 units to three investors for total proceeds of $125,000. Based on fair value of issued 250,000
warrants, $33,238 proceeds allocated as discount to the total $125,000 preferred stock. The fair value of warrant calculation
based upon the following management assumption during the current quarter.
Assumption Issue Date
Expected dividends: — %
Expected volatility: 153% - 156 %
Expected term (years): 1.00
Risk free interest rate: 0.56% - 0.62 % Common Stock On March 1, 2015, we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year
period as directed in the Director Agreement. On May 31, 2015, the Company issued a total 20,820 shares of common stock with a
fair value of $10,618 ($0.51/share) based upon the most recent trading price per share of the Company’s stock. On August
31, 2015, the Company issued a total 20,820 shares of common stock with a fair value of $11,451 ($0.55/share) based upon the most
recent trading price per share of the Company’s stock. On November 30, 2015, the Company issued a total 20,820 shares of
common stock with a fair value of $6,246 ($0.30/share) based upon the most recent trading price per share of the Company’s
common stock. On March 13, 2015, we entered
into a Director Agreement with John Choo.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year period as directed
in the Director Agreement. On May 31, 2015, the Company issued a total 20,820 shares of common stock with a fair value of $10,618
($0.51/share) at the most recent trading price per share of the Company’s stock. On August 31, 2015, the Company issued a
total 20,820 shares of common stock with a fair value of $11,451 ($0.55/share) based upon the most recent trading price per share
of the Company’s stock. On November 30, 2015, the Company issued a total 20,820 shares of common stock with a fair value
of $6,246 ($0.30/share) based upon the most recent trading price per share of the Company’s stock. Effective August 14, 2015,
the Company entered into an employment agreement and the Company issued 355,060 shares of common stock to John Choo, our President
with fair value of $164,393 ($0.46/share) based upon the most recent trading price per share of the Company’s stock (See
Note 10). On March 23, 2015, we entered
into a consulting agreement with Smallcapvoice.com to provide public and investor relations services for a period of 30 days starting
on March 31, 2015. The Company paid $25,000 in cash plus issued 25,000 shares with a fair value of $12,500 ($0.50/share) based
on the most recent closing price per share of our common stock traded on the OTCQB. For the three months ended March 31, 2015,
the Company recorded $25,000 paid in cash and 25,000 shares of common stock as a prepaid expense. As of June 30, 2015, the services
have been completed and the Company expensed the prepaid expense. On April 15, 2015, we entered
into a Director Agreement with John Zimmerma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year
period as directed in the Director Agreement. On July 15, 2015, the Company issued 20,820 shares, of common stock with a fair value
of $9,369 ($0.45/share) based upon the most recent trading price per share of the Company’s stock. On October 16, 2015, the Company
issued 20,820 shares, of common stock with a fair value of $9,992 ($0.48/share) based upon the recent trading price per share of
the Company’s stock In May 2015, the Company issued
106,500 shares of common stock to various employees and consultants with a fair value of $54,315 ($0.51/share) based upon the most
recent trading price per share of the Company’s stock. In May 2015, the Company
issued 50,000 shares of common stock to Chad Sykes, our former CEO with a fair value of $25,500 ($0.51/share) at the most
recent trading price per share of the Company’s stock (See Note 10). On August 31, 2015, the Company
issued 12,000 shares of common stock for consulting expense with a fair value $6,600 ($0.55/share) based upon the most recent trading
price per share of the Company’s stock. In November 17, 2015 the Company
issued 125,000 shares of common stock to the Company’s legal counsel as part of legal fees with a fair value of $56,250 ($0.45/share)
based upon the most recent trading price per share of the Company’s stock. On December 1, 2015, the Company
issued 7,063 shares of common stock for consulting expense with a fair value of $3,178 ($0.45/share) based upon the most recent
trading price per share of the Company’s stock. On December 7, 2015, the Company
issued 125,000 shares of common stock to FMW Media Works, Inc. in order to provide investor and public relations services. The
Company recorded a fair value of $47,500 ($0.38/share) based upon the most recent trading price per share of the Company’s
stock. During the year ended December
31, 2015, the Company issued a total of 836,000 shares of common stock at $0.50 per share for cash totaling $418,000. On January 17, 2016, the Company
issued 20,820 shares of common stock related to a Director Agreement with John Zimmerman, of common stock with a fair value of
$9,369 ($0.45/share) based upon the most recent trading price per share of the Company’s stock. On January 19, 2016, we issued
300,000 shares of common stock to Kodiak Capital Group, LLC as a commitment fee for a Two Million Dollar Equity Financing Agreement.
The shares had a fair value of $120,000 ($0.40/share) based upon the most recent trading price per share of the Company’s stock.
The Company is subject to a Registration Rights Agreement which requires the Company to file a S1 Registration Statement with the
SEC by March 31, 2016 and must receive a notice of effectiveness from the SEC prior to executing a Put Notice. The Purchase Price
of the security is based on 80% of the Market Price based on the Put Date. Market price is calculated on the lowest daily volume
weight average price for any trading day during the valuation period, which is the five days from the Put Notice to the Put Date.
The Company did not move forward with this Equity Financing Agreement and the commitment fee was expensed in the third quarter
as share-based compensation expense. On January 22, 2016, we issued
125,000 shares of common stock to Emerging Growth, LLC, to provide investor and public relations services. The Company recorded
a fair value of $43,750 ($0.35/share) based upon the most recent trading price per share of the Company’s stock. On February 29, 2016, we issued
41,640 shares of common stock related to a Director Agreement with John Choo and William Jamieson. The Company recorded fair value
of $14,574 ($0.35/share) based upon the most recent trading price per share of the Company’s stock. On March 14, 2016, we issued
11,330 shares to a consultant for services rendered, of common stock with a fair value of $4,986 ($0.44/share) based upon the most
recent trading price per share of the Company’s stock. On March 25, 2016, we issued
5,000 shares to a consultant for services rendered, of common stock with a fair value of $1,800 ($0.36/share) based upon the most
recent trading price per share of the Company’s stock.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On March 23, 2016 the Company issued 100,000 shares of common
stock to one U.S. accredited investor at $0.50 per share for cash totaling $50,000. On April 14, 2016, we issued
100,000 shares of common stock related to an Executive Employment Agreement with John Zimmerman. The Company recorded fair value
of $66,000 ($0.66/share) based upon the most recent trading price per share of the Company’s stock. On April 18, 2016, the Company
issued 20,820 shares of common stock related to a Director Agreement with John Zimmerman, of common stock with a fair value of
$9,369 ($0.45/share) based upon the most recent trading price per share of the Company’s stock. On May 9, 2016, the Company
issued 83,280 shares of common stock related to a resignation of its Director Agreement William Jamieson. The Company recorded
fair value of $54,049 ($0.649/share) based upon the most recent trading price per share of the Company’s stock (See Note 11). On June 29, 2016 the Company
issued 125,000 shares of common stock to the Company’s legal counsel as part of legal fees having a fair value of $68,738 ($0.549/share)
based upon the most recent trading price per share of the Company’s common stock. On July 11, 2016, we issued
50,403 shares of common stock to a consultant for services rendered having a fair value of $25,000 ($0.496044/share) based upon
the three-day average price prior to the issuance date of the Company’s stock. On July 19, 2016, we issued 20,820
shares of common stock related to a Director Agreement with John Zimmerman. The Company recorded fair value of $14,366 ($0.6946/share)
based upon the most recent trading price per share of the Company’s stock. On August 9, 2016 we issued 20,820
shares of common stock related to a Director Agreement with Paul Hardej. The Company recorded fair value of $13,512 ($0.64950/share)
based upon the most recent trading price per share of the Company’s stock. On August 11, 2016, we issued 48,704 shares
of common stock to a consultant for services rendered having a fair value of $25,000 ($0.513355/share) based upon the three-day
average price prior to the issuance date of the Company’s stock. On August 31, 2016 we issued
20,820 shares of common stock related to a Director Agreement with John Choo. The Company recorded fair value of $12,287 ($0.590246/share)
based upon the most recent trading price per share of the Company’s stock. September 11, 2016, we issued 62,846 shares
of common stock to a consultant for services rendered having a fair value of $25,000 ($0.3978/share) based upon the three-day average
price prior to the issuance date of the Company’s stock. October 11, 2016, we issued 89,928
shares of common stock to a consultant for services rendered having a fair value of $25,000 ($0.27/share) based upon the three-day
average price prior to the issuance date of the Company’s stock. November 11, 2016, we issued 41,118 shares
of common stock to a consultant for services rendered having a fair value of $25,000 ($0.6080/share) based upon the three-day average
price prior to the issuance date of the Company’s stock. December 11, 2016, we issued 58,411 shares
of common stock to a consultant for services rendered having a fair value of $25,000 ($0.4280/share) based upon the three-day average
price prior to the issuance date of the Company’s stock. On October 17, 2016, we issued 9,800 shares
of common stock to a consultant for services rendered having a fair value of $2,940 ($0.30/share) based upon the most recent trading
price per share of the Company’s stock. On October 20, 2016, we issued 20,820 shares
of common stock related to a Director Agreement with John Zimmerman. The Company recorded fair value of $9,577 ($0.46/share) based
upon the most recent trading price per share of the Company’s stock. During the year ended December 31, 2016,
the Company converted debt and accrued interest, totaling $203,319 into 2,581,561 shares of common stock. Common Stock Warrants On September 26, 2016 the Company
entered into a promissory note with Chuck Rifici Holdings, Inc., relating to the issuance of $225,500 in aggregate principal amount
including $204,000 actual payment of purchase price plus a 10% original issue discount. In conjunction with the issuance of the
Note, the Company issued one-year warrants to purchase 250,000 shares of common stock at an exercise price of $0.30 per share
(See Note 8).
Number of Warrants Weighted Average Exercise Price Weighted Average Remaining Contractual Life
Balance, December 31, 2015 — — —
Granted 500,000 — —
Exercised — — —
Canceled/Forfeited — — —
Balance September 30, 2017 500,000 $ 0.40 $ 0.94 For the year ended December 31,
2016, the following warrants were outstanding:
Exercise Price Warrants Exercisable Weighted Average Remaining Contractual Life Aggregate Intrinsic Value
$ 0.30 - $0.50 500,000 0.69 $ 32,500 Lattice Binomial model was used to value aggregate intrinsic
value. </t>
  </si>
  <si>
    <t>INCOME TAXES</t>
  </si>
  <si>
    <t>Income Tax Disclosure [Abstract]</t>
  </si>
  <si>
    <t xml:space="preserve">NOTE 12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16 and 2015 are as follows:
2016 2015
Deferred tax assets
Net operating losses $ 1,005,468 $ 458,202
Deferred tax liabilities
Accelerated tax depreciation 19,183 16,911
Net deferred tax assets 986,285 441,291
Less: valuation allowance (986,285 ) (441,291 )
Net $ — $ — At December 31, 2016 and 2015, the Company has provided a full
valuation allowance for the deferred tax assets. The Company’s accumulated net operating loss as of December 31, 2016 of
$2,957,258, if not used, will begin to expire in 2036. This loss carryforward expires according to the following schedule:
Year Ending December 31, Amount
2033 $ 217,074
2034 368,378
2035 761,615
2036 1,610,192
Total $ 2,957,258 </t>
  </si>
  <si>
    <t>SUBSEQUENT EVENTS</t>
  </si>
  <si>
    <t>Subsequent Events [Abstract]</t>
  </si>
  <si>
    <t xml:space="preserve">NOTE 11 - SUBSEQUENT EVENTS On October 10, 2017, the Company executed
Amendment #1 to the March 24, 2017 Tangiers Note for $250,000 payment plus a 10% original issue discount. The maturity date is
six months from the effective date. All other terms and conditions of the Tangiers Note remain effective. On October 12, 2017, the Company entered
into an Investment Agreement with Tangiers Global, LLC (“Tangiers Global”) pursuant to which the Company may issue
and sell to Tangiers Global up to $2,000,000 of the Company’s common stock. Concurrently, on October 12, 2017, the Company
entered into a Registration Rights Agreement with Tangiers Global. The Investment Agreement shall terminate upon the earlier of:
(i) the issuance of $2,000,000 of shares, (ii) 36 months after the Effective Date (as defined in the Investment Agreement), (iii)
at such time the Registration Statement (as defined in the Investment Agreement) is no longer effective, or (iv) by the Company
at any time by providing 15 days written notice to Tangiers Global. On October 12, 2017, the Company issued
a promissory note to Tangiers Global, in the principal amount of $50,000 in order to induce Tangiers Global to enter into the Investment
Agreement. The note bears interest at a rate of 10% per annum and matures on May 12, 2018. Tangiers Global may, at any time, convert
the unpaid principal amount of the note into shares of the Company’s common stock at a conversion price of $0.1666 per share. On October 17, 2017, the Company converted
debt and accrued interest, totaling $30,000 into 329,670 shares of common stock. On November 1, 2017, John Seckman resigned
as a Director and as a member of the board of directors of the Company, effective December 4, 2017. Mr. Seckman’s resignation
was not the result of any disagreement with the Company on any matter relating to the Company’s operations, policies (including
accounting or financial policies) or practices, the Company’s management or the Board. Mr. Seckman’s resignation was
due to time constraints based on new business and increasing demands of John Seckman and Associates, of which Mr. Seckman is principal. On December 13, 2017, Mr. Rick Gutshall
resigned as Chief Financial Officer. Mr. Gutshall’s resignation was not the result of any disagreement with the Company on any
matter relating to the Company’s operations, policies (including accounting or financial policies) or practices. Mr. Gutshall
shall remain as Interim Chief Executive Officer and as a member of the Board of Directors, as described in the Company’s
Form 8-K filed with the SEC on August 14, 2017. On December 13, 2017, Ms. Annette Knebel
resigned as Chief Accounting Officer and was appointed Chief Financial Officer by the Company’s Board of Directors. Ms. Knebel’s
resignation was not the result of any disagreement with the Company on any matter relating to the Company’s operations, policies
(including accounting or financial policies) or practices. Ms. Knebel shall remain as a member of the Board of Directors, as described
in the Company’s Form 8-K filed with the SEC on August 14, 2017. Furthermore, Ms. Knebel was appointed Chief
Financial Officer of the Company. There are no current arrangements or understandings between either Ms. Knebel or any other person
pursuant to which she was appointed as Chief Financial Officer. The Company and Ms. Knebel intend to address her employment agreement
in the near future, which agreement shall appropriately be disclosed at such time. There are no family relationships between Ms.
Knebel and any of our other officers and directors and no related party transactions required to be reported under Item 404(a)
of Regulation S-K of the Securities Exchange Act of 1934, as amended. On December 13, 2017, Mr. John Zimmerman
resigned as Vice President of Business Development. Mr. Zimmerman’s resignation was not the result of any disagreement with the
Company on any matter relating to the Company’s operations, policies (including accounting or financial policies) or practices.
Mr. Zimmerman shall remain as a member of the Board of Directors. On December 18, 2017, the Company converted
debt and accrued interest, totaling $45,000 into 516,648 shares of common stock. On January 9, 2018, the Company converted
debt and accrued interest, totaling $100,000 into 899,685 shares of common stock.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January 16, 2018, the Company issued
and sold an 8% Fixed Convertible Promissory Note (the “Note”) to Tangiers (the “Buyer”), in the aggregate
principal amount of up to $550,000, with an initial consideration of $82,500 in aggregate principal amount including $75,000 actual
payment of purchase price plus a 10% original issue discount (the “principal amount”). Convertible Note On the Closing Date, the Company issued
a Note in the aggregate $550,000 in face value, which will, by the principal terms:
● Bears guaranteed interest at 8% on the unpaid principal amount. Any principal amount or interest which is not paid when due shall bear interest at the rate of 18% per annum or the highest rate permitted by law per annum from the due date until the same is paid (the “default interest”);
● Mature on July 15, 2018 and may be prepaid in whole or in part except otherwise explicitly set forth in the Note. If the Company exercises its right to prepay or repay the Note, the Company shall make payment to the Buyer of an amount in cash equal to the sum of 115% under 90 days, 120% within 91-135 days, 125% within 136-180 days from the effective date, multiplied by the principal amount plus accrued and unpaid interest on the principal amount to the optional prepayment date plus default interest, if any.
● Convert into shares of common stock at a price equal to $0.30; provided, however that if the Note is not retired on or before the maturity date, the maturity default conversion price shall be equal to the lower of: (i) the fixed conversion price or (ii) 65% multiplied by the lowest trading price of the Company’s common stock in the fifteen (15) consecutive trading day period immediately preceding the trading day that the Company receives a notice of conversion (as defined in the Note). Events of Default Subject to applicable cure periods and
delivery of written notice to the Company if applicable, the Notes shall become immediately due and payable upon occurrence of
an event of default (as defined in the Note) and the conversion price shall be adjusted as set forth in the Notes if applicable. Use of Proceeds The Company agreed to use the proceeds
under the Note as payment to Zoned Properties pursuant to an extension of the Parachute, CO LOI and to provide bridge capital for
general working and not for the repayment of any indebtedness owed to officers, directors or employees of the Company or their
affiliates or in violation or contravention of any applicable law, rule or regulation. </t>
  </si>
  <si>
    <t xml:space="preserve">NOTE 13 - SUBSEQUENT EVENTS On January 2, 2017, Mr. Chad
Sykes resigned as Chief Executive Officer and was appointed Chief Innovation Officer by the Company’s Board of Directors. On January 2, 2017, Mr. John Choo,
who is currently our acting President was appointed Chief Executive Officer and President by the Company’s Board of Directors. On January 3, 2017, the Company
signed a binding LOI with Alamo CBD, LLC (“Alamo CBD”) to enter into discussions to combine and create
a medical cannabinoids pharmaceutical group. Pursuant to the terms, the Company was required as a precondition, to raise, as necessary,
up to $1,000,000 in capital by February 15, 2017, to pay off all existing debt, including convertible notes, owed by the Company
and to complete a spin-off of the Company’s produce related operations. On February 15, 2017, the Company and Alamo CBD extended
the terms of the preconditions until March 15, 2017. January 16, 2017, we issued 145,740
shares of common stock related to a Director Agreement with Pawel Hardej. The Company recorded fair value of $64,126 ($0.44/share)
based upon the most recent trading price per share of the Company’s stock. January 16, 2017, we issued 41,640
shares of common stock related to a Director Agreement with John Zimmerman. The Company recorded fair value of $18,322 ($0.44/share)
based upon the most recent trading price per share of the Company’s stock. January 16, 2017, we issued 62,460
shares of common stock related to a Director Agreement with John Choo. The Company recorded fair value of $27,482 ($0.44/share)
based upon the most recent trading price per share of the Company’s stock. January 17, 2017, we issued 800,000
shares of common stock to Lyons Capital, LLC for a six month consulting and road show services agreement. The Company recorded
fair value of $352,000 ($0.44/share) based upon the most recent trading price per share of the Company’s stock. From February 22, 2017 through
March 15, 2017, the Company sold, in reliance upon Regulation D Rule 506, a total of 2,060,000 shares of common stock to 17 U.S.
accredited investors at $0.40 per share for cash totaling $824,000. On March 20, 2017, the Company’s
Series A Preferred Convertible Stock shareholders (“Series A Holders”) each voted to waive and remove the provisions
of Section 5(iii) of the Series A Preferred Stock Designation. This waives and removes what is known as “full ratchet protection”
provisions for adjustments in the Conversion Price and formula.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416,667 shares of common stock. As
a result of this action, there currently are no Series A Convertible Preferred Stock issued and outstanding. On March 20, 2017, the Company
settled $177,604 in principal and interest, plus 125% multiplied by the Principal Amount of $137,500 plus accrued interest of
$4,583 on the Principal Amount of a Promissory note with FirstFire Global Opportunities Fund, LLC (“FirstFire”) originally
dated October 19, 2016. The Company settled the amount owed by paying $77,604 in cash and by issuing 333,333 shares of common
stock at the fixed conversion price of $0.30 per share for a total value of $100,000. The Company was released from any further
liability under the FirstFire Note upon delivery of these amounts of cash and stock. On March 20, 2017, the Company
settled $175,313 in principal and interest, plus 125% multiplied by the Principal Amount of $137,500 plus accrued interest of $2,750
on the Principal Amount of a Promissory note with FirstFire originally dated December 14, 2016. The Company settled the amount
owed by paying $175,313 in cash. The Company was released from any further liability under this FirstFire Note upon payment of
this amount. On March 20, 2017, the Company
settled $269,498 in principal and interest, plus 115% multiplied by the Principal Amount of $225,500 plus accrued interest of $8,846
on the Principal Amount of a Promissory note with Chuck Rifici Holdings, Inc. originally dated September 26, 2016. The Company
settled the amount owed by paying $269,498 in cash. The Company was released from any further liability under this Rifici Note
upon payment of this amount. On
March 23, 2017, the Company entered into a Contractual Joint Venture Agreement by and between Vyripharm Enterprises, LLC (“Vyripharm”)
and Alamo CBD, collectively the Parties, pursuant to which the parties agreed to participate in an unincorporated joint venture
(the “Joint Venture”) for the following business purposes: The
parties will work together to enhance the ability of Alamo CBD to apply for and obtain licensure, or a permit, to grow and/or
dispense marijuana products for medical and/or consumer use, as the case may be:
● In
Texas, pursuant to the Texas Compassionate Use Act, as may be amended;
● In
Colorado, pursuant to recent Colorado legislation permitting foreign ownership of entities
that grow and/or dispense marijuana products for medical and/or consumer use; and
● Pursuant
to recent United States Drug Enforcement Administration regulations which expand the
opportunities for entities providing research involving marijuana and its chemical constituents,
as referenced in 21 U.S.C. 822(a)(1) and 21 U.S.C. 823(a), et. seq. To
establish Alamo CBD as a supplier of a variety of medical use cannabis oil to Vyripharm for Vyripharm’s use in conducting
research and development to create novel pharmaceutical and radiopharmaceutical compounds designed to image and treat certain
debilitating diseases including, but not limited to epilepsy, post-traumatic stress disorder, Alzheimer’s, ALS, and other
neurodegenerative diseases; and to establish Indoor Harvest as the project developer and engineering, procurement and construction
group, in which Indoor Harvest is responsible for costs and efforts related to Alamo CBD’s efforts to become licensed under the
Texas Compassionate Use Act and to meet its obligations under this Joint Venture agreement. The
initial term of the Joint Venture shall be five (5) years following the Effective Date, and the Agreement may be extended beyond
the Initial Term by mutual consent of the Parties. On
March 24, 2017, the Company issued and sold an 8% Fixed Convertible Promissory Note to Tangiers Global, LLC (“Tangiers”),
a Wyoming limited liability Company, in the aggregate principal amount of up to $550,000, with an initial consideration of $275,000
in aggregate principal amount including $250,000 actual payment of purchase price plus a 10% original issue discount. </t>
  </si>
  <si>
    <t>SUMMARY OF SIGNIFICANT ACCOUNTING POLICIES (Policies)</t>
  </si>
  <si>
    <t>Basis of Presentation</t>
  </si>
  <si>
    <t xml:space="preserve">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Indoor
Harvest Corp. (the “Company,”) is a Texas corporation formed on November 23, 2011. From its inception, the Company,
through its brand name Indoor Harvest ®, specialized in equipment design, development, marketing and direct-selling of commercial
grade aeroponics fixtures and supporting systems for use in urban Controlled Environment Agriculture (“CEA”) and Building
Integrated Agriculture (“BIA”). In
the first half of 2017, the Company transitioned from an engineering, procurement, and construction management company for the
vertical farming industry, into a developer of personalized cannabis medicines, and a provider of advanced cultivation technology,
methods, and processes for cannabis production. Through its historical and current business and its brand name, Indoor Harvest
®, the Company continues to be a full-service state of the art design-build engineering firm for the indoor farming industry. These
unaudited interim condensed financial statements should be read in conjunction with the financial statements and related notes
included in our Annual Report on Form 10-K for the year ended December 31, 2016, filed with the SEC on April 17, 2017. </t>
  </si>
  <si>
    <t xml:space="preserve">Basis of Presentation The accompanying financial statements
have been prepared on the accrual basis of accounting in accordance with accounting principles generally accepted in the United
States of America (GAAP).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si>
  <si>
    <t>Cash and Cash Equivalents</t>
  </si>
  <si>
    <t xml:space="preserve">Cash
and Cash Equivalents The
Company considers all highly liquid instruments with a maturity of three months or less to be cash and cash equivalents. </t>
  </si>
  <si>
    <t xml:space="preserve">Cash and Cash Equivalents The Company considers all highly liquid instruments
with a maturity of three months or less to be cash and cash equivalents. </t>
  </si>
  <si>
    <t>Accounts Receivable and Work in Progress</t>
  </si>
  <si>
    <t xml:space="preserve">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6). </t>
  </si>
  <si>
    <t xml:space="preserve">Accounts Receivable and Work in Process Work in process consists of
costs recorded and revenue earned on projects recognized on the percentage of completion method for work performed on contracts
in progress at December 31, 2016 and December 31, 2015.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ing billings are reflected in the balance sheet as a liability as
billings in excess of costs and estimated earnings on projects in process (See Note 6). </t>
  </si>
  <si>
    <t>Inventories</t>
  </si>
  <si>
    <t xml:space="preserve">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 valued at $2,360 at both September 30, 2017, and December
31, 2016. </t>
  </si>
  <si>
    <t xml:space="preserve">Inventories Inventory consists primarily of raw materials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raw materials such as steel for our framing systems and packaging materials such
as boxes and pallets valued at $2,360 and $7,001 at December 31, 2016 and December 31, 2015, respectively. </t>
  </si>
  <si>
    <t>Revenue Recognition</t>
  </si>
  <si>
    <t xml:space="preserve">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t>
  </si>
  <si>
    <t xml:space="preserve">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Revenue from construction contracts
are reported under the percentage-of-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course of the work are reflected in the period the revisions become
known. When current estimates of total contract costs indicate a loss, provision is made for the entire estimated loss. The asset, “Costs and
estimated earnings in excess of billings on uncompleted contracts,” “Estimated earnings on uncompleted contracts,” Billing practices for these projects
are governed by the contract terms of each project based upon actual costs incurred, achievement of milestones, or pre-agreed schedules.
Billings do not necessarily correlate with revenue recognized under the percentage-of-completion method of accounting. With the
exception of claims and change orders that are in the process of being negotiated with customers, unbilled work is usually billed
during normal billing processes following achievement of the contractual requirements. </t>
  </si>
  <si>
    <t>Stock-based Compensation</t>
  </si>
  <si>
    <t xml:space="preserve">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t>
  </si>
  <si>
    <t xml:space="preserve">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December 31, 2016 December 31, 2015
Convertible debt (exercise price - $0.30/share) 916,667 —
Series A convertible preferred shares (exercise price - $0.08/share) 1,633,987 —
2,550,654 — </t>
  </si>
  <si>
    <t>Loss per Share</t>
  </si>
  <si>
    <t xml:space="preserve">Basic
Loss per Share Basic
los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the Company has incurred losses for all periods, the impact of the common stock equivalents
would be antidilutive and therefore are not included in the calculation. The
Company has the following common stock equivalents for the nine months ended September 30, 2017 and 2016, respectively:
September 30, 2017 September 30, 2016
Convertible debt (exercise price - $0.07/share) — 1,307,190
Convertible debt (exercise price - $0.30/share) 916,667 —
Series A convertible preferred shares (exercise price - $0.08/share) — 3,267,974
916,667 4,575,164 </t>
  </si>
  <si>
    <t xml:space="preserve">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t>
  </si>
  <si>
    <t>Fair Value of Financial Instruments</t>
  </si>
  <si>
    <t xml:space="preserve">Fair
Value of Financial Instruments The
Company adopted ASC 820 Fair Value Measurements for financial and non-financial assets and liabilities. The adoption did not have
a material impact on our results of operations, financial position or liquidity. This standard defines fair value and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Carrying
amounts reported on the balance sheets for cash and cash equivalents, accounts receivable, accounts payable and accrued expenses
approximate fair value due to their relatively short maturity. Debt classified as Level 2 in the fair value hierarchy represent
note payable, net of debt discount, of $0 and $209,786 at September 30, 2017 and December 31, 2016, respectively, and convertible
notes payable of $247,986 and $122,383 at September 30, 2017 and December 31, 2016, respectively. </t>
  </si>
  <si>
    <t xml:space="preserve">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No assets, liabilities or equity instruments
were presented at fair value as of December 31, 2015, and as of December 31, 2016, the only liabilities presented at fair value
were notes payable of $209,786 and convertible notes payable of $122,383 which have been discounted for embedded derivatives using
the binomial lattice model and as such are treated as level II in the hierarchy of fair value measures. </t>
  </si>
  <si>
    <t>Income Taxes</t>
  </si>
  <si>
    <t xml:space="preserve">Income
Taxes The
Company accounts for income taxes pursuant to ASC 740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ASC
740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6, 2015, 2014, 2013, 2012 and 2011, remain subject to examination by the Internal Revenue Service (“IRS”)
and respective states. </t>
  </si>
  <si>
    <t xml:space="preserve">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6, 2015, 2014, 2013, 2012
and 2011, remain subject to examination by the IRS and respective states. </t>
  </si>
  <si>
    <t>Property and Equipment</t>
  </si>
  <si>
    <t xml:space="preserve">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t>
  </si>
  <si>
    <t xml:space="preserve">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______________
* The shorter of 5 years or the life of the lease. Additions are capitalized and maintenance
and repairs are charged to expense as incurred. Gains and losses on dispositions of equipment are reflected in other income. </t>
  </si>
  <si>
    <t>Intangible Asset</t>
  </si>
  <si>
    <t xml:space="preserve">Goodwill
and Other Intangible Assets Goodwill
and indefinite-lived intangible assets are not amortized but are evaluated for impairment annually or more often if indicators
of a potential impairment are present. In connection with the merger with Alamo CBD LLC, the Company has subsumed into goodwill
all intangible assets acquired in the transaction. Indefinite-lived intangible assets consist of the Company’s domain name.
Finite-lived intangible assets include software and is amortized over a 3 to 5 year period. In
accordance with ASC 350 Goodwill and Other Intangible Assets, goodwill and indefinite-lived intangible assets are reviewed annually
for impairment or whenever events or changes in circumstances indicate that the carrying amount may not be recoverable. There
were no impairment charges taken during the nine months ended September 30, 2017 and 2016. Intangible
assets consist of the following at September 30, 2017 and December 31, 2016:
Classification September 30, 2017 December 31, 2016
Domain name $ 2,000 $ 2,000
Facilities Manager’s Package Online (software) 1,022 1,022
MLC CD Systems (software) 7,560 7,560
Total 10,582 10,582
Less: Accumulated amortization (4,261 ) (2,978 )
Intangible assets, net $ 6,321 $ 7,604 </t>
  </si>
  <si>
    <t xml:space="preserve">Intangible Asset The Company’s intangible assets
consist of domain names and is accounted for as an indefinite lived intangible asset in accordance with ASC 350 “Goodwill
and Other Intangible Assets” (“ASC 350”). It also includes software and is amortized over a 3-5-year period. Domain names are not being amortized as
they are determined to have indefinite lives. Intangible assets are reviewed
annually for impairment or whenever events or changes in circumstances indicate that the carrying amount may not be recoverable.
There were no impairment charges taken during the years ended December 31, 2016 and 2015. </t>
  </si>
  <si>
    <t>Patent and Patent Application Expenses</t>
  </si>
  <si>
    <t xml:space="preserve">Patent
and Patent Application Expenses Although
the Company believes that its patent and underlying technology will have continuing value, the amount of future benefits to be
derived from the patent is uncertain. Therefore, patent costs are expensed as incurred. </t>
  </si>
  <si>
    <t xml:space="preserve">Patent and Patent Application
Expenses Although the Company believes that its
patent and underlying technology will have continuing value, the amount of future benefits to be derived from the patent is uncertain.
Therefore, patent costs are expensed as incurred. </t>
  </si>
  <si>
    <t>Research and Development</t>
  </si>
  <si>
    <t xml:space="preserve">Research
and Development Research
and development expenditures are charged to expense as incurred. Research and development expense for the three and nine months
ended September 30, 2017 and 2016 are as follows:
Three Months Ended Nine Months Ended
September 30, 2017 September 30, 2016 September 30, 2017 September 30, 2016
Research and development expense $ — $ 6,376 $ 1,625 $ 15,047 </t>
  </si>
  <si>
    <t xml:space="preserve">Research and Development Research and development expenditures
are charged to expense as incurred. Research and development expense for the years ended December 31, 2016 and 2015 were:
December 31, 2016 December 31, 2015
Research and development expense $ 16,184 $ 20,518 </t>
  </si>
  <si>
    <t>Advertising Expense</t>
  </si>
  <si>
    <t xml:space="preserve">Advertising
Expense Advertising
and promotional costs are expensed as incurred. Advertising expense for the three and nine months ended September 30, 2017 and
2016, are as follows:
Three Months Ended Nine Months Ended
September 30, 2017 September 30, 2016 September 30, 2017 September 30, 2016
Advertising expense $ 3,298 $ 5,418 $ 16,185 $ 67,079 </t>
  </si>
  <si>
    <t xml:space="preserve">Advertising Expense Advertising and promotional
costs are expensed as incurred. Advertising expense for the years ended December 31, 2016 and 2015, were:
December 31, 2016 December 31, 2015
Advertising expense $ 3,298 $ 5,418 </t>
  </si>
  <si>
    <t>Reclassification</t>
  </si>
  <si>
    <t xml:space="preserve">Reclassifications Certain expense items have been
reclassified in the statement of operations for the year ended December 31, 2015, to conform to the reporting format adopted for
the year ended December 31, 2016. </t>
  </si>
  <si>
    <t>Recent Accounting Pronouncements</t>
  </si>
  <si>
    <t xml:space="preserve">Recent
Accounting Pronouncements The
Company has implemented all new accounting pronouncements that are in effect as of the date of the issuance of these financial
statements. The following pronouncements may impact future reporting of financial position and results of operations. Management
is currently assessing implementation. The
FASB issued Accounting Standards Update (ASU) No. 2017-01, Business Combinations (Topic 805) clarifying the definition of a business.
The amendment affects all companies and other reporting organizations that must determine whether they have acquired or sold a
business. For public companies, the amendment is effective for annual periods beginning after December 15, 2017, including interim
periods within those periods. The
FASB issued ASU No. 2016-02, Leases (Topic 842) providing new lease accounting guidance. The standard requires the recognition
of right-of-use assets and lease liabilities for all long-term leases, including operating leases, on the balance sheet. The standard
also provides additional guidance on the measurement of the right-of-use assets and lease liabilities and will require enhanced
disclosures about the Company’s leasing arrangements. Under current accounting standards, substantially all the Company’s
leases are considered operating leases and, as such, are not recognized on the Consolidated Balance Sheet. This standard is effective
for the Company beginning on January 1, 2019, with early adoption permitted. The
FASB issued ASU No. 2016-09, Compensation - Stock Compensation (Topic 718) providing improved accounting for employee share-based
payments. The standard affects all organizations that issue share-based payment awards to their employees. For public companies,
the amendment is effective for annual periods beginning after December 15, 2016, and interim periods within those annual periods. The
FASB issued ASU No. 2016-10, Revenue from Contracts with Customers (Topic 606). This standard requires an entity to recognize
the amount of revenue to which it expects to be entitled to for the transfer of promised goods or services to customers. The new
standard was originally effective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
  </si>
  <si>
    <t xml:space="preserve">Recent Accounting Pronouncements The Company has implemented all
new accounting pronouncements that are in effect as of the date of the issuance of these financial statements. The following pronouncements
will significantly impact future reporting of financial positi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t>
  </si>
  <si>
    <t>Derivative Liability</t>
  </si>
  <si>
    <t xml:space="preserve">Derivative
Liability 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7 and December 31, 2016, the Company did not have any derivative instruments that were designated as hedges. </t>
  </si>
  <si>
    <t xml:space="preserve">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December 31, 2015, the Company did not have any derivative
instruments that were designated as hedges. </t>
  </si>
  <si>
    <t>Beneficial Conversion Feature</t>
  </si>
  <si>
    <t xml:space="preserve">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si>
  <si>
    <t xml:space="preserve">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si>
  <si>
    <t>SUMMARY OF SIGNIFICANT ACCOUNTING POLICIES (Tables)</t>
  </si>
  <si>
    <t>Schedule of common stock equivalents</t>
  </si>
  <si>
    <t xml:space="preserve">The
Company has the following common stock equivalents for the nine months ended September 30, 2017 and 2016, respectively:
September 30, 2017 September 30, 2016
Convertible debt (exercise price - $0.07/share) — 1,307,190
Convertible debt (exercise price - $0.30/share) 916,667 —
Series A convertible preferred shares (exercise price - $0.08/share) — 3,267,974
916,667 4,575,164 </t>
  </si>
  <si>
    <t>Schedule of estimated useful life by asset description</t>
  </si>
  <si>
    <t xml:space="preserve">The estimated useful life by asset description
is noted in the following table:
Asset
Description Estimated
Useful Life (Years)
Furniture and equipment 3 - 5
Tooling
equipment 10
Leasehold
improvements * *
The shorter of 5 years or the life of the lease. </t>
  </si>
  <si>
    <t xml:space="preserve">The estimated useful life by asset description is noted in the following
table:
Asset description Estimated Useful Life (Years)
Furniture and equipment 3 - 5
Tooling equipment 10
Leasehold improvements *
______________
* The shorter of 5 years or the life of the lease. </t>
  </si>
  <si>
    <t>Schedule of intangible asset</t>
  </si>
  <si>
    <t xml:space="preserve">Intangible
assets consist of the following at September 30, 2017 and December 31, 2016:
Classification September 30, 2017 December 31, 2016
Domain name $ 2,000 $ 2,000
Facilities Manager’s Package Online (software) 1,022 1,022
MLC CD Systems (software) 7,560 7,560
Total 10,582 10,582
Less: Accumulated amortization (4,261 ) (2,978 )
Intangible assets, net $ 6,321 $ 7,604 </t>
  </si>
  <si>
    <t>Schedule of research and development expense</t>
  </si>
  <si>
    <t xml:space="preserve">Research and development expense for the three and nine months
ended September 30, 2017 and 2016 are as follows:
Three Months Ended Nine Months Ended
September 30, 2017 September 30, 2016 September 30, 2017 September 30, 2016
Research and development expense $ — $ 6,376 $ 1,625 $ 15,047 </t>
  </si>
  <si>
    <t xml:space="preserve">Research and development expense for the
years ended December 31, 2016 and 2015 were:
December 31, 2016 December 31, 2015
Research and development expense $ 16,184 $ 20,518 </t>
  </si>
  <si>
    <t>Schedule of advertising expense</t>
  </si>
  <si>
    <t xml:space="preserve">Advertising expense for the three and nine months ended September 30, 2017 and
2016, are as follows:
Three Months Ended Nine Months Ended
September 30, 2017 September 30, 2016 September 30, 2017 September 30, 2016
Advertising expense $ 3,298 $ 5,418 $ 16,185 $ 67,079 </t>
  </si>
  <si>
    <t xml:space="preserve">Advertising expense for the years ended December 31, 2016 and 2015, were:
December 31, 2016 December 31, 2015
Advertising expense $ 3,298 $ 5,418 </t>
  </si>
  <si>
    <t>PROPERTY AND EQUIPMENT (Tables)</t>
  </si>
  <si>
    <t>Schedule of property and equipment</t>
  </si>
  <si>
    <t xml:space="preserve">Property
and equipment consist of the following at September 30, 2017 and December 31, 2016:
Classification September 30, 2017 December 31, 2016
Furniture and equipment $ 124,379 $ 123,827
Tooling equipment 27,015 27,015
Leasehold improvements 57,780 57,780
Computer equipment 6,169 6,169
Research and development lab 63,177 63,177
Total 278,520 277,968
Less: Accumulated depreciation (157,315 ) (119,550 )
Property and equipment, net $ 121,205 $ 158,418 </t>
  </si>
  <si>
    <t xml:space="preserve">Property and equipment consist
of the following at December 31, 2016 and 2015:
Classification December 31, 2016 December 31, 2015
Furniture and equipment $ 123,827 $ 113,308
Tooling equipment 27,015 27,015
Leasehold improvements 57,780 57,780
Computer equipment 6,169 5,914
Research and development lab 63,177 59,482
Total 277,968 263,499
Less: Accumulated depreciation (119,550 ) (69,762 )
Property and equipment, net $ 158,418 $ 193,737 </t>
  </si>
  <si>
    <t>COMMITMENTS &amp; CONTINGENCIES (Tables)</t>
  </si>
  <si>
    <t>Schedule of rent expense</t>
  </si>
  <si>
    <t xml:space="preserve">Rent
expense for the three and nine months ended September 30, 2017 and 2016, were:
Three Months Ended Nine Months Ended
September 30, 2017 September 30, 2016 September 30, 2017 September 30, 2016
Rent expense $ 12,788 $ 12,788 $ 39,763 $ 38,616 </t>
  </si>
  <si>
    <t xml:space="preserve">Rent expense for the years ended
December 31, 2016 and 2015, were:
December 31, 2016 December 31, 2015
Rent expense $ 51,403 $ 50,952 </t>
  </si>
  <si>
    <t>Schedule of rental commitments</t>
  </si>
  <si>
    <t xml:space="preserve">At December 31, 2016, rental commitments are as follows:
Years Ending December 31, Amount
2017 $ 53,424
2018 55,560
2019 18,876
Total 127,860 </t>
  </si>
  <si>
    <t>CONCENTRATIONS (Tables)</t>
  </si>
  <si>
    <t>Schedule of concentration of accounts receivable and sales</t>
  </si>
  <si>
    <t xml:space="preserve">At
September 30, 2017 and December 31, 2016, the Company had concentrations of accounts receivable of:
Customer September 30, 2017 December 31, 2016
Tweed, Inc. — % 100 % For
the three months ended September 30, 2017 and 2016, the Company had a concentration of sales of:
Three Months Ended
Customer September 30, 2017 September 30, 2016
Bright Orchard 66 % — %
Tweed 34 % — %
University of Arizona CEAC — % 24 %
ER Michigan — % 76 % For
the nine months ended September 30, 2017 and 2016, the Company had a concentration of sales of:
Nine Months Ended
Customer September 30, 2017 September 30, 2016
Bright Orchard 66 % — %
Tweed 34 % — %
University of Arizona CEAC — % 22 %
GSS Colorado — % 6 %
ER Michigan — % 34 %
PH Research Platform — % 5 %
UB Poland — % 33 % </t>
  </si>
  <si>
    <t xml:space="preserve">At December 31, 2016 and December 31, 2015, the Company
had concentrations of accounts receivable of:
Customer December 31, 2016 December 31, 2015
Tweed, Inc. 100 % — % For the years ended December 31, 2016 and December
31, 2015, the Company had a concentration of sales of:
December 31, 2016 December 31, 2015
Customer Revenue ($) Percentage Revenue ($) Percentage
Tweed (Canopy Growth Corporation) $ 80,620 49 % $ — — %
ER Michigan (Michigan State University) $ 28,385 17 % $ — — %
Urbanika Farms $ 27,600 17 % $ — — %
University of Arizona CEAC $ 18,626 11 % $ — — %
GSS Colorado $ 5,000 3 % $ — — %
PH Research Platform $ 3,765 2 % $ — — %
Moon Flowers Farms $ — — % $ 89,200 100 %
Total $ 163,996 100 % $ 89,200 100 % </t>
  </si>
  <si>
    <t>WORK IN PROCESS (Tables)</t>
  </si>
  <si>
    <t>Schedule of work in progress</t>
  </si>
  <si>
    <t xml:space="preserve">Work
in progress as of September 30, 2017 and December 31, 2016, consisted of the following:
Description September 30, 2017 December 31, 2016
Costs incurred on uncompleted contracts $ — $ 80,620
Estimated earnings — —
Less: Billings to date — (100,775 )
Total $ — $ (20,155 )
Reflected in balance sheet as:
Costs and estimated earnings in excess of billings on contracts in process $ — $ —
Billings in excess of costs and estimated earnings on contracts in process — 20,155
Total $ — $ 20,155 </t>
  </si>
  <si>
    <t xml:space="preserve">Work in progress as of December 31, 2016 and December 31, 2015,
consisted of the following:
Description December 31, 2016 December 31, 2015
Costs incurred on uncompleted contracts $ 80,620 $ 92,379
Estimated earnings — —
Total 80,620 92,379
Less: Billings to date (100,775 ) (112,310 )
Total $ (20,155 ) $ (19,931 )
Reflected in balance sheet as:
Costs and estimated earnings in excess of billings on contracts in process $ — $ —
Billings in excess of costs and estimated earnings on contracts in process 20,155 19,931
Total $ 20,155 $ 19,931 </t>
  </si>
  <si>
    <t>NOTE PAYABLE (Tables)</t>
  </si>
  <si>
    <t>Schedule of notes payable</t>
  </si>
  <si>
    <t xml:space="preserve">September 30, 2017 December 31, 2016
On June 5, 2015, the Company entered into a five-year loan agreement totaling $36,100. The loan carries interest at a rate of 10.25%. $ 22,105 $ 27,132
Less: current portion 7,330 6,790
Long-term note payable, net $ 14,775 $ 20,342 </t>
  </si>
  <si>
    <t>DEBT AND CONVERTIBLE LOAN PAYABLE (Tables)</t>
  </si>
  <si>
    <t>Schedule of debt discount and original issuance costs</t>
  </si>
  <si>
    <t xml:space="preserve">The Company amortized $294,888 and $331,034
to interest expense during the nine months ended September 30, 2017 and 2016, respectively.
Nine Months Ended September 30, 2017
Year Ended December 31, 2016
Debt discount, beginning of period $ 152,617 $ —
Additional debt discount and debt issue cost 120,333 417,834
Amortization of debt discount and debt issue cost (245,937 ) (265,217 )
Debt discount, end of period $ 27,013 $ 152,617 </t>
  </si>
  <si>
    <t xml:space="preserve">The Company amortized $283,615 and $0 to interest expense during
the years ended December 31, 2016 and 2015, as follows:
December 31, 2016 December 31, 2015
Debt discount, beginning of period $ — $ —
Additional debt discount and debt issue cost 417,834 —
Amortization of debt discount and debt issue cost (265,217 ) —
Debt discount, end of period $ 152,617 $ — </t>
  </si>
  <si>
    <t>Schedule of debt issue costs</t>
  </si>
  <si>
    <t xml:space="preserve">During the nine months ended September
30, 2017 and 2016, the Company amortized $7,473 and $0 of debt issue costs, respectively.
Nine Months Ended September 30, 2017 Year Ended December 31, 2016
Debt discount, beginning of period $ 7,473 $ —
Additional debt discount — 10,000
Amortization of debt discount (7,473 ) (2,527 )
Debt discount, end of period $ — $ 7,473 </t>
  </si>
  <si>
    <t xml:space="preserve">The following is a summary of the Company’s debt issue costs for the years
ended December 31, 2016 and 2015:
December 31, 2016 December 31, 2015
Debt discount, beginning of period $ — $ —
Additional debt discount 20,000 —
Amortization of debt discount (20,000 ) —
Debt discount, end of period $ — $ — </t>
  </si>
  <si>
    <t>DERIVATIVE LIABILITIES (Tables)</t>
  </si>
  <si>
    <t>Schedule of change in fair value of the derivative liabilities</t>
  </si>
  <si>
    <t xml:space="preserve">The Company identified the conversion
features embedded within its convertible debts as financial derivatives. The Company has determined that the embedded conversion
option should be accounted for at fair value.
Description Amount
Derivative liabilities - December 31, 2015 $ —
Add fair value at the commitment date for convertible notes issued during the current year 270,331
Less derivatives due to conversion (412,086 )
Fair value mark to market adjustment for derivatives 141,756
Derivative liabilities - December 31, 2016 $ — </t>
  </si>
  <si>
    <t>Schedule of derivative liabilities based upon management assumptions</t>
  </si>
  <si>
    <t xml:space="preserve">The fair value at the commitment
and re-measurement dates for the Company’s derivative liabilities were based upon the following management assumptions during
the current quarter:
Assumption Commitment Date Re-measurement Date
Expected dividends — % — %
Expected volatility 210 % 219% - 286 %
Expected term in years 0.08 0.03 - 0.07
Risk free interest rate 0.09 % 0.12% - 0.27 % </t>
  </si>
  <si>
    <t>SHAREHOLDERS' EQUITY (Tables)</t>
  </si>
  <si>
    <t>Schedule of fair value of warrant calculation</t>
  </si>
  <si>
    <t xml:space="preserve">The fair value of warrant calculation
based upon the following management assumption during the current quarter.
Assumption Issue Date
Expected dividends: — %
Expected volatility: 153% - 156 %
Expected term (years): 1.00
Risk free interest rate: 0.56% - 0.62 % </t>
  </si>
  <si>
    <t>Schedule of warrant activity during the year</t>
  </si>
  <si>
    <t xml:space="preserve">Number of Warrants Weighted Average Exercise Price
Weighted Average Remaining Contractual
Life (in Years)
Balance, December 31, 2016 500,000 0.40 —
Granted — — —
Exercised — — —
Canceled/Forfeited 250,000 0.50 —
Expired 250,000 0.30 —
Balance September 30, 2017 — $ — $ — </t>
  </si>
  <si>
    <t xml:space="preserve">Number of Warrants Weighted Average Exercise Price Weighted Average Remaining Contractual Life
Balance, December 31, 2015 — — —
Granted 500,000 — —
Exercised — — —
Canceled/Forfeited — — —
Balance September 30, 2017 500,000 $ 0.40 $ 0.94 </t>
  </si>
  <si>
    <t>Schedule of outstanding warrants</t>
  </si>
  <si>
    <t xml:space="preserve">For the year ended December 31, 2016, the
following warrants were outstanding:
Exercise Price Warrants Outstanding Warrants Exercisable
Weighted Average Remaining Contractual Life Aggregate Intrinsic Value
$ 0.30-0.50 500,000 0.69 32,500 </t>
  </si>
  <si>
    <t xml:space="preserve">For the year ended December 31,
2016, the following warrants were outstanding:
Exercise Price Warrants Exercisable Weighted Average Remaining Contractual Life Aggregate Intrinsic Value
$ 0.30 - $0.50 500,000 0.69 $ 32,500 </t>
  </si>
  <si>
    <t>INCOME TAXES (Tables)</t>
  </si>
  <si>
    <t>Schedule for income tax provision differs from the amount of income tax</t>
  </si>
  <si>
    <t xml:space="preserve">The components of deferred income tax assets and liabilities
as of December 31, 2016 and 2015 are as follows:
2016 2015
Deferred tax assets
Net operating losses $ 1,005,468 $ 458,202
Deferred tax liabilities
Accelerated tax depreciation 19,183 16,911
Net deferred tax assets 986,285 441,291
Less: valuation allowance (986,285 ) (441,291 )
Net $ — $ — </t>
  </si>
  <si>
    <t>Schedule of operating loss carry forward</t>
  </si>
  <si>
    <t xml:space="preserve">This loss carryforward expires according to the following schedule:
Year Ending December 31, Amount
2033 $ 217,074
2034 368,378
2035 761,615
2036 1,610,192
Total $ 2,957,258 </t>
  </si>
  <si>
    <t>SUMMARY OF SIGNIFICANT ACCOUNTING POLICIES (Details) - shares</t>
  </si>
  <si>
    <t>Antidilutive Securities Excluded from Computation of Earnings Per Share [Line Items]</t>
  </si>
  <si>
    <t>Convertible Debt Securities One [Member]</t>
  </si>
  <si>
    <t>Convertible Debt Securities [Member]</t>
  </si>
  <si>
    <t>Convertible Preferred Stock [Member]</t>
  </si>
  <si>
    <t>SUMMARY OF SIGNIFICANT ACCOUNTING POLICIES (Parentheticals) (Details) - $ / shares</t>
  </si>
  <si>
    <t>Common stock equivalents, exercise price (in dollars per share)</t>
  </si>
  <si>
    <t>$ .07</t>
  </si>
  <si>
    <t>.30</t>
  </si>
  <si>
    <t>$ .08</t>
  </si>
  <si>
    <t>SUMMARY OF SIGNIFICANT ACCOUNTING POLICIES (Details 1)</t>
  </si>
  <si>
    <t>Tools, Dies and Molds [Member]</t>
  </si>
  <si>
    <t>Accounting Policies [Line Items]</t>
  </si>
  <si>
    <t>Estimate Useful Life (Years)</t>
  </si>
  <si>
    <t>10 Years</t>
  </si>
  <si>
    <t>Leasehold Improvements [Member]</t>
  </si>
  <si>
    <t>The shorter of 5 years or the life of the lease.</t>
  </si>
  <si>
    <t>Furniture And Equipment [Member]</t>
  </si>
  <si>
    <t>3 - 5 Years</t>
  </si>
  <si>
    <t>3-5</t>
  </si>
  <si>
    <t>SUMMARY OF SIGNIFICANT ACCOUNTING POLICIES (Details 2) - USD ($)</t>
  </si>
  <si>
    <t>Indefinite-lived intangible assets</t>
  </si>
  <si>
    <t>Less: Accumulated amortization</t>
  </si>
  <si>
    <t>Intangible assets, net</t>
  </si>
  <si>
    <t>Internet Domain Names [Member]</t>
  </si>
  <si>
    <t>Computer Software, Intangible Asset [Member]</t>
  </si>
  <si>
    <t>Finite-lived intangible assets, gross</t>
  </si>
  <si>
    <t>Facilities Manager's Package Online [Member]</t>
  </si>
  <si>
    <t>SUMMARY OF SIGNIFICANT ACCOUNTING POLICIES (Details 3) - USD ($)</t>
  </si>
  <si>
    <t>Research and development expense</t>
  </si>
  <si>
    <t>SUMMARY OF SIGNIFICANT ACCOUNTING POLICIES (Details 4) - USD ($)</t>
  </si>
  <si>
    <t>Advertising expense</t>
  </si>
  <si>
    <t>SUMMARY OF SIGNIFICANT ACCOUNTING POLICIES (Detail Textuals) - USD ($)</t>
  </si>
  <si>
    <t>Inventory of raw materials for framing systems and packaging materials</t>
  </si>
  <si>
    <t>Computer Software, Intangible Asset [Member] | Maximum [Member]</t>
  </si>
  <si>
    <t>Amortization period</t>
  </si>
  <si>
    <t>5 years</t>
  </si>
  <si>
    <t>Computer Software, Intangible Asset [Member] | Minimum [Member]</t>
  </si>
  <si>
    <t>3 years</t>
  </si>
  <si>
    <t>GOING CONCERN (Detail Textuals) - USD ($)</t>
  </si>
  <si>
    <t>Net cash used in operations</t>
  </si>
  <si>
    <t>PROPERTY AND EQUIPMENT (Details) - USD ($)</t>
  </si>
  <si>
    <t>Property, Plant and Equipment [Line Items]</t>
  </si>
  <si>
    <t>Less: Accumulated Depreciation and Amortization</t>
  </si>
  <si>
    <t>Property &amp; Equipment, net</t>
  </si>
  <si>
    <t>Research And Development Lab [Member]</t>
  </si>
  <si>
    <t>Computer Equipment [Member]</t>
  </si>
  <si>
    <t>PROPERTY AND EQUIPMENT (Detail Textuals) - USD ($)</t>
  </si>
  <si>
    <t>PROPERTY AND EQUIPMENT (Detail Textuals 1) - USD ($)</t>
  </si>
  <si>
    <t>Sale of other assets</t>
  </si>
  <si>
    <t>Other assets in exchange</t>
  </si>
  <si>
    <t>Loss on sale of equipment</t>
  </si>
  <si>
    <t>Other assets used for services</t>
  </si>
  <si>
    <t>COMMITMENTS &amp; CONTINGENCIES (Details) - USD ($)</t>
  </si>
  <si>
    <t>Rent expense</t>
  </si>
  <si>
    <t>COMMITMENTS &amp; CONTINGENCIES (Details 1)</t>
  </si>
  <si>
    <t>Dec. 31, 2016USD ($)</t>
  </si>
  <si>
    <t>COMMITMENTS &amp; CONTINGENCIES (Detail Textuals)</t>
  </si>
  <si>
    <t>Sep. 06, 2017USD ($)$ / sharesshares</t>
  </si>
  <si>
    <t>Aug. 08, 2017USD ($)$ / sharesshares</t>
  </si>
  <si>
    <t>Dec. 18, 2014</t>
  </si>
  <si>
    <t>Feb. 20, 2014USD ($)ft²</t>
  </si>
  <si>
    <t>Sep. 30, 2016USD ($)</t>
  </si>
  <si>
    <t>Sep. 30, 2017USD ($)$ / shares</t>
  </si>
  <si>
    <t>Dec. 31, 2016USD ($)$ / shares</t>
  </si>
  <si>
    <t>Dec. 31, 2015USD ($)$ / shares</t>
  </si>
  <si>
    <t>Aug. 03, 2017</t>
  </si>
  <si>
    <t>Jun. 01, 2017$ / shares</t>
  </si>
  <si>
    <t>Mar. 31, 2017USD ($)</t>
  </si>
  <si>
    <t>Term of manufacturing rights</t>
  </si>
  <si>
    <t>10 years</t>
  </si>
  <si>
    <t>Description of lease arrangements</t>
  </si>
  <si>
    <t>On February 20, 2014, the Company signed a 60 month lease on a 10,000 sq. ft. office/warehouse facility and paid a deposit of $12,600. The monthly base rent is $4,200 increasing 6% every two years for the term of the lease. The property is adequate for all of the Company's currently planned activities.</t>
  </si>
  <si>
    <t>Period of rental agreement</t>
  </si>
  <si>
    <t>60 months</t>
  </si>
  <si>
    <t>Area of land | ft²</t>
  </si>
  <si>
    <t>Deposit on rent facility</t>
  </si>
  <si>
    <t>Monthly rent payable</t>
  </si>
  <si>
    <t>Monthly base rent increasing percentage</t>
  </si>
  <si>
    <t>6.00%</t>
  </si>
  <si>
    <t>Period of increasing base rent</t>
  </si>
  <si>
    <t>2 years</t>
  </si>
  <si>
    <t>Deferred rent payable</t>
  </si>
  <si>
    <t>Shares of common stock with a fair value</t>
  </si>
  <si>
    <t>Common stock returned to the company, par value (in dollars per share) | $ / shares</t>
  </si>
  <si>
    <t>Issuance of common stock related to the merger</t>
  </si>
  <si>
    <t>Goodwill</t>
  </si>
  <si>
    <t>Loss on investment in joint venture</t>
  </si>
  <si>
    <t>Investor Relations Consulting Agreement [Member]</t>
  </si>
  <si>
    <t>Shares issued price per share (in dollars per share) | $ / shares</t>
  </si>
  <si>
    <t>Alamo Cbd Llc [Member]</t>
  </si>
  <si>
    <t>Issuance of common stock related to the merger (in shares) | shares</t>
  </si>
  <si>
    <t>Alamo Acquisition Llc And Alamo Cbd [Member] | Chief Executive Officer [Member] | Agreement And Plan Of Merger And Reorganization [Member]</t>
  </si>
  <si>
    <t>Common stock returned by Chief Cultivation Officer in anticipation of merger (in shares) | shares</t>
  </si>
  <si>
    <t>Common stock returned to the Company in anticipation of the merger</t>
  </si>
  <si>
    <t>Vyripharm Enterprises Llc And Alamo Cbd [Member] | Contractual Joint Venture Agreement [Member]</t>
  </si>
  <si>
    <t>Investment in Joint Venture</t>
  </si>
  <si>
    <t>Alamo Acquisition, Llc [Member]</t>
  </si>
  <si>
    <t>Ownership percentage</t>
  </si>
  <si>
    <t>100.00%</t>
  </si>
  <si>
    <t>Maximum [Member]</t>
  </si>
  <si>
    <t>Cost plus agreement allowable for profit percentage</t>
  </si>
  <si>
    <t>15.00%</t>
  </si>
  <si>
    <t>LOAN PAYABLE (Detail Textuals) - USD ($)</t>
  </si>
  <si>
    <t>Jun. 05, 2015</t>
  </si>
  <si>
    <t>Debt Disclosure [Abstract]</t>
  </si>
  <si>
    <t>Loan payable term</t>
  </si>
  <si>
    <t>Principal loan amount</t>
  </si>
  <si>
    <t>Loan payable, interest rate</t>
  </si>
  <si>
    <t>10.25%</t>
  </si>
  <si>
    <t>Repayment pf principal amount</t>
  </si>
  <si>
    <t>Remaining balance</t>
  </si>
  <si>
    <t>CONCENTRATIONS (Details)</t>
  </si>
  <si>
    <t>Sales Revenue, Net [Member] | Er Michigan [Member]</t>
  </si>
  <si>
    <t>Concentration Risk [Line Items]</t>
  </si>
  <si>
    <t>Percentage of concentration</t>
  </si>
  <si>
    <t>0.00%</t>
  </si>
  <si>
    <t>76.00%</t>
  </si>
  <si>
    <t>34.00%</t>
  </si>
  <si>
    <t>17.00%</t>
  </si>
  <si>
    <t>Sales Revenue, Net [Member] | Ph Research Platform [Member]</t>
  </si>
  <si>
    <t>5.00%</t>
  </si>
  <si>
    <t>2.00%</t>
  </si>
  <si>
    <t>Sales Revenue, Net [Member] | Gss Colorado [Member]</t>
  </si>
  <si>
    <t>3.00%</t>
  </si>
  <si>
    <t>Sales Revenue, Net [Member] | Tweed [Member]</t>
  </si>
  <si>
    <t>49.00%</t>
  </si>
  <si>
    <t>Sales Revenue, Net [Member] | Urbanika Farms [Member]</t>
  </si>
  <si>
    <t>Sales Revenue, Net [Member] | Moon Flower Farms [Member]</t>
  </si>
  <si>
    <t>Sales Revenue, Net [Member] | University Of Arizona Ceac [Member]</t>
  </si>
  <si>
    <t>24.00%</t>
  </si>
  <si>
    <t>22.00%</t>
  </si>
  <si>
    <t>11.00%</t>
  </si>
  <si>
    <t>Sales Revenue, Net [Member] | Bright Orchard [Member]</t>
  </si>
  <si>
    <t>66.00%</t>
  </si>
  <si>
    <t>Sales Revenue, Net [Member] | Ub Poland [Member]</t>
  </si>
  <si>
    <t>33.00%</t>
  </si>
  <si>
    <t>Accounts Receivable [Member] | Tweed [Member]</t>
  </si>
  <si>
    <t>CONCENTRATIONS (Details Textuals) - Customer Concentration Risk [Member] - USD ($)</t>
  </si>
  <si>
    <t>Illumitex [Member]</t>
  </si>
  <si>
    <t>Purchasing concentration amount</t>
  </si>
  <si>
    <t>71.00%</t>
  </si>
  <si>
    <t>Third Coast Pump &amp; Equipment [Member]</t>
  </si>
  <si>
    <t>37.00%</t>
  </si>
  <si>
    <t>WORK IN PROCESS (Details) - USD ($)</t>
  </si>
  <si>
    <t>Costs incurred on uncompleted contracts</t>
  </si>
  <si>
    <t>Estimated earnings</t>
  </si>
  <si>
    <t>Less billings to date</t>
  </si>
  <si>
    <t>Reflected in the balance sheet as:</t>
  </si>
  <si>
    <t>Costs and estimated earnings in excess of billings on contracts in process</t>
  </si>
  <si>
    <t>Billings in excess of costs and estimated earnings on contracts in process</t>
  </si>
  <si>
    <t>NOTE PAYABLE (Details) - USD ($)</t>
  </si>
  <si>
    <t>On June 5, 2015, the Company entered into a five-year loan agreement totaling $36,100. The loan carries interest at a rate of 10.25%.</t>
  </si>
  <si>
    <t>Less: current portion</t>
  </si>
  <si>
    <t>Long-term note payable, net</t>
  </si>
  <si>
    <t>NOTE PAYABLE (Parentheticals) (Details) - USD ($)</t>
  </si>
  <si>
    <t>DEBT AND CONVERTIBLE LOAN PAYABLE (Details) - USD ($)</t>
  </si>
  <si>
    <t>Debt Instrument, Unamortized Discount [Roll Forward]</t>
  </si>
  <si>
    <t>Debt discount, beginning of period</t>
  </si>
  <si>
    <t>Additional debt discount</t>
  </si>
  <si>
    <t>Amortization of debt discount and debt issue cost</t>
  </si>
  <si>
    <t>Debt discount, end of period</t>
  </si>
  <si>
    <t>DEBT AND CONVERTIBLE LOAN PAYABLE (Details 1) - USD ($)</t>
  </si>
  <si>
    <t>Debt Instrument, Unamortized Debt Issue Costs [Roll Forward]</t>
  </si>
  <si>
    <t>DEBT AND CONVERTIBLE LOAN PAYABLE (Details 2) - USD ($)</t>
  </si>
  <si>
    <t>Promissory Note [Member]</t>
  </si>
  <si>
    <t>DEBT AND CONVERTIBLE LOAN PAYABLE (Detail Textuals) - USD ($)</t>
  </si>
  <si>
    <t>Dec. 12, 2016</t>
  </si>
  <si>
    <t>Dec. 07, 2015</t>
  </si>
  <si>
    <t>Aug. 14, 2015</t>
  </si>
  <si>
    <t>Mar. 20, 2017</t>
  </si>
  <si>
    <t>Oct. 19, 2016</t>
  </si>
  <si>
    <t>Sep. 26, 2016</t>
  </si>
  <si>
    <t>Mar. 22, 2016</t>
  </si>
  <si>
    <t>Jan. 22, 2016</t>
  </si>
  <si>
    <t>Jan. 19, 2016</t>
  </si>
  <si>
    <t>Sep. 22, 2015</t>
  </si>
  <si>
    <t>Mar. 31, 2015</t>
  </si>
  <si>
    <t>Mar. 23, 2015</t>
  </si>
  <si>
    <t>Debt And Convertible Loan Payable [Line Items]</t>
  </si>
  <si>
    <t>Proceeds from convertible note payable</t>
  </si>
  <si>
    <t>Repayments of note payable</t>
  </si>
  <si>
    <t>Common stock issued for services (in shares)</t>
  </si>
  <si>
    <t>Value of common stock issued for services</t>
  </si>
  <si>
    <t>Additional debt issue costs</t>
  </si>
  <si>
    <t>Additional debt discounts</t>
  </si>
  <si>
    <t>Accrued interest</t>
  </si>
  <si>
    <t>Debt discount</t>
  </si>
  <si>
    <t>Interest expense</t>
  </si>
  <si>
    <t>Amortization of debt issue costs</t>
  </si>
  <si>
    <t>Value of conversion of debt</t>
  </si>
  <si>
    <t>Fmw Media Works [Member]</t>
  </si>
  <si>
    <t>Shares issued price per share (in dollars per share)</t>
  </si>
  <si>
    <t>Firstfire Global Opportunities Fund, Llc, And Rockwell Capital Partners Inc [Member] | Securities Purchase Agreement [Member]</t>
  </si>
  <si>
    <t>Original issue discount percentage</t>
  </si>
  <si>
    <t>10.00%</t>
  </si>
  <si>
    <t>9.00%</t>
  </si>
  <si>
    <t>Interest rate percentage on unpaid principal amount</t>
  </si>
  <si>
    <t>8.00%</t>
  </si>
  <si>
    <t>Debt default percentage</t>
  </si>
  <si>
    <t>Debt default description</t>
  </si>
  <si>
    <t xml:space="preserve">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55% multiplied by the lowest sales price of the Common Stock in a public market during the ten (10) consecutive Trading Day period immediately preceding the Trading Day that the Company receives a Notice of Conversion (as defined in the Note). </t>
  </si>
  <si>
    <t xml:space="preserve">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 </t>
  </si>
  <si>
    <t>Kodiak Capital Group, Llc [Member] | Two Million Dollar Equity Financing Agreement [Member]</t>
  </si>
  <si>
    <t>Emerging Growth, Llc [Member]</t>
  </si>
  <si>
    <t>Rockwell Capital Partners Inc [Member] | Securities Purchase Agreement [Member]</t>
  </si>
  <si>
    <t>Rate of increase in outstanding of debt</t>
  </si>
  <si>
    <t>125.00%</t>
  </si>
  <si>
    <t>Rate of increase in interest</t>
  </si>
  <si>
    <t>Firstfire Global Opportunities Fund Llc [Member] | Securities Purchase Agreement [Member]</t>
  </si>
  <si>
    <t>Conversion of debt, shares issued</t>
  </si>
  <si>
    <t>Outstanding principal balance</t>
  </si>
  <si>
    <t>Smallcapvoice Com [Member] | Consulting Agreement [Member]</t>
  </si>
  <si>
    <t>Chuck Rifici Holdings Inc [Member]</t>
  </si>
  <si>
    <t>If the Company exercises its right to prepay or repay the Note, the Company shall make payment to the note holders of an amount in cash equal to the sum of 115% multiplied by the Principal Amount plus accrued and unpaid interest on the Principal Amount to the Optional Prepayment Date plus Default Interest, if any. In the event of the default the note is convertible into shares of Common Stock. The conversion price equals to 65% multiplied by the lowest sales price of the common stock during the ten consecutive trading days period immediately preceding the trading day that the Company receives a notice of conversion.</t>
  </si>
  <si>
    <t>Term of warrants</t>
  </si>
  <si>
    <t>1 year</t>
  </si>
  <si>
    <t>Number of common stock called by warrants</t>
  </si>
  <si>
    <t>Exercise price of warrant</t>
  </si>
  <si>
    <t>Fair value of warrant</t>
  </si>
  <si>
    <t>Maturity date of debt</t>
  </si>
  <si>
    <t>Mar. 23,
		2017</t>
  </si>
  <si>
    <t>Convertible Notes Payable Two [Member] | Firstfire Global Opportunities Fund, Llc, And Rockwell Capital Partners Inc [Member] | Securities Purchase Agreement [Member]</t>
  </si>
  <si>
    <t>Original issuance discount fee</t>
  </si>
  <si>
    <t>Convertible Notes Payable [Member] | Firstfire Global Opportunities Fund, Llc, And Rockwell Capital Partners Inc [Member] | Securities Purchase Agreement [Member]</t>
  </si>
  <si>
    <t>DEBT AND CONVERTIBLE LOAN PAYABLE (Detail Textuals 1) - USD ($)</t>
  </si>
  <si>
    <t>Jan. 16, 2018</t>
  </si>
  <si>
    <t>Jan. 09, 2018</t>
  </si>
  <si>
    <t>Dec. 18, 2017</t>
  </si>
  <si>
    <t>Oct. 10, 2017</t>
  </si>
  <si>
    <t>Sep. 06, 2017</t>
  </si>
  <si>
    <t>Oct. 17, 2017</t>
  </si>
  <si>
    <t>Mar. 24, 2017</t>
  </si>
  <si>
    <t>Conversion of debt, fair value of shares issued</t>
  </si>
  <si>
    <t>Principal amount</t>
  </si>
  <si>
    <t>Principle and interest amount settled</t>
  </si>
  <si>
    <t>Conversion of debt, price per share</t>
  </si>
  <si>
    <t>Increase in interest rate</t>
  </si>
  <si>
    <t>Tangiers Global, Llc [Member] | Securities Purchase Agreement [Member]</t>
  </si>
  <si>
    <t>Proceeds from issuance of debt</t>
  </si>
  <si>
    <t>Subsequent Event [Member]</t>
  </si>
  <si>
    <t>Subsequent Event [Member] | Chuck Rifici Holdings Inc [Member]</t>
  </si>
  <si>
    <t>Percentage multiplied by principal and accrued interest</t>
  </si>
  <si>
    <t>115.00%</t>
  </si>
  <si>
    <t>Subsequent Event [Member] | Tangiers Global, Llc [Member]</t>
  </si>
  <si>
    <t>Tangiers Note [Member] | Subsequent Event [Member]</t>
  </si>
  <si>
    <t>18.00%</t>
  </si>
  <si>
    <t>150.00%</t>
  </si>
  <si>
    <t>$ .30</t>
  </si>
  <si>
    <t>Conversion rate</t>
  </si>
  <si>
    <t>65.00%</t>
  </si>
  <si>
    <t>Number of trading days for conversion</t>
  </si>
  <si>
    <t>Debt Issuance Costs For Convertible Note [Member]</t>
  </si>
  <si>
    <t>Debt Discount And Original Issuance Costs [Member]</t>
  </si>
  <si>
    <t>Debt Discount For Promissory Note [Member]</t>
  </si>
  <si>
    <t>DERIVATIVE LIABILITIES (Details) - USD ($)</t>
  </si>
  <si>
    <t>Derivatives, Fair Value [Line Items]</t>
  </si>
  <si>
    <t>Derivative Financial Instruments, Liabilities [Member]</t>
  </si>
  <si>
    <t>Derivative liabilities - December 31, 2015</t>
  </si>
  <si>
    <t>Less derivatives due to conversion</t>
  </si>
  <si>
    <t>Fair value mark to market adjustment for derivatives</t>
  </si>
  <si>
    <t>Derivative liabilities - December 31, 2016</t>
  </si>
  <si>
    <t>DERIVATIVE LIABILITIES (Details 1) - Derivative Financial Instruments, Liabilities [Member]</t>
  </si>
  <si>
    <t>Remeasurement Date [Member]</t>
  </si>
  <si>
    <t>Expected dividends:</t>
  </si>
  <si>
    <t>Commitment Date [Member]</t>
  </si>
  <si>
    <t>Expected volatility:</t>
  </si>
  <si>
    <t>210.00%</t>
  </si>
  <si>
    <t>Expected term in years</t>
  </si>
  <si>
    <t>29 days</t>
  </si>
  <si>
    <t>Risk free interest rate:</t>
  </si>
  <si>
    <t>0.09%</t>
  </si>
  <si>
    <t>Maximum [Member] | Remeasurement Date [Member]</t>
  </si>
  <si>
    <t>286.00%</t>
  </si>
  <si>
    <t>26 days</t>
  </si>
  <si>
    <t>0.27%</t>
  </si>
  <si>
    <t>Minimum [Member] | Remeasurement Date [Member]</t>
  </si>
  <si>
    <t>219.00%</t>
  </si>
  <si>
    <t>11 days</t>
  </si>
  <si>
    <t>0.12%</t>
  </si>
  <si>
    <t>DERIVATIVE LIABILITIES (Details Textuals) - USD ($)</t>
  </si>
  <si>
    <t>RELATED PARTY TRANSACTIONS (Detail Textuals) - USD ($)</t>
  </si>
  <si>
    <t>Aug. 08, 2017</t>
  </si>
  <si>
    <t>Dec. 11, 2016</t>
  </si>
  <si>
    <t>Nov. 11, 2016</t>
  </si>
  <si>
    <t>Oct. 11, 2016</t>
  </si>
  <si>
    <t>Sep. 11, 2016</t>
  </si>
  <si>
    <t>Aug. 11, 2016</t>
  </si>
  <si>
    <t>Aug. 09, 2016</t>
  </si>
  <si>
    <t>Jul. 11, 2016</t>
  </si>
  <si>
    <t>May 09, 2016</t>
  </si>
  <si>
    <t>Apr. 08, 2016</t>
  </si>
  <si>
    <t>Mar. 14, 2016</t>
  </si>
  <si>
    <t>Dec. 01, 2015</t>
  </si>
  <si>
    <t>Jul. 15, 2015</t>
  </si>
  <si>
    <t>Mar. 01, 2015</t>
  </si>
  <si>
    <t>Sep. 15, 2017</t>
  </si>
  <si>
    <t>Jan. 17, 2017</t>
  </si>
  <si>
    <t>Jan. 16, 2017</t>
  </si>
  <si>
    <t>Oct. 20, 2016</t>
  </si>
  <si>
    <t>Oct. 17, 2016</t>
  </si>
  <si>
    <t>Aug. 31, 2016</t>
  </si>
  <si>
    <t>Jul. 19, 2016</t>
  </si>
  <si>
    <t>Jun. 29, 2016</t>
  </si>
  <si>
    <t>Apr. 18, 2016</t>
  </si>
  <si>
    <t>Mar. 25, 2016</t>
  </si>
  <si>
    <t>Jan. 17, 2016</t>
  </si>
  <si>
    <t>Nov. 30, 2015</t>
  </si>
  <si>
    <t>Nov. 17, 2015</t>
  </si>
  <si>
    <t>Oct. 16, 2015</t>
  </si>
  <si>
    <t>Aug. 31, 2015</t>
  </si>
  <si>
    <t>May 31, 2015</t>
  </si>
  <si>
    <t>Jun. 01, 2017</t>
  </si>
  <si>
    <t>Mar. 23, 2016</t>
  </si>
  <si>
    <t>Related Party Transaction [Line Items]</t>
  </si>
  <si>
    <t>Common stock issued, Value</t>
  </si>
  <si>
    <t>Issuance of common stock for services (in shares)</t>
  </si>
  <si>
    <t>Issuance of common stock related to the merger (in shares)</t>
  </si>
  <si>
    <t>Alamo Acquisition Llc And Alamo Cbd [Member] | Agreement And Plan Of Merger And Reorganization [Member] | Chief Executive Officer [Member]</t>
  </si>
  <si>
    <t>Common stock returned by Chief Cultivation Officer in anticipation of merger (in shares)</t>
  </si>
  <si>
    <t>Common Stock [Member] | Lyons Capital Llc [Member] | Consulting And Road Show Services Agreement [Member]</t>
  </si>
  <si>
    <t>William Jamieson [Member] | Director Agreement</t>
  </si>
  <si>
    <t>William Jamieson [Member] | Stock Incentive 2015 [Member] | Director Agreement</t>
  </si>
  <si>
    <t>William Jamieson [Member] | Director Agreement | Stock Incentive 2015 [Member]</t>
  </si>
  <si>
    <t>Term period of services</t>
  </si>
  <si>
    <t>William Jamieson [Member] | Director Agreement | Stock Incentive 2015 [Member] | Maximum [Member]</t>
  </si>
  <si>
    <t>William Jamieson [Member] | Director Agreement | Stock Incentive 2015 [Member] | Minimum [Member]</t>
  </si>
  <si>
    <t>Consultant [Member]</t>
  </si>
  <si>
    <t>John Zimmerman [Member] | Director Agreement</t>
  </si>
  <si>
    <t>John Zimmerman [Member] | Stock Incentive 2015 [Member] | Director Agreement</t>
  </si>
  <si>
    <t>John Zimmerman [Member] | Employment Agreement [Member]</t>
  </si>
  <si>
    <t>Percentage of purchase orders</t>
  </si>
  <si>
    <t>Percentage of facilities portion of purchase order</t>
  </si>
  <si>
    <t>Compensation payments schedule percentage rate, down payment</t>
  </si>
  <si>
    <t>Compensation payments schedule percentage rate, purchase order</t>
  </si>
  <si>
    <t>50.00%</t>
  </si>
  <si>
    <t>Compensation payments schedule percentage rate shipping</t>
  </si>
  <si>
    <t>45.00%</t>
  </si>
  <si>
    <t>Pawel Hardej [Member] | Director Agreement</t>
  </si>
  <si>
    <t>Employee [Member] | Employment Agreement [Member]</t>
  </si>
  <si>
    <t>President [Member] | Director Agreement</t>
  </si>
  <si>
    <t>President [Member] | Stock Incentive 2015 [Member] | Director Agreement</t>
  </si>
  <si>
    <t>President [Member] | Director Agreement | Stock Incentive 2015 [Member]</t>
  </si>
  <si>
    <t>President [Member] | Employment Agreement [Member]</t>
  </si>
  <si>
    <t>Employee annual compensation</t>
  </si>
  <si>
    <t>President [Member] | Employment Agreement [Member] | Maximum [Member]</t>
  </si>
  <si>
    <t>President [Member] | Employment Agreement [Member] | Minimum [Member]</t>
  </si>
  <si>
    <t>President [Member] | Employment Agreement [Member] | Issue One [Member]</t>
  </si>
  <si>
    <t>President [Member] | Employment Agreement [Member] | Issue Two [Member]</t>
  </si>
  <si>
    <t>President [Member] | Employment Agreement [Member] | Issue Two [Member] | Maximum [Member]</t>
  </si>
  <si>
    <t>President [Member] | Employment Agreement [Member] | Issue Two [Member] | Minimum [Member]</t>
  </si>
  <si>
    <t>Legal Counsel [Member]</t>
  </si>
  <si>
    <t>Employees And Consultants [Member]</t>
  </si>
  <si>
    <t>Chief Executive Officer [Member]</t>
  </si>
  <si>
    <t>Us Accredited Investor [Member]</t>
  </si>
  <si>
    <t>Director [Member] | Common Stock [Member] | Alamo Cbd Llc [Member]</t>
  </si>
  <si>
    <t>Interim-Chief Executive Office, Chief Financial Officer And Director [Member] | Common Stock [Member] | Alamo Cbd Llc [Member]</t>
  </si>
  <si>
    <t>Chief Accounting Officer And Director [Member] | Common Stock [Member] | Employment Agreement [Member]</t>
  </si>
  <si>
    <t>SHAREHOLDERS' EQUITY (Details) - Warrant [Member]</t>
  </si>
  <si>
    <t>Class of Warrant or Right [Line Items]</t>
  </si>
  <si>
    <t>156.00%</t>
  </si>
  <si>
    <t>0.62%</t>
  </si>
  <si>
    <t>Minimum [Member]</t>
  </si>
  <si>
    <t>153.00%</t>
  </si>
  <si>
    <t>0.56%</t>
  </si>
  <si>
    <t>SHAREHOLDERS' EQUITY (Details 1) - Warrant [Member] - $ / shares</t>
  </si>
  <si>
    <t>Number of Warrants</t>
  </si>
  <si>
    <t>Balance, beginning</t>
  </si>
  <si>
    <t>Granted</t>
  </si>
  <si>
    <t>Exercised</t>
  </si>
  <si>
    <t>Cancelled/Forfeited</t>
  </si>
  <si>
    <t>Balance,ending</t>
  </si>
  <si>
    <t>Weighted Average Exercise Price</t>
  </si>
  <si>
    <t>Canceled/Forfeited</t>
  </si>
  <si>
    <t>Expired</t>
  </si>
  <si>
    <t>Balance, ending</t>
  </si>
  <si>
    <t>Weighted Average Remaining Contractual Life (in Years)</t>
  </si>
  <si>
    <t>Balance, December 31, 2016</t>
  </si>
  <si>
    <t>11 months 9 days</t>
  </si>
  <si>
    <t>SHAREHOLDERS' EQUITY (Details 2) - Warrant [Member] - USD ($)</t>
  </si>
  <si>
    <t>Exercise Price Warrants Outstanding, Lower Range Limit</t>
  </si>
  <si>
    <t>Exercise Price Warrants Outstanding, Upper Range Limit</t>
  </si>
  <si>
    <t>Warrants Exercisable</t>
  </si>
  <si>
    <t>Weighted Average Remaining Contractual Life</t>
  </si>
  <si>
    <t>8 months 9 days</t>
  </si>
  <si>
    <t>Aggregate Intrinsic Value</t>
  </si>
  <si>
    <t>SHAREHOLDERS' EQUITY (Detail Textuals)</t>
  </si>
  <si>
    <t>Aug. 29, 2016USD ($)Investorshares</t>
  </si>
  <si>
    <t>Dec. 31, 2016USD ($)$ / shares$ / unitshares</t>
  </si>
  <si>
    <t>Sep. 30, 2017$ / sharesshares</t>
  </si>
  <si>
    <t>Dec. 31, 2015$ / sharesshares</t>
  </si>
  <si>
    <t>Aug. 03, 2015$ / sharesshares</t>
  </si>
  <si>
    <t>Class of Stock [Line Items]</t>
  </si>
  <si>
    <t>Preferred stock, shares authorized | shares</t>
  </si>
  <si>
    <t>Stated value of each issued share of preferred stock</t>
  </si>
  <si>
    <t>Convertible Series A Preferred Stock</t>
  </si>
  <si>
    <t>Investor [Member]</t>
  </si>
  <si>
    <t>Maximum number of equity units issued | shares</t>
  </si>
  <si>
    <t>Number of investors | Investor</t>
  </si>
  <si>
    <t>Description of equity units</t>
  </si>
  <si>
    <t>Each unit consists one share of Series A convertible Preferred Stock and one Series A warrant.</t>
  </si>
  <si>
    <t>Par value of equity units | $ / unit</t>
  </si>
  <si>
    <t>Proceeds from issuance or sale of equity | $</t>
  </si>
  <si>
    <t>Warrant exercisable term</t>
  </si>
  <si>
    <t>Discount on preferred stock | $</t>
  </si>
  <si>
    <t>Warrant [Member]</t>
  </si>
  <si>
    <t>Number of warrants issued | shares</t>
  </si>
  <si>
    <t>Warrant [Member] | Maximum [Member]</t>
  </si>
  <si>
    <t>Warrant [Member] | Minimum [Member]</t>
  </si>
  <si>
    <t>SHAREHOLDERS' EQUITY (Detail Textuals 1) - USD ($)</t>
  </si>
  <si>
    <t>Apr. 14, 2016</t>
  </si>
  <si>
    <t>Mar. 13, 2015</t>
  </si>
  <si>
    <t>Feb. 29, 2016</t>
  </si>
  <si>
    <t>Apr. 15, 2015</t>
  </si>
  <si>
    <t>Shareholders Equity [Line Items]</t>
  </si>
  <si>
    <t>Percentage of market price</t>
  </si>
  <si>
    <t>80.00%</t>
  </si>
  <si>
    <t>Cash paid for services</t>
  </si>
  <si>
    <t>Warrant term</t>
  </si>
  <si>
    <t>William Jamieson [Member] | Director Agreement [Member]</t>
  </si>
  <si>
    <t>Pawel Hardej [Member] | Director Agreement [Member]</t>
  </si>
  <si>
    <t>President [Member] | Director Agreement [Member]</t>
  </si>
  <si>
    <t>President [Member] | Executive Employment Agreement [Member]</t>
  </si>
  <si>
    <t>John Zimmerman [Member] | Director Agreement [Member]</t>
  </si>
  <si>
    <t>John Zimmerman [Member] | Executive Employment Agreement [Member]</t>
  </si>
  <si>
    <t>John Choo And William Jamieson [Member] | Director Agreement [Member]</t>
  </si>
  <si>
    <t>Stock Incentive 2015 [Member] | William Jamieson [Member] | Director Agreement [Member]</t>
  </si>
  <si>
    <t>Common stock awarded to director</t>
  </si>
  <si>
    <t>Term of agreement</t>
  </si>
  <si>
    <t>Stock Incentive 2015 [Member] | President [Member] | Director Agreement [Member]</t>
  </si>
  <si>
    <t>Stock Incentive 2015 [Member] | John Zimmerman [Member] | Director Agreement [Member]</t>
  </si>
  <si>
    <t>INCOME TAXES (Details ) - USD ($)</t>
  </si>
  <si>
    <t>Deferred tax assets</t>
  </si>
  <si>
    <t>Net operating losses</t>
  </si>
  <si>
    <t>Deferred tax liabilities</t>
  </si>
  <si>
    <t>Accelerated tax depreciation</t>
  </si>
  <si>
    <t>Net deferred tax assets</t>
  </si>
  <si>
    <t>Less: Valuation allowance</t>
  </si>
  <si>
    <t>Net</t>
  </si>
  <si>
    <t>INCOME TAXES (Details 1)</t>
  </si>
  <si>
    <t>Operating Loss Carryforwards [Line Items]</t>
  </si>
  <si>
    <t>Tax Year 2033 [Member]</t>
  </si>
  <si>
    <t>Tax Year 2034 [Member]</t>
  </si>
  <si>
    <t>Tax Year 2035 [Member]</t>
  </si>
  <si>
    <t>Tax Year 2036 [Member]</t>
  </si>
  <si>
    <t>INCOME TAXES (Detail Textuals)</t>
  </si>
  <si>
    <t>Net operating loss carry forward</t>
  </si>
  <si>
    <t>SUBSEQUENT EVENTS (Detail Textuals)</t>
  </si>
  <si>
    <t>Jan. 09, 2018shares</t>
  </si>
  <si>
    <t>Dec. 18, 2017shares</t>
  </si>
  <si>
    <t>Sep. 06, 2017USD ($)</t>
  </si>
  <si>
    <t>Aug. 09, 2016USD ($)shares</t>
  </si>
  <si>
    <t>Aug. 14, 2015shares</t>
  </si>
  <si>
    <t>Oct. 17, 2017shares</t>
  </si>
  <si>
    <t>Mar. 20, 2017USD ($)$ / sharesshares</t>
  </si>
  <si>
    <t>Mar. 15, 2017USD ($)Investor$ / sharesshares</t>
  </si>
  <si>
    <t>Jan. 17, 2017USD ($)$ / sharesshares</t>
  </si>
  <si>
    <t>Jan. 16, 2017USD ($)$ / sharesshares</t>
  </si>
  <si>
    <t>Oct. 20, 2016USD ($)shares</t>
  </si>
  <si>
    <t>Sep. 26, 2016USD ($)</t>
  </si>
  <si>
    <t>Jul. 19, 2016USD ($)shares</t>
  </si>
  <si>
    <t>Apr. 18, 2016USD ($)shares</t>
  </si>
  <si>
    <t>Jan. 17, 2016USD ($)shares</t>
  </si>
  <si>
    <t>Sep. 30, 2017USD ($)</t>
  </si>
  <si>
    <t>Mar. 24, 2017USD ($)</t>
  </si>
  <si>
    <t>Dec. 31, 2015USD ($)</t>
  </si>
  <si>
    <t>Jan. 03, 2017USD ($)</t>
  </si>
  <si>
    <t>Subsequent Event [Line Items]</t>
  </si>
  <si>
    <t>Common Shares issued for services (in shares) | shares</t>
  </si>
  <si>
    <t>Stated interest rate</t>
  </si>
  <si>
    <t>Number of common stock issued on conversion | shares</t>
  </si>
  <si>
    <t>Director Agreement [Member] | Pawel Hardej [Member]</t>
  </si>
  <si>
    <t>Director Agreement [Member] | John Zimmerman [Member]</t>
  </si>
  <si>
    <t>Subsequent Event [Member] | Convertible Series A Preferred Stock</t>
  </si>
  <si>
    <t>Preferred convertible stock shares issued upon conversion | shares</t>
  </si>
  <si>
    <t>Subsequent Event [Member] | Firstfire Global Opportunities Fund, Llc, And Rockwell Capital Partners Inc [Member] | October Nineteen Two Thousand Sixteen [Member]</t>
  </si>
  <si>
    <t>Subsequent Event [Member] | Firstfire Global Opportunities Fund, Llc, And Rockwell Capital Partners Inc [Member] | December Fourteen Two Thousand Sixteen [Member]</t>
  </si>
  <si>
    <t>Subsequent Event [Member] | U S Accredited Investors [Member]</t>
  </si>
  <si>
    <t>Number of U.S. accredited investors | Investor</t>
  </si>
  <si>
    <t>Subsequent Event [Member] | Director Agreement [Member] | Pawel Hardej [Member]</t>
  </si>
  <si>
    <t>Subsequent Event [Member] | Director Agreement [Member] | John Choo [Member]</t>
  </si>
  <si>
    <t>Subsequent Event [Member] | Director Agreement [Member] | John Zimmerman [Member]</t>
  </si>
  <si>
    <t>Subsequent Event [Member] | Consulting And Road Show Services Agreement [Member] | Lyons Capital, Llc [Member]</t>
  </si>
  <si>
    <t>Subsequent Event [Member] | Binding Letter Of Intent [Member] | Alamo Cbd Llc [Member]</t>
  </si>
  <si>
    <t>Capital raise to pay off existing debt</t>
  </si>
  <si>
    <t>SUBSEQUENT EVENTS (Detail Textuals 1) - USD ($)</t>
  </si>
  <si>
    <t>Oct. 12, 2017</t>
  </si>
  <si>
    <t>Face amount</t>
  </si>
  <si>
    <t>Periodic payment</t>
  </si>
  <si>
    <t>Subsequent Event [Member] | Tangiers Note [Member]</t>
  </si>
  <si>
    <t>Default interest rate</t>
  </si>
  <si>
    <t>Conversion of stock price per share</t>
  </si>
  <si>
    <t>Proceeds from purchase price of note</t>
  </si>
  <si>
    <t>Subsequent Event [Member] | Promissory Note [Member]</t>
  </si>
  <si>
    <t>$ .1666</t>
  </si>
  <si>
    <t>Tangiers Global, Llc [Member] | Subsequent Event [Member]</t>
  </si>
  <si>
    <t>Percentage of original issue discount</t>
  </si>
  <si>
    <t>Tangiers Global, Llc [Member] | Subsequent Event [Member] | Investment Agreement [Member]</t>
  </si>
  <si>
    <t>Maximum number of common stock sold and issued</t>
  </si>
  <si>
    <t>Tangiers Global, Llc [Member] | Subsequent Event [Member] | Investment Agreement [Member] | Promissory Not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00000_);_(&quot;$ &quot;(#,##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72565</v>
      </c>
    </row>
    <row r="6" spans="1:2">
      <c r="A6" s="4" t="s">
        <v>7</v>
      </c>
      <c r="B6" s="4" t="s">
        <v>8</v>
      </c>
    </row>
    <row r="7" spans="1:2">
      <c r="A7" s="4" t="s">
        <v>9</v>
      </c>
      <c r="B7" s="6"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9</v>
      </c>
      <c r="B1" s="2" t="s">
        <v>1</v>
      </c>
      <c r="C1" s="2" t="s">
        <v>65</v>
      </c>
    </row>
    <row r="2" spans="1:3">
      <c r="B2" s="2" t="s">
        <v>2</v>
      </c>
      <c r="C2" s="2" t="s">
        <v>18</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65</v>
      </c>
    </row>
    <row r="2" spans="1:2">
      <c r="B2" s="2" t="s">
        <v>18</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6</v>
      </c>
      <c r="B1" s="2" t="s">
        <v>1</v>
      </c>
      <c r="C1" s="2" t="s">
        <v>65</v>
      </c>
    </row>
    <row r="2" spans="1:3">
      <c r="B2" s="2" t="s">
        <v>2</v>
      </c>
      <c r="C2" s="2" t="s">
        <v>18</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0</v>
      </c>
      <c r="B1" s="2" t="s">
        <v>1</v>
      </c>
      <c r="C1" s="2" t="s">
        <v>65</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7</v>
      </c>
      <c r="B1" s="2" t="s">
        <v>1</v>
      </c>
      <c r="C1" s="2" t="s">
        <v>65</v>
      </c>
    </row>
    <row r="2" spans="1:3">
      <c r="B2" s="2" t="s">
        <v>2</v>
      </c>
      <c r="C2" s="2" t="s">
        <v>18</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65</v>
      </c>
    </row>
    <row r="2" spans="1:2">
      <c r="B2" s="2" t="s">
        <v>18</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4</v>
      </c>
      <c r="B1" s="2" t="s">
        <v>1</v>
      </c>
      <c r="C1" s="2" t="s">
        <v>65</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8</v>
      </c>
      <c r="B1" s="2" t="s">
        <v>1</v>
      </c>
      <c r="C1" s="2" t="s">
        <v>65</v>
      </c>
    </row>
    <row r="2" spans="1:3">
      <c r="B2" s="2" t="s">
        <v>2</v>
      </c>
      <c r="C2" s="2" t="s">
        <v>18</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65</v>
      </c>
    </row>
    <row r="2" spans="1:2">
      <c r="B2" s="2" t="s">
        <v>18</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279</v>
      </c>
      <c r="C3" s="7" t="n">
        <v>78219</v>
      </c>
      <c r="D3" s="7" t="n">
        <v>100906</v>
      </c>
    </row>
    <row r="4" spans="1:4">
      <c r="A4" s="4" t="s">
        <v>22</v>
      </c>
      <c r="C4" s="5" t="n">
        <v>34853</v>
      </c>
      <c r="D4" s="5" t="n">
        <v>59200</v>
      </c>
    </row>
    <row r="5" spans="1:4">
      <c r="A5" s="4" t="s">
        <v>23</v>
      </c>
      <c r="C5" s="5" t="n">
        <v>7323</v>
      </c>
    </row>
    <row r="6" spans="1:4">
      <c r="A6" s="4" t="s">
        <v>24</v>
      </c>
      <c r="B6" s="5" t="n">
        <v>2360</v>
      </c>
      <c r="C6" s="5" t="n">
        <v>2360</v>
      </c>
      <c r="D6" s="5" t="n">
        <v>7001</v>
      </c>
    </row>
    <row r="7" spans="1:4">
      <c r="A7" s="4" t="s">
        <v>25</v>
      </c>
      <c r="D7" s="5" t="n">
        <v>1697</v>
      </c>
    </row>
    <row r="8" spans="1:4">
      <c r="A8" s="4" t="s">
        <v>26</v>
      </c>
      <c r="B8" s="5" t="n">
        <v>7639</v>
      </c>
      <c r="C8" s="5" t="n">
        <v>122755</v>
      </c>
      <c r="D8" s="5" t="n">
        <v>168804</v>
      </c>
    </row>
    <row r="9" spans="1:4">
      <c r="A9" s="4" t="s">
        <v>27</v>
      </c>
      <c r="B9" s="5" t="n">
        <v>121205</v>
      </c>
      <c r="C9" s="5" t="n">
        <v>158418</v>
      </c>
      <c r="D9" s="5" t="n">
        <v>193737</v>
      </c>
    </row>
    <row r="10" spans="1:4">
      <c r="A10" s="4" t="s">
        <v>28</v>
      </c>
      <c r="B10" s="5" t="n">
        <v>12600</v>
      </c>
      <c r="C10" s="5" t="n">
        <v>12600</v>
      </c>
      <c r="D10" s="5" t="n">
        <v>12600</v>
      </c>
    </row>
    <row r="11" spans="1:4">
      <c r="A11" s="4" t="s">
        <v>29</v>
      </c>
      <c r="B11" s="5" t="n">
        <v>6321</v>
      </c>
      <c r="C11" s="5" t="n">
        <v>7604</v>
      </c>
      <c r="D11" s="5" t="n">
        <v>9318</v>
      </c>
    </row>
    <row r="12" spans="1:4">
      <c r="A12" s="4" t="s">
        <v>30</v>
      </c>
      <c r="B12" s="5" t="n">
        <v>890961</v>
      </c>
      <c r="D12" s="5" t="n">
        <v>48783</v>
      </c>
    </row>
    <row r="13" spans="1:4">
      <c r="A13" s="4" t="s">
        <v>31</v>
      </c>
      <c r="B13" s="5" t="n">
        <v>1038726</v>
      </c>
      <c r="C13" s="5" t="n">
        <v>301377</v>
      </c>
      <c r="D13" s="5" t="n">
        <v>433242</v>
      </c>
    </row>
    <row r="14" spans="1:4">
      <c r="A14" s="3" t="s">
        <v>32</v>
      </c>
    </row>
    <row r="15" spans="1:4">
      <c r="A15" s="4" t="s">
        <v>33</v>
      </c>
      <c r="B15" s="5" t="n">
        <v>97369</v>
      </c>
      <c r="C15" s="5" t="n">
        <v>55797</v>
      </c>
      <c r="D15" s="5" t="n">
        <v>40891</v>
      </c>
    </row>
    <row r="16" spans="1:4">
      <c r="A16" s="4" t="s">
        <v>34</v>
      </c>
      <c r="B16" s="5" t="n">
        <v>247986</v>
      </c>
      <c r="C16" s="5" t="n">
        <v>122383</v>
      </c>
    </row>
    <row r="17" spans="1:4">
      <c r="A17" s="4" t="s">
        <v>35</v>
      </c>
      <c r="C17" s="5" t="n">
        <v>209786</v>
      </c>
    </row>
    <row r="18" spans="1:4">
      <c r="A18" s="4" t="s">
        <v>36</v>
      </c>
      <c r="B18" s="5" t="n">
        <v>3722</v>
      </c>
      <c r="C18" s="5" t="n">
        <v>7142</v>
      </c>
      <c r="D18" s="5" t="n">
        <v>6285</v>
      </c>
    </row>
    <row r="19" spans="1:4">
      <c r="A19" s="4" t="s">
        <v>37</v>
      </c>
      <c r="B19" s="5" t="n">
        <v>6808</v>
      </c>
      <c r="C19" s="5" t="n">
        <v>8513</v>
      </c>
      <c r="D19" s="5" t="n">
        <v>9778</v>
      </c>
    </row>
    <row r="20" spans="1:4">
      <c r="A20" s="4" t="s">
        <v>38</v>
      </c>
      <c r="B20" s="5" t="n">
        <v>7330</v>
      </c>
      <c r="C20" s="5" t="n">
        <v>6790</v>
      </c>
    </row>
    <row r="21" spans="1:4">
      <c r="A21" s="4" t="s">
        <v>39</v>
      </c>
      <c r="C21" s="5" t="n">
        <v>20155</v>
      </c>
      <c r="D21" s="5" t="n">
        <v>19931</v>
      </c>
    </row>
    <row r="22" spans="1:4">
      <c r="A22" s="4" t="s">
        <v>40</v>
      </c>
      <c r="B22" s="5" t="n">
        <v>363215</v>
      </c>
      <c r="C22" s="5" t="n">
        <v>430566</v>
      </c>
      <c r="D22" s="5" t="n">
        <v>76885</v>
      </c>
    </row>
    <row r="23" spans="1:4">
      <c r="A23" s="3" t="s">
        <v>41</v>
      </c>
    </row>
    <row r="24" spans="1:4">
      <c r="A24" s="4" t="s">
        <v>42</v>
      </c>
      <c r="B24" s="5" t="n">
        <v>14775</v>
      </c>
      <c r="C24" s="5" t="n">
        <v>20342</v>
      </c>
      <c r="D24" s="5" t="n">
        <v>33262</v>
      </c>
    </row>
    <row r="25" spans="1:4">
      <c r="A25" s="4" t="s">
        <v>43</v>
      </c>
      <c r="B25" s="5" t="n">
        <v>377990</v>
      </c>
      <c r="C25" s="5" t="n">
        <v>450908</v>
      </c>
      <c r="D25" s="5" t="n">
        <v>110147</v>
      </c>
    </row>
    <row r="26" spans="1:4">
      <c r="A26" s="3" t="s">
        <v>44</v>
      </c>
    </row>
    <row r="27" spans="1:4">
      <c r="A27" s="4" t="s">
        <v>45</v>
      </c>
      <c r="B27" s="5" t="n">
        <v>7500</v>
      </c>
      <c r="C27" s="5" t="n">
        <v>2500</v>
      </c>
    </row>
    <row r="28" spans="1:4">
      <c r="A28" s="4" t="s">
        <v>46</v>
      </c>
      <c r="B28" s="5" t="n">
        <v>24657</v>
      </c>
      <c r="C28" s="5" t="n">
        <v>15213</v>
      </c>
      <c r="D28" s="5" t="n">
        <v>11204</v>
      </c>
    </row>
    <row r="29" spans="1:4">
      <c r="A29" s="4" t="s">
        <v>47</v>
      </c>
      <c r="B29" s="5" t="n">
        <v>6625547</v>
      </c>
      <c r="C29" s="5" t="n">
        <v>3829528</v>
      </c>
      <c r="D29" s="5" t="n">
        <v>2233663</v>
      </c>
    </row>
    <row r="30" spans="1:4">
      <c r="A30" s="4" t="s">
        <v>48</v>
      </c>
      <c r="B30" s="5" t="n">
        <v>-5996968</v>
      </c>
      <c r="C30" s="5" t="n">
        <v>-3996772</v>
      </c>
      <c r="D30" s="5" t="n">
        <v>-1921772</v>
      </c>
    </row>
    <row r="31" spans="1:4">
      <c r="A31" s="4" t="s">
        <v>49</v>
      </c>
      <c r="B31" s="5" t="n">
        <v>660736</v>
      </c>
      <c r="C31" s="5" t="n">
        <v>-149531</v>
      </c>
      <c r="D31" s="5" t="n">
        <v>323095</v>
      </c>
    </row>
    <row r="32" spans="1:4">
      <c r="A32" s="4" t="s">
        <v>50</v>
      </c>
      <c r="B32" s="7" t="n">
        <v>1038726</v>
      </c>
      <c r="C32" s="7" t="n">
        <v>301377</v>
      </c>
      <c r="D32" s="7" t="n">
        <v>43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6</v>
      </c>
      <c r="B1" s="2" t="s">
        <v>1</v>
      </c>
      <c r="C1" s="2" t="s">
        <v>65</v>
      </c>
    </row>
    <row r="2" spans="1:3">
      <c r="B2" s="2" t="s">
        <v>2</v>
      </c>
      <c r="C2" s="2" t="s">
        <v>18</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0</v>
      </c>
      <c r="B1" s="2" t="s">
        <v>1</v>
      </c>
      <c r="C1" s="2" t="s">
        <v>65</v>
      </c>
    </row>
    <row r="2" spans="1:3">
      <c r="B2" s="2" t="s">
        <v>2</v>
      </c>
      <c r="C2" s="2" t="s">
        <v>18</v>
      </c>
    </row>
    <row r="3" spans="1:3">
      <c r="A3" s="3" t="s">
        <v>158</v>
      </c>
    </row>
    <row r="4" spans="1:3">
      <c r="A4" s="4" t="s">
        <v>211</v>
      </c>
      <c r="B4" s="4" t="s">
        <v>212</v>
      </c>
      <c r="C4" s="4" t="s">
        <v>213</v>
      </c>
    </row>
    <row r="5" spans="1:3">
      <c r="A5" s="4" t="s">
        <v>214</v>
      </c>
      <c r="B5" s="4" t="s">
        <v>215</v>
      </c>
      <c r="C5" s="4" t="s">
        <v>216</v>
      </c>
    </row>
    <row r="6" spans="1:3">
      <c r="A6" s="4" t="s">
        <v>217</v>
      </c>
      <c r="B6" s="4" t="s">
        <v>218</v>
      </c>
      <c r="C6" s="4" t="s">
        <v>219</v>
      </c>
    </row>
    <row r="7" spans="1:3">
      <c r="A7" s="4" t="s">
        <v>220</v>
      </c>
      <c r="B7" s="4" t="s">
        <v>221</v>
      </c>
      <c r="C7" s="4" t="s">
        <v>222</v>
      </c>
    </row>
    <row r="8" spans="1:3">
      <c r="A8" s="4" t="s">
        <v>223</v>
      </c>
      <c r="B8" s="4" t="s">
        <v>224</v>
      </c>
      <c r="C8" s="4" t="s">
        <v>225</v>
      </c>
    </row>
    <row r="9" spans="1:3">
      <c r="A9" s="4" t="s">
        <v>226</v>
      </c>
      <c r="B9" s="4" t="s">
        <v>227</v>
      </c>
      <c r="C9" s="4" t="s">
        <v>228</v>
      </c>
    </row>
    <row r="10" spans="1:3">
      <c r="A10" s="4" t="s">
        <v>229</v>
      </c>
      <c r="B10" s="4" t="s">
        <v>230</v>
      </c>
      <c r="C10" s="4" t="s">
        <v>231</v>
      </c>
    </row>
    <row r="11" spans="1:3">
      <c r="A11" s="4" t="s">
        <v>232</v>
      </c>
      <c r="B11" s="4" t="s">
        <v>233</v>
      </c>
      <c r="C11" s="4" t="s">
        <v>234</v>
      </c>
    </row>
    <row r="12" spans="1:3">
      <c r="A12" s="4" t="s">
        <v>235</v>
      </c>
      <c r="B12" s="4" t="s">
        <v>236</v>
      </c>
      <c r="C12" s="4" t="s">
        <v>237</v>
      </c>
    </row>
    <row r="13" spans="1:3">
      <c r="A13" s="4" t="s">
        <v>238</v>
      </c>
      <c r="B13" s="4" t="s">
        <v>239</v>
      </c>
      <c r="C13" s="4" t="s">
        <v>240</v>
      </c>
    </row>
    <row r="14" spans="1:3">
      <c r="A14" s="4" t="s">
        <v>241</v>
      </c>
      <c r="B14" s="4" t="s">
        <v>242</v>
      </c>
      <c r="C14" s="4" t="s">
        <v>243</v>
      </c>
    </row>
    <row r="15" spans="1:3">
      <c r="A15" s="4" t="s">
        <v>244</v>
      </c>
      <c r="B15" s="4" t="s">
        <v>245</v>
      </c>
      <c r="C15" s="4" t="s">
        <v>246</v>
      </c>
    </row>
    <row r="16" spans="1:3">
      <c r="A16" s="4" t="s">
        <v>247</v>
      </c>
      <c r="B16" s="4" t="s">
        <v>248</v>
      </c>
      <c r="C16" s="4" t="s">
        <v>249</v>
      </c>
    </row>
    <row r="17" spans="1:3">
      <c r="A17" s="4" t="s">
        <v>250</v>
      </c>
      <c r="B17" s="4" t="s">
        <v>251</v>
      </c>
      <c r="C17" s="4" t="s">
        <v>252</v>
      </c>
    </row>
    <row r="18" spans="1:3">
      <c r="A18" s="4" t="s">
        <v>253</v>
      </c>
      <c r="B18" s="4" t="s">
        <v>254</v>
      </c>
      <c r="C18" s="4" t="s">
        <v>255</v>
      </c>
    </row>
    <row r="19" spans="1:3">
      <c r="A19" s="4" t="s">
        <v>256</v>
      </c>
      <c r="C19" s="4" t="s">
        <v>257</v>
      </c>
    </row>
    <row r="20" spans="1:3">
      <c r="A20" s="4" t="s">
        <v>258</v>
      </c>
      <c r="B20" s="4" t="s">
        <v>259</v>
      </c>
      <c r="C20" s="4" t="s">
        <v>260</v>
      </c>
    </row>
    <row r="21" spans="1:3">
      <c r="A21" s="4" t="s">
        <v>261</v>
      </c>
      <c r="B21" s="4" t="s">
        <v>262</v>
      </c>
      <c r="C21" s="4" t="s">
        <v>263</v>
      </c>
    </row>
    <row r="22" spans="1:3">
      <c r="A22" s="4" t="s">
        <v>264</v>
      </c>
      <c r="B22" s="4" t="s">
        <v>265</v>
      </c>
      <c r="C22"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67</v>
      </c>
      <c r="B1" s="2" t="s">
        <v>1</v>
      </c>
      <c r="C1" s="2" t="s">
        <v>65</v>
      </c>
    </row>
    <row r="2" spans="1:3">
      <c r="B2" s="2" t="s">
        <v>2</v>
      </c>
      <c r="C2" s="2" t="s">
        <v>18</v>
      </c>
    </row>
    <row r="3" spans="1:3">
      <c r="A3" s="3" t="s">
        <v>158</v>
      </c>
    </row>
    <row r="4" spans="1:3">
      <c r="A4" s="4" t="s">
        <v>268</v>
      </c>
      <c r="B4" s="4" t="s">
        <v>269</v>
      </c>
    </row>
    <row r="5" spans="1:3">
      <c r="A5" s="4" t="s">
        <v>270</v>
      </c>
      <c r="B5" s="4" t="s">
        <v>271</v>
      </c>
      <c r="C5" s="4" t="s">
        <v>272</v>
      </c>
    </row>
    <row r="6" spans="1:3">
      <c r="A6" s="4" t="s">
        <v>273</v>
      </c>
      <c r="B6" s="4" t="s">
        <v>274</v>
      </c>
    </row>
    <row r="7" spans="1:3">
      <c r="A7" s="4" t="s">
        <v>275</v>
      </c>
      <c r="B7" s="4" t="s">
        <v>276</v>
      </c>
      <c r="C7" s="4" t="s">
        <v>277</v>
      </c>
    </row>
    <row r="8" spans="1:3">
      <c r="A8" s="4" t="s">
        <v>278</v>
      </c>
      <c r="B8" s="4" t="s">
        <v>279</v>
      </c>
      <c r="C8"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1</v>
      </c>
      <c r="B1" s="2" t="s">
        <v>1</v>
      </c>
      <c r="C1" s="2" t="s">
        <v>65</v>
      </c>
    </row>
    <row r="2" spans="1:3">
      <c r="B2" s="2" t="s">
        <v>2</v>
      </c>
      <c r="C2" s="2" t="s">
        <v>18</v>
      </c>
    </row>
    <row r="3" spans="1:3">
      <c r="A3" s="3" t="s">
        <v>166</v>
      </c>
    </row>
    <row r="4" spans="1:3">
      <c r="A4" s="4" t="s">
        <v>282</v>
      </c>
      <c r="B4" s="4" t="s">
        <v>283</v>
      </c>
      <c r="C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5</v>
      </c>
      <c r="B1" s="2" t="s">
        <v>1</v>
      </c>
      <c r="C1" s="2" t="s">
        <v>65</v>
      </c>
    </row>
    <row r="2" spans="1:3">
      <c r="B2" s="2" t="s">
        <v>2</v>
      </c>
      <c r="C2" s="2" t="s">
        <v>18</v>
      </c>
    </row>
    <row r="3" spans="1:3">
      <c r="A3" s="3" t="s">
        <v>170</v>
      </c>
    </row>
    <row r="4" spans="1:3">
      <c r="A4" s="4" t="s">
        <v>286</v>
      </c>
      <c r="B4" s="4" t="s">
        <v>287</v>
      </c>
      <c r="C4" s="4" t="s">
        <v>288</v>
      </c>
    </row>
    <row r="5" spans="1:3">
      <c r="A5" s="4" t="s">
        <v>289</v>
      </c>
      <c r="C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91</v>
      </c>
      <c r="B1" s="2" t="s">
        <v>1</v>
      </c>
      <c r="C1" s="2" t="s">
        <v>65</v>
      </c>
    </row>
    <row r="2" spans="1:3">
      <c r="B2" s="2" t="s">
        <v>2</v>
      </c>
      <c r="C2" s="2" t="s">
        <v>18</v>
      </c>
    </row>
    <row r="3" spans="1:3">
      <c r="A3" s="3" t="s">
        <v>177</v>
      </c>
    </row>
    <row r="4" spans="1:3">
      <c r="A4" s="4" t="s">
        <v>292</v>
      </c>
      <c r="B4" s="4" t="s">
        <v>293</v>
      </c>
      <c r="C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5</v>
      </c>
      <c r="B1" s="2" t="s">
        <v>1</v>
      </c>
      <c r="C1" s="2" t="s">
        <v>65</v>
      </c>
    </row>
    <row r="2" spans="1:3">
      <c r="B2" s="2" t="s">
        <v>2</v>
      </c>
      <c r="C2" s="2" t="s">
        <v>18</v>
      </c>
    </row>
    <row r="3" spans="1:3">
      <c r="A3" s="3" t="s">
        <v>181</v>
      </c>
    </row>
    <row r="4" spans="1:3">
      <c r="A4" s="4" t="s">
        <v>296</v>
      </c>
      <c r="B4" s="4" t="s">
        <v>297</v>
      </c>
      <c r="C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2</v>
      </c>
    </row>
    <row r="3" spans="1:2">
      <c r="A3" s="3" t="s">
        <v>18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2</v>
      </c>
      <c r="B1" s="2" t="s">
        <v>1</v>
      </c>
      <c r="C1" s="2" t="s">
        <v>65</v>
      </c>
    </row>
    <row r="2" spans="1:3">
      <c r="B2" s="2" t="s">
        <v>2</v>
      </c>
      <c r="C2" s="2" t="s">
        <v>18</v>
      </c>
    </row>
    <row r="3" spans="1:3">
      <c r="A3" s="3" t="s">
        <v>188</v>
      </c>
    </row>
    <row r="4" spans="1:3">
      <c r="A4" s="4" t="s">
        <v>303</v>
      </c>
      <c r="B4" s="4" t="s">
        <v>304</v>
      </c>
      <c r="C4" s="4" t="s">
        <v>305</v>
      </c>
    </row>
    <row r="5" spans="1:3">
      <c r="A5" s="4" t="s">
        <v>306</v>
      </c>
      <c r="B5" s="4" t="s">
        <v>307</v>
      </c>
      <c r="C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65</v>
      </c>
    </row>
    <row r="2" spans="1:2">
      <c r="B2" s="2" t="s">
        <v>18</v>
      </c>
    </row>
    <row r="3" spans="1:2">
      <c r="A3" s="3" t="s">
        <v>19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v>
      </c>
      <c r="B1" s="2" t="s">
        <v>2</v>
      </c>
      <c r="C1" s="2" t="s">
        <v>18</v>
      </c>
      <c r="D1" s="2" t="s">
        <v>19</v>
      </c>
    </row>
    <row r="2" spans="1:4">
      <c r="A2" s="3" t="s">
        <v>52</v>
      </c>
    </row>
    <row r="3" spans="1:4">
      <c r="A3" s="4" t="s">
        <v>53</v>
      </c>
      <c r="B3" s="7" t="n">
        <v>27013</v>
      </c>
      <c r="C3" s="7" t="n">
        <v>152617</v>
      </c>
      <c r="D3" s="7" t="n">
        <v>0</v>
      </c>
    </row>
    <row r="4" spans="1:4">
      <c r="A4" s="4" t="s">
        <v>54</v>
      </c>
      <c r="C4" s="7" t="n">
        <v>15714</v>
      </c>
      <c r="D4" s="7" t="n">
        <v>0</v>
      </c>
    </row>
    <row r="5" spans="1:4">
      <c r="A5" s="4" t="s">
        <v>55</v>
      </c>
      <c r="B5" s="8" t="n">
        <v>0.01</v>
      </c>
      <c r="C5" s="8" t="n">
        <v>0.01</v>
      </c>
      <c r="D5" s="8" t="n">
        <v>0.01</v>
      </c>
    </row>
    <row r="6" spans="1:4">
      <c r="A6" s="4" t="s">
        <v>56</v>
      </c>
      <c r="B6" s="5" t="n">
        <v>5000000</v>
      </c>
      <c r="C6" s="5" t="n">
        <v>5000000</v>
      </c>
      <c r="D6" s="5" t="n">
        <v>5000000</v>
      </c>
    </row>
    <row r="7" spans="1:4">
      <c r="A7" s="4" t="s">
        <v>57</v>
      </c>
      <c r="B7" s="5" t="n">
        <v>750000</v>
      </c>
      <c r="C7" s="5" t="n">
        <v>250000</v>
      </c>
      <c r="D7" s="5" t="n">
        <v>0</v>
      </c>
    </row>
    <row r="8" spans="1:4">
      <c r="A8" s="4" t="s">
        <v>58</v>
      </c>
      <c r="B8" s="5" t="n">
        <v>750000</v>
      </c>
      <c r="C8" s="5" t="n">
        <v>250000</v>
      </c>
      <c r="D8" s="5" t="n">
        <v>0</v>
      </c>
    </row>
    <row r="9" spans="1:4">
      <c r="A9" s="4" t="s">
        <v>59</v>
      </c>
      <c r="B9" s="9" t="n">
        <v>0.001</v>
      </c>
      <c r="C9" s="9" t="n">
        <v>0.001</v>
      </c>
      <c r="D9" s="9" t="n">
        <v>0.001</v>
      </c>
    </row>
    <row r="10" spans="1:4">
      <c r="A10" s="4" t="s">
        <v>60</v>
      </c>
      <c r="B10" s="5" t="n">
        <v>50000000</v>
      </c>
      <c r="C10" s="5" t="n">
        <v>50000000</v>
      </c>
      <c r="D10" s="5" t="n">
        <v>50000000</v>
      </c>
    </row>
    <row r="11" spans="1:4">
      <c r="A11" s="4" t="s">
        <v>61</v>
      </c>
      <c r="B11" s="5" t="n">
        <v>24657360</v>
      </c>
      <c r="C11" s="5" t="n">
        <v>15213512</v>
      </c>
      <c r="D11" s="5" t="n">
        <v>11204571</v>
      </c>
    </row>
    <row r="12" spans="1:4">
      <c r="A12" s="4" t="s">
        <v>62</v>
      </c>
      <c r="B12" s="5" t="n">
        <v>24657360</v>
      </c>
      <c r="C12" s="5" t="n">
        <v>15213512</v>
      </c>
      <c r="D12" s="5" t="n">
        <v>11204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14</v>
      </c>
      <c r="B1" s="2" t="s">
        <v>1</v>
      </c>
      <c r="C1" s="2" t="s">
        <v>65</v>
      </c>
    </row>
    <row r="2" spans="1:3">
      <c r="B2" s="2" t="s">
        <v>2</v>
      </c>
      <c r="C2" s="2" t="s">
        <v>18</v>
      </c>
    </row>
    <row r="3" spans="1:3">
      <c r="A3" s="3" t="s">
        <v>199</v>
      </c>
    </row>
    <row r="4" spans="1:3">
      <c r="A4" s="4" t="s">
        <v>315</v>
      </c>
      <c r="C4" s="4" t="s">
        <v>316</v>
      </c>
    </row>
    <row r="5" spans="1:3">
      <c r="A5" s="4" t="s">
        <v>317</v>
      </c>
      <c r="B5" s="4" t="s">
        <v>318</v>
      </c>
      <c r="C5" s="4" t="s">
        <v>319</v>
      </c>
    </row>
    <row r="6" spans="1:3">
      <c r="A6" s="4" t="s">
        <v>320</v>
      </c>
      <c r="B6" s="4" t="s">
        <v>321</v>
      </c>
      <c r="C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65</v>
      </c>
    </row>
    <row r="2" spans="1:2">
      <c r="B2" s="2" t="s">
        <v>18</v>
      </c>
    </row>
    <row r="3" spans="1:2">
      <c r="A3" s="3" t="s">
        <v>20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65</v>
      </c>
    </row>
    <row r="2" spans="1:4">
      <c r="B2" s="2" t="s">
        <v>2</v>
      </c>
      <c r="C2" s="2" t="s">
        <v>66</v>
      </c>
      <c r="D2" s="2" t="s">
        <v>19</v>
      </c>
    </row>
    <row r="3" spans="1:4">
      <c r="A3" s="3" t="s">
        <v>329</v>
      </c>
    </row>
    <row r="4" spans="1:4">
      <c r="A4" s="4" t="s">
        <v>88</v>
      </c>
      <c r="B4" s="5" t="n">
        <v>916667</v>
      </c>
      <c r="C4" s="5" t="n">
        <v>4575164</v>
      </c>
      <c r="D4" s="4" t="s">
        <v>90</v>
      </c>
    </row>
    <row r="5" spans="1:4">
      <c r="A5" s="4" t="s">
        <v>330</v>
      </c>
    </row>
    <row r="6" spans="1:4">
      <c r="A6" s="3" t="s">
        <v>329</v>
      </c>
    </row>
    <row r="7" spans="1:4">
      <c r="A7" s="4" t="s">
        <v>88</v>
      </c>
      <c r="B7" s="5" t="n">
        <v>0</v>
      </c>
      <c r="C7" s="5" t="n">
        <v>1307190</v>
      </c>
    </row>
    <row r="8" spans="1:4">
      <c r="A8" s="4" t="s">
        <v>331</v>
      </c>
    </row>
    <row r="9" spans="1:4">
      <c r="A9" s="3" t="s">
        <v>329</v>
      </c>
    </row>
    <row r="10" spans="1:4">
      <c r="A10" s="4" t="s">
        <v>88</v>
      </c>
      <c r="B10" s="5" t="n">
        <v>916667</v>
      </c>
      <c r="C10" s="5" t="n">
        <v>0</v>
      </c>
    </row>
    <row r="11" spans="1:4">
      <c r="A11" s="4" t="s">
        <v>332</v>
      </c>
    </row>
    <row r="12" spans="1:4">
      <c r="A12" s="3" t="s">
        <v>329</v>
      </c>
    </row>
    <row r="13" spans="1:4">
      <c r="A13" s="4" t="s">
        <v>88</v>
      </c>
      <c r="B13" s="5" t="n">
        <v>0</v>
      </c>
      <c r="C13" s="5" t="n">
        <v>32679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6</v>
      </c>
    </row>
    <row r="3" spans="1:3">
      <c r="A3" s="4" t="s">
        <v>330</v>
      </c>
    </row>
    <row r="4" spans="1:3">
      <c r="A4" s="3" t="s">
        <v>329</v>
      </c>
    </row>
    <row r="5" spans="1:3">
      <c r="A5" s="4" t="s">
        <v>334</v>
      </c>
      <c r="B5" s="4" t="s">
        <v>335</v>
      </c>
      <c r="C5" s="8" t="n">
        <v>0.07000000000000001</v>
      </c>
    </row>
    <row r="6" spans="1:3">
      <c r="A6" s="4" t="s">
        <v>331</v>
      </c>
    </row>
    <row r="7" spans="1:3">
      <c r="A7" s="3" t="s">
        <v>329</v>
      </c>
    </row>
    <row r="8" spans="1:3">
      <c r="A8" s="4" t="s">
        <v>334</v>
      </c>
      <c r="B8" s="4" t="s">
        <v>336</v>
      </c>
      <c r="C8" s="10" t="n">
        <v>0.3</v>
      </c>
    </row>
    <row r="9" spans="1:3">
      <c r="A9" s="4" t="s">
        <v>332</v>
      </c>
    </row>
    <row r="10" spans="1:3">
      <c r="A10" s="3" t="s">
        <v>329</v>
      </c>
    </row>
    <row r="11" spans="1:3">
      <c r="A11" s="4" t="s">
        <v>334</v>
      </c>
      <c r="B11" s="4" t="s">
        <v>337</v>
      </c>
      <c r="C11" s="8" t="n">
        <v>0.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49"/>
    <col customWidth="1" max="3" min="3" width="49"/>
  </cols>
  <sheetData>
    <row r="1" spans="1:3">
      <c r="A1" s="1" t="s">
        <v>338</v>
      </c>
      <c r="B1" s="2" t="s">
        <v>1</v>
      </c>
      <c r="C1" s="2" t="s">
        <v>65</v>
      </c>
    </row>
    <row r="2" spans="1:3">
      <c r="B2" s="2" t="s">
        <v>2</v>
      </c>
      <c r="C2" s="2" t="s">
        <v>18</v>
      </c>
    </row>
    <row r="3" spans="1:3">
      <c r="A3" s="4" t="s">
        <v>339</v>
      </c>
    </row>
    <row r="4" spans="1:3">
      <c r="A4" s="3" t="s">
        <v>340</v>
      </c>
    </row>
    <row r="5" spans="1:3">
      <c r="A5" s="4" t="s">
        <v>341</v>
      </c>
      <c r="B5" s="4" t="s">
        <v>342</v>
      </c>
      <c r="C5" s="5" t="n">
        <v>10</v>
      </c>
    </row>
    <row r="6" spans="1:3">
      <c r="A6" s="4" t="s">
        <v>343</v>
      </c>
    </row>
    <row r="7" spans="1:3">
      <c r="A7" s="3" t="s">
        <v>340</v>
      </c>
    </row>
    <row r="8" spans="1:3">
      <c r="A8" s="4" t="s">
        <v>341</v>
      </c>
      <c r="B8" s="4" t="s">
        <v>344</v>
      </c>
      <c r="C8" s="4" t="s">
        <v>344</v>
      </c>
    </row>
    <row r="9" spans="1:3">
      <c r="A9" s="4" t="s">
        <v>345</v>
      </c>
    </row>
    <row r="10" spans="1:3">
      <c r="A10" s="3" t="s">
        <v>340</v>
      </c>
    </row>
    <row r="11" spans="1:3">
      <c r="A11" s="4" t="s">
        <v>341</v>
      </c>
      <c r="B11" s="4" t="s">
        <v>346</v>
      </c>
      <c r="C11"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48</v>
      </c>
      <c r="B1" s="2" t="s">
        <v>2</v>
      </c>
      <c r="C1" s="2" t="s">
        <v>18</v>
      </c>
      <c r="D1" s="2" t="s">
        <v>19</v>
      </c>
    </row>
    <row r="2" spans="1:4">
      <c r="A2" s="3" t="s">
        <v>340</v>
      </c>
    </row>
    <row r="3" spans="1:4">
      <c r="A3" s="4" t="s">
        <v>349</v>
      </c>
      <c r="B3" s="7" t="n">
        <v>6321</v>
      </c>
      <c r="C3" s="7" t="n">
        <v>7604</v>
      </c>
      <c r="D3" s="7" t="n">
        <v>9318</v>
      </c>
    </row>
    <row r="4" spans="1:4">
      <c r="A4" s="4" t="s">
        <v>88</v>
      </c>
      <c r="B4" s="5" t="n">
        <v>10582</v>
      </c>
      <c r="C4" s="5" t="n">
        <v>10582</v>
      </c>
    </row>
    <row r="5" spans="1:4">
      <c r="A5" s="4" t="s">
        <v>350</v>
      </c>
      <c r="B5" s="5" t="n">
        <v>-4261</v>
      </c>
      <c r="C5" s="5" t="n">
        <v>-2978</v>
      </c>
    </row>
    <row r="6" spans="1:4">
      <c r="A6" s="4" t="s">
        <v>351</v>
      </c>
      <c r="B6" s="5" t="n">
        <v>6321</v>
      </c>
      <c r="C6" s="5" t="n">
        <v>7604</v>
      </c>
    </row>
    <row r="7" spans="1:4">
      <c r="A7" s="4" t="s">
        <v>352</v>
      </c>
    </row>
    <row r="8" spans="1:4">
      <c r="A8" s="3" t="s">
        <v>340</v>
      </c>
    </row>
    <row r="9" spans="1:4">
      <c r="A9" s="4" t="s">
        <v>349</v>
      </c>
      <c r="B9" s="5" t="n">
        <v>2000</v>
      </c>
      <c r="C9" s="5" t="n">
        <v>2000</v>
      </c>
    </row>
    <row r="10" spans="1:4">
      <c r="A10" s="4" t="s">
        <v>353</v>
      </c>
    </row>
    <row r="11" spans="1:4">
      <c r="A11" s="3" t="s">
        <v>340</v>
      </c>
    </row>
    <row r="12" spans="1:4">
      <c r="A12" s="4" t="s">
        <v>354</v>
      </c>
      <c r="B12" s="5" t="n">
        <v>7560</v>
      </c>
      <c r="C12" s="5" t="n">
        <v>7560</v>
      </c>
    </row>
    <row r="13" spans="1:4">
      <c r="A13" s="4" t="s">
        <v>355</v>
      </c>
    </row>
    <row r="14" spans="1:4">
      <c r="A14" s="3" t="s">
        <v>340</v>
      </c>
    </row>
    <row r="15" spans="1:4">
      <c r="A15" s="4" t="s">
        <v>354</v>
      </c>
      <c r="B15" s="7" t="n">
        <v>1022</v>
      </c>
      <c r="C15" s="7" t="n">
        <v>1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56</v>
      </c>
      <c r="B1" s="2" t="s">
        <v>64</v>
      </c>
      <c r="D1" s="2" t="s">
        <v>1</v>
      </c>
      <c r="F1" s="2" t="s">
        <v>65</v>
      </c>
    </row>
    <row r="2" spans="1:7">
      <c r="B2" s="2" t="s">
        <v>2</v>
      </c>
      <c r="C2" s="2" t="s">
        <v>66</v>
      </c>
      <c r="D2" s="2" t="s">
        <v>2</v>
      </c>
      <c r="E2" s="2" t="s">
        <v>66</v>
      </c>
      <c r="F2" s="2" t="s">
        <v>18</v>
      </c>
      <c r="G2" s="2" t="s">
        <v>19</v>
      </c>
    </row>
    <row r="3" spans="1:7">
      <c r="A3" s="3" t="s">
        <v>158</v>
      </c>
    </row>
    <row r="4" spans="1:7">
      <c r="A4" s="4" t="s">
        <v>357</v>
      </c>
      <c r="B4" s="7" t="n">
        <v>0</v>
      </c>
      <c r="C4" s="7" t="n">
        <v>6376</v>
      </c>
      <c r="D4" s="7" t="n">
        <v>1625</v>
      </c>
      <c r="E4" s="7" t="n">
        <v>15047</v>
      </c>
      <c r="F4" s="7" t="n">
        <v>16184</v>
      </c>
      <c r="G4" s="7" t="n">
        <v>2051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58</v>
      </c>
      <c r="B1" s="2" t="s">
        <v>64</v>
      </c>
      <c r="D1" s="2" t="s">
        <v>1</v>
      </c>
      <c r="F1" s="2" t="s">
        <v>65</v>
      </c>
    </row>
    <row r="2" spans="1:7">
      <c r="B2" s="2" t="s">
        <v>2</v>
      </c>
      <c r="C2" s="2" t="s">
        <v>66</v>
      </c>
      <c r="D2" s="2" t="s">
        <v>2</v>
      </c>
      <c r="E2" s="2" t="s">
        <v>66</v>
      </c>
      <c r="F2" s="2" t="s">
        <v>18</v>
      </c>
      <c r="G2" s="2" t="s">
        <v>19</v>
      </c>
    </row>
    <row r="3" spans="1:7">
      <c r="A3" s="3" t="s">
        <v>158</v>
      </c>
    </row>
    <row r="4" spans="1:7">
      <c r="A4" s="4" t="s">
        <v>359</v>
      </c>
      <c r="B4" s="7" t="n">
        <v>3298</v>
      </c>
      <c r="C4" s="7" t="n">
        <v>5418</v>
      </c>
      <c r="D4" s="7" t="n">
        <v>16185</v>
      </c>
      <c r="E4" s="7" t="n">
        <v>67079</v>
      </c>
      <c r="F4" s="7" t="n">
        <v>46162</v>
      </c>
      <c r="G4" s="7" t="n">
        <v>45238</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60</v>
      </c>
      <c r="B1" s="2" t="s">
        <v>1</v>
      </c>
      <c r="C1" s="2" t="s">
        <v>65</v>
      </c>
    </row>
    <row r="2" spans="1:4">
      <c r="B2" s="2" t="s">
        <v>2</v>
      </c>
      <c r="C2" s="2" t="s">
        <v>18</v>
      </c>
      <c r="D2" s="2" t="s">
        <v>19</v>
      </c>
    </row>
    <row r="3" spans="1:4">
      <c r="A3" s="3" t="s">
        <v>340</v>
      </c>
    </row>
    <row r="4" spans="1:4">
      <c r="A4" s="4" t="s">
        <v>361</v>
      </c>
      <c r="B4" s="7" t="n">
        <v>2360</v>
      </c>
      <c r="C4" s="7" t="n">
        <v>2360</v>
      </c>
      <c r="D4" s="7" t="n">
        <v>7001</v>
      </c>
    </row>
    <row r="5" spans="1:4">
      <c r="A5" s="4" t="s">
        <v>35</v>
      </c>
      <c r="C5" s="5" t="n">
        <v>209786</v>
      </c>
    </row>
    <row r="6" spans="1:4">
      <c r="A6" s="4" t="s">
        <v>34</v>
      </c>
      <c r="B6" s="7" t="n">
        <v>247986</v>
      </c>
      <c r="C6" s="7" t="n">
        <v>122383</v>
      </c>
    </row>
    <row r="7" spans="1:4">
      <c r="A7" s="4" t="s">
        <v>362</v>
      </c>
    </row>
    <row r="8" spans="1:4">
      <c r="A8" s="3" t="s">
        <v>340</v>
      </c>
    </row>
    <row r="9" spans="1:4">
      <c r="A9" s="4" t="s">
        <v>363</v>
      </c>
      <c r="B9" s="4" t="s">
        <v>364</v>
      </c>
      <c r="C9" s="4" t="s">
        <v>364</v>
      </c>
    </row>
    <row r="10" spans="1:4">
      <c r="A10" s="4" t="s">
        <v>365</v>
      </c>
    </row>
    <row r="11" spans="1:4">
      <c r="A11" s="3" t="s">
        <v>340</v>
      </c>
    </row>
    <row r="12" spans="1:4">
      <c r="A12" s="4" t="s">
        <v>363</v>
      </c>
      <c r="B12" s="4" t="s">
        <v>366</v>
      </c>
      <c r="C12"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 customWidth="1" max="7" min="7" width="14"/>
  </cols>
  <sheetData>
    <row r="1" spans="1:7">
      <c r="A1" s="1" t="s">
        <v>367</v>
      </c>
      <c r="B1" s="2" t="s">
        <v>64</v>
      </c>
      <c r="D1" s="2" t="s">
        <v>1</v>
      </c>
      <c r="F1" s="2" t="s">
        <v>65</v>
      </c>
    </row>
    <row r="2" spans="1:7">
      <c r="B2" s="2" t="s">
        <v>2</v>
      </c>
      <c r="C2" s="2" t="s">
        <v>66</v>
      </c>
      <c r="D2" s="2" t="s">
        <v>2</v>
      </c>
      <c r="E2" s="2" t="s">
        <v>66</v>
      </c>
      <c r="F2" s="2" t="s">
        <v>18</v>
      </c>
      <c r="G2" s="2" t="s">
        <v>19</v>
      </c>
    </row>
    <row r="3" spans="1:7">
      <c r="A3" s="3" t="s">
        <v>162</v>
      </c>
    </row>
    <row r="4" spans="1:7">
      <c r="A4" s="4" t="s">
        <v>78</v>
      </c>
      <c r="B4" s="7" t="n">
        <v>-219561</v>
      </c>
      <c r="C4" s="7" t="n">
        <v>-780053</v>
      </c>
      <c r="D4" s="7" t="n">
        <v>-2000196</v>
      </c>
      <c r="E4" s="7" t="n">
        <v>-1618057</v>
      </c>
      <c r="F4" s="7" t="n">
        <v>-2075000</v>
      </c>
      <c r="G4" s="7" t="n">
        <v>-1266693</v>
      </c>
    </row>
    <row r="5" spans="1:7">
      <c r="A5" s="4" t="s">
        <v>368</v>
      </c>
      <c r="D5" s="5" t="n">
        <v>-1040864</v>
      </c>
      <c r="E5" s="7" t="n">
        <v>-472939</v>
      </c>
      <c r="F5" s="5" t="n">
        <v>-662170</v>
      </c>
      <c r="G5" s="5" t="n">
        <v>-704230</v>
      </c>
    </row>
    <row r="6" spans="1:7">
      <c r="A6" s="4" t="s">
        <v>48</v>
      </c>
      <c r="B6" s="7" t="n">
        <v>-5996968</v>
      </c>
      <c r="D6" s="7" t="n">
        <v>-5996968</v>
      </c>
      <c r="F6" s="7" t="n">
        <v>-3996772</v>
      </c>
      <c r="G6" s="7" t="n">
        <v>-192177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18</v>
      </c>
      <c r="G2" s="2" t="s">
        <v>19</v>
      </c>
    </row>
    <row r="3" spans="1:7">
      <c r="A3" s="3" t="s">
        <v>67</v>
      </c>
    </row>
    <row r="4" spans="1:7">
      <c r="A4" s="4" t="s">
        <v>68</v>
      </c>
      <c r="B4" s="7" t="n">
        <v>4245</v>
      </c>
      <c r="C4" s="7" t="n">
        <v>21210</v>
      </c>
      <c r="D4" s="7" t="n">
        <v>4245</v>
      </c>
      <c r="E4" s="7" t="n">
        <v>83376</v>
      </c>
      <c r="F4" s="7" t="n">
        <v>163996</v>
      </c>
      <c r="G4" s="7" t="n">
        <v>89200</v>
      </c>
    </row>
    <row r="5" spans="1:7">
      <c r="A5" s="4" t="s">
        <v>69</v>
      </c>
      <c r="B5" s="5" t="n">
        <v>1165</v>
      </c>
      <c r="C5" s="5" t="n">
        <v>11278</v>
      </c>
      <c r="D5" s="5" t="n">
        <v>15594</v>
      </c>
      <c r="E5" s="5" t="n">
        <v>55199</v>
      </c>
      <c r="F5" s="5" t="n">
        <v>111581</v>
      </c>
      <c r="G5" s="5" t="n">
        <v>64668</v>
      </c>
    </row>
    <row r="6" spans="1:7">
      <c r="A6" s="4" t="s">
        <v>70</v>
      </c>
      <c r="B6" s="5" t="n">
        <v>3080</v>
      </c>
      <c r="C6" s="5" t="n">
        <v>9932</v>
      </c>
      <c r="D6" s="5" t="n">
        <v>-11349</v>
      </c>
      <c r="E6" s="5" t="n">
        <v>28177</v>
      </c>
      <c r="F6" s="5" t="n">
        <v>52415</v>
      </c>
      <c r="G6" s="5" t="n">
        <v>24532</v>
      </c>
    </row>
    <row r="7" spans="1:7">
      <c r="A7" s="3" t="s">
        <v>71</v>
      </c>
    </row>
    <row r="8" spans="1:7">
      <c r="A8" s="4" t="s">
        <v>72</v>
      </c>
      <c r="B8" s="5" t="n">
        <v>12792</v>
      </c>
      <c r="C8" s="5" t="n">
        <v>12958</v>
      </c>
      <c r="D8" s="5" t="n">
        <v>39046</v>
      </c>
      <c r="E8" s="5" t="n">
        <v>38221</v>
      </c>
      <c r="F8" s="5" t="n">
        <v>51484</v>
      </c>
      <c r="G8" s="5" t="n">
        <v>46444</v>
      </c>
    </row>
    <row r="9" spans="1:7">
      <c r="A9" s="4" t="s">
        <v>73</v>
      </c>
      <c r="B9" s="5" t="n">
        <v>0</v>
      </c>
      <c r="C9" s="5" t="n">
        <v>6376</v>
      </c>
      <c r="D9" s="5" t="n">
        <v>1625</v>
      </c>
      <c r="E9" s="5" t="n">
        <v>15047</v>
      </c>
      <c r="F9" s="5" t="n">
        <v>16184</v>
      </c>
      <c r="G9" s="5" t="n">
        <v>20518</v>
      </c>
    </row>
    <row r="10" spans="1:7">
      <c r="A10" s="4" t="s">
        <v>74</v>
      </c>
      <c r="B10" s="5" t="n">
        <v>8107</v>
      </c>
      <c r="C10" s="5" t="n">
        <v>11355</v>
      </c>
      <c r="D10" s="5" t="n">
        <v>374707</v>
      </c>
      <c r="E10" s="5" t="n">
        <v>87277</v>
      </c>
      <c r="F10" s="5" t="n">
        <v>108093</v>
      </c>
      <c r="G10" s="5" t="n">
        <v>239544</v>
      </c>
    </row>
    <row r="11" spans="1:7">
      <c r="A11" s="4" t="s">
        <v>75</v>
      </c>
      <c r="B11" s="5" t="n">
        <v>157592</v>
      </c>
      <c r="C11" s="5" t="n">
        <v>283721</v>
      </c>
      <c r="D11" s="5" t="n">
        <v>910400</v>
      </c>
      <c r="E11" s="5" t="n">
        <v>918929</v>
      </c>
      <c r="F11" s="5" t="n">
        <v>1129711</v>
      </c>
      <c r="G11" s="5" t="n">
        <v>973091</v>
      </c>
    </row>
    <row r="12" spans="1:7">
      <c r="A12" s="4" t="s">
        <v>76</v>
      </c>
      <c r="B12" s="5" t="n">
        <v>-178491</v>
      </c>
      <c r="C12" s="5" t="n">
        <v>-314410</v>
      </c>
      <c r="D12" s="5" t="n">
        <v>-1325778</v>
      </c>
      <c r="E12" s="5" t="n">
        <v>-1059474</v>
      </c>
      <c r="F12" s="5" t="n">
        <v>-1305472</v>
      </c>
      <c r="G12" s="5" t="n">
        <v>-1279597</v>
      </c>
    </row>
    <row r="13" spans="1:7">
      <c r="A13" s="4" t="s">
        <v>77</v>
      </c>
      <c r="B13" s="5" t="n">
        <v>-44150</v>
      </c>
      <c r="C13" s="5" t="n">
        <v>-475575</v>
      </c>
      <c r="D13" s="5" t="n">
        <v>-663069</v>
      </c>
      <c r="E13" s="5" t="n">
        <v>-586760</v>
      </c>
      <c r="F13" s="5" t="n">
        <v>-821943</v>
      </c>
      <c r="G13" s="5" t="n">
        <v>-11628</v>
      </c>
    </row>
    <row r="14" spans="1:7">
      <c r="A14" s="4" t="s">
        <v>78</v>
      </c>
      <c r="B14" s="7" t="n">
        <v>-219561</v>
      </c>
      <c r="C14" s="7" t="n">
        <v>-780053</v>
      </c>
      <c r="D14" s="7" t="n">
        <v>-2000196</v>
      </c>
      <c r="E14" s="7" t="n">
        <v>-1618057</v>
      </c>
      <c r="F14" s="7" t="n">
        <v>-2075000</v>
      </c>
      <c r="G14" s="7" t="n">
        <v>-1266693</v>
      </c>
    </row>
    <row r="15" spans="1:7">
      <c r="A15" s="3" t="s">
        <v>79</v>
      </c>
    </row>
    <row r="16" spans="1:7">
      <c r="A16" s="4" t="s">
        <v>80</v>
      </c>
      <c r="B16" s="8" t="n">
        <v>-0.01</v>
      </c>
      <c r="C16" s="8" t="n">
        <v>-0.06</v>
      </c>
      <c r="D16" s="8" t="n">
        <v>-0.11</v>
      </c>
      <c r="E16" s="8" t="n">
        <v>-0.14</v>
      </c>
      <c r="F16" s="8" t="n">
        <v>-0.16</v>
      </c>
      <c r="G16" s="8" t="n">
        <v>-0.12</v>
      </c>
    </row>
    <row r="17" spans="1:7">
      <c r="A17" s="3" t="s">
        <v>81</v>
      </c>
    </row>
    <row r="18" spans="1:7">
      <c r="A18" s="4" t="s">
        <v>82</v>
      </c>
      <c r="B18" s="5" t="n">
        <v>19929506</v>
      </c>
      <c r="C18" s="5" t="n">
        <v>12338016</v>
      </c>
      <c r="D18" s="5" t="n">
        <v>18644318</v>
      </c>
      <c r="E18" s="5" t="n">
        <v>11980169</v>
      </c>
      <c r="F18" s="5" t="n">
        <v>12742137</v>
      </c>
      <c r="G18" s="5" t="n">
        <v>1020229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69</v>
      </c>
      <c r="B1" s="2" t="s">
        <v>2</v>
      </c>
      <c r="C1" s="2" t="s">
        <v>18</v>
      </c>
      <c r="D1" s="2" t="s">
        <v>19</v>
      </c>
    </row>
    <row r="2" spans="1:4">
      <c r="A2" s="3" t="s">
        <v>370</v>
      </c>
    </row>
    <row r="3" spans="1:4">
      <c r="A3" s="4" t="s">
        <v>88</v>
      </c>
      <c r="B3" s="7" t="n">
        <v>278520</v>
      </c>
      <c r="C3" s="7" t="n">
        <v>277968</v>
      </c>
      <c r="D3" s="7" t="n">
        <v>263499</v>
      </c>
    </row>
    <row r="4" spans="1:4">
      <c r="A4" s="4" t="s">
        <v>371</v>
      </c>
      <c r="B4" s="5" t="n">
        <v>-157315</v>
      </c>
      <c r="C4" s="5" t="n">
        <v>-119550</v>
      </c>
      <c r="D4" s="5" t="n">
        <v>-69762</v>
      </c>
    </row>
    <row r="5" spans="1:4">
      <c r="A5" s="4" t="s">
        <v>372</v>
      </c>
      <c r="B5" s="5" t="n">
        <v>121205</v>
      </c>
      <c r="C5" s="5" t="n">
        <v>158418</v>
      </c>
      <c r="D5" s="5" t="n">
        <v>193737</v>
      </c>
    </row>
    <row r="6" spans="1:4">
      <c r="A6" s="4" t="s">
        <v>373</v>
      </c>
    </row>
    <row r="7" spans="1:4">
      <c r="A7" s="3" t="s">
        <v>370</v>
      </c>
    </row>
    <row r="8" spans="1:4">
      <c r="A8" s="4" t="s">
        <v>88</v>
      </c>
      <c r="B8" s="5" t="n">
        <v>63177</v>
      </c>
      <c r="C8" s="5" t="n">
        <v>63177</v>
      </c>
      <c r="D8" s="5" t="n">
        <v>59482</v>
      </c>
    </row>
    <row r="9" spans="1:4">
      <c r="A9" s="4" t="s">
        <v>374</v>
      </c>
    </row>
    <row r="10" spans="1:4">
      <c r="A10" s="3" t="s">
        <v>370</v>
      </c>
    </row>
    <row r="11" spans="1:4">
      <c r="A11" s="4" t="s">
        <v>88</v>
      </c>
      <c r="B11" s="5" t="n">
        <v>6169</v>
      </c>
      <c r="C11" s="5" t="n">
        <v>6169</v>
      </c>
      <c r="D11" s="5" t="n">
        <v>5914</v>
      </c>
    </row>
    <row r="12" spans="1:4">
      <c r="A12" s="4" t="s">
        <v>339</v>
      </c>
    </row>
    <row r="13" spans="1:4">
      <c r="A13" s="3" t="s">
        <v>370</v>
      </c>
    </row>
    <row r="14" spans="1:4">
      <c r="A14" s="4" t="s">
        <v>88</v>
      </c>
      <c r="B14" s="5" t="n">
        <v>27015</v>
      </c>
      <c r="C14" s="5" t="n">
        <v>27015</v>
      </c>
      <c r="D14" s="5" t="n">
        <v>27015</v>
      </c>
    </row>
    <row r="15" spans="1:4">
      <c r="A15" s="4" t="s">
        <v>345</v>
      </c>
    </row>
    <row r="16" spans="1:4">
      <c r="A16" s="3" t="s">
        <v>370</v>
      </c>
    </row>
    <row r="17" spans="1:4">
      <c r="A17" s="4" t="s">
        <v>88</v>
      </c>
      <c r="B17" s="5" t="n">
        <v>124379</v>
      </c>
      <c r="C17" s="5" t="n">
        <v>123827</v>
      </c>
      <c r="D17" s="5" t="n">
        <v>113308</v>
      </c>
    </row>
    <row r="18" spans="1:4">
      <c r="A18" s="4" t="s">
        <v>343</v>
      </c>
    </row>
    <row r="19" spans="1:4">
      <c r="A19" s="3" t="s">
        <v>370</v>
      </c>
    </row>
    <row r="20" spans="1:4">
      <c r="A20" s="4" t="s">
        <v>88</v>
      </c>
      <c r="B20" s="7" t="n">
        <v>57780</v>
      </c>
      <c r="C20" s="7" t="n">
        <v>57780</v>
      </c>
      <c r="D20" s="7" t="n">
        <v>577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75</v>
      </c>
      <c r="B1" s="2" t="s">
        <v>64</v>
      </c>
      <c r="D1" s="2" t="s">
        <v>1</v>
      </c>
      <c r="F1" s="2" t="s">
        <v>65</v>
      </c>
    </row>
    <row r="2" spans="1:7">
      <c r="B2" s="2" t="s">
        <v>2</v>
      </c>
      <c r="C2" s="2" t="s">
        <v>66</v>
      </c>
      <c r="D2" s="2" t="s">
        <v>2</v>
      </c>
      <c r="E2" s="2" t="s">
        <v>66</v>
      </c>
      <c r="F2" s="2" t="s">
        <v>18</v>
      </c>
      <c r="G2" s="2" t="s">
        <v>19</v>
      </c>
    </row>
    <row r="3" spans="1:7">
      <c r="A3" s="3" t="s">
        <v>166</v>
      </c>
    </row>
    <row r="4" spans="1:7">
      <c r="A4" s="4" t="s">
        <v>72</v>
      </c>
      <c r="B4" s="7" t="n">
        <v>12792</v>
      </c>
      <c r="C4" s="7" t="n">
        <v>12958</v>
      </c>
      <c r="D4" s="7" t="n">
        <v>39046</v>
      </c>
      <c r="E4" s="7" t="n">
        <v>38221</v>
      </c>
      <c r="F4" s="7" t="n">
        <v>51484</v>
      </c>
      <c r="G4" s="7" t="n">
        <v>4644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76</v>
      </c>
      <c r="B1" s="2" t="s">
        <v>1</v>
      </c>
      <c r="C1" s="2" t="s">
        <v>65</v>
      </c>
    </row>
    <row r="2" spans="1:5">
      <c r="B2" s="2" t="s">
        <v>66</v>
      </c>
      <c r="C2" s="2" t="s">
        <v>18</v>
      </c>
      <c r="D2" s="2" t="s">
        <v>19</v>
      </c>
      <c r="E2" s="2" t="s">
        <v>2</v>
      </c>
    </row>
    <row r="3" spans="1:5">
      <c r="A3" s="3" t="s">
        <v>166</v>
      </c>
    </row>
    <row r="4" spans="1:5">
      <c r="A4" s="4" t="s">
        <v>377</v>
      </c>
      <c r="C4" s="7" t="n">
        <v>46626</v>
      </c>
      <c r="D4" s="7" t="n">
        <v>19300</v>
      </c>
    </row>
    <row r="5" spans="1:5">
      <c r="A5" s="4" t="s">
        <v>378</v>
      </c>
      <c r="B5" s="7" t="n">
        <v>10000</v>
      </c>
      <c r="C5" s="5" t="n">
        <v>10000</v>
      </c>
      <c r="D5" s="5" t="n">
        <v>9250</v>
      </c>
    </row>
    <row r="6" spans="1:5">
      <c r="A6" s="4" t="s">
        <v>379</v>
      </c>
      <c r="B6" s="7" t="n">
        <v>-36626</v>
      </c>
      <c r="C6" s="5" t="n">
        <v>-36626</v>
      </c>
      <c r="D6" s="5" t="n">
        <v>-10050</v>
      </c>
    </row>
    <row r="7" spans="1:5">
      <c r="A7" s="4" t="s">
        <v>380</v>
      </c>
      <c r="C7" s="7" t="n">
        <v>2157</v>
      </c>
    </row>
    <row r="8" spans="1:5">
      <c r="A8" s="4" t="s">
        <v>30</v>
      </c>
      <c r="D8" s="7" t="n">
        <v>48783</v>
      </c>
      <c r="E8" s="7" t="n">
        <v>89096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381</v>
      </c>
      <c r="B1" s="2" t="s">
        <v>64</v>
      </c>
      <c r="D1" s="2" t="s">
        <v>1</v>
      </c>
      <c r="F1" s="2" t="s">
        <v>65</v>
      </c>
    </row>
    <row r="2" spans="1:7">
      <c r="B2" s="2" t="s">
        <v>2</v>
      </c>
      <c r="C2" s="2" t="s">
        <v>66</v>
      </c>
      <c r="D2" s="2" t="s">
        <v>2</v>
      </c>
      <c r="E2" s="2" t="s">
        <v>66</v>
      </c>
      <c r="F2" s="2" t="s">
        <v>18</v>
      </c>
      <c r="G2" s="2" t="s">
        <v>19</v>
      </c>
    </row>
    <row r="3" spans="1:7">
      <c r="A3" s="3" t="s">
        <v>170</v>
      </c>
    </row>
    <row r="4" spans="1:7">
      <c r="A4" s="4" t="s">
        <v>382</v>
      </c>
      <c r="B4" s="7" t="n">
        <v>12788</v>
      </c>
      <c r="C4" s="7" t="n">
        <v>12788</v>
      </c>
      <c r="D4" s="7" t="n">
        <v>39763</v>
      </c>
      <c r="E4" s="7" t="n">
        <v>38616</v>
      </c>
      <c r="F4" s="7" t="n">
        <v>51403</v>
      </c>
      <c r="G4" s="7" t="n">
        <v>5095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83</v>
      </c>
      <c r="B1" s="2" t="s">
        <v>384</v>
      </c>
    </row>
    <row r="2" spans="1:2">
      <c r="A2" s="3" t="s">
        <v>170</v>
      </c>
    </row>
    <row r="3" spans="1:2">
      <c r="A3" s="5" t="n">
        <v>2017</v>
      </c>
      <c r="B3" s="7" t="n">
        <v>53424</v>
      </c>
    </row>
    <row r="4" spans="1:2">
      <c r="A4" s="5" t="n">
        <v>2018</v>
      </c>
      <c r="B4" s="5" t="n">
        <v>55560</v>
      </c>
    </row>
    <row r="5" spans="1:2">
      <c r="A5" s="5" t="n">
        <v>2019</v>
      </c>
      <c r="B5" s="5" t="n">
        <v>18876</v>
      </c>
    </row>
    <row r="6" spans="1:2">
      <c r="A6" s="4" t="s">
        <v>88</v>
      </c>
      <c r="B6" s="7" t="n">
        <v>127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21"/>
    <col customWidth="1" max="7" min="7" width="31"/>
    <col customWidth="1" max="8" min="8" width="31"/>
    <col customWidth="1" max="9" min="9" width="31"/>
    <col customWidth="1" max="10" min="10" width="14"/>
    <col customWidth="1" max="11" min="11" width="24"/>
    <col customWidth="1" max="12" min="12" width="21"/>
  </cols>
  <sheetData>
    <row r="1" spans="1:12">
      <c r="A1" s="1" t="s">
        <v>385</v>
      </c>
      <c r="B1" s="2" t="s">
        <v>386</v>
      </c>
      <c r="C1" s="2" t="s">
        <v>387</v>
      </c>
      <c r="D1" s="2" t="s">
        <v>388</v>
      </c>
      <c r="E1" s="2" t="s">
        <v>389</v>
      </c>
      <c r="F1" s="2" t="s">
        <v>390</v>
      </c>
      <c r="G1" s="2" t="s">
        <v>391</v>
      </c>
      <c r="H1" s="2" t="s">
        <v>392</v>
      </c>
      <c r="I1" s="2" t="s">
        <v>393</v>
      </c>
      <c r="J1" s="2" t="s">
        <v>394</v>
      </c>
      <c r="K1" s="2" t="s">
        <v>395</v>
      </c>
      <c r="L1" s="2" t="s">
        <v>396</v>
      </c>
    </row>
    <row r="2" spans="1:12">
      <c r="A2" s="4" t="s">
        <v>397</v>
      </c>
      <c r="D2" s="4" t="s">
        <v>398</v>
      </c>
    </row>
    <row r="3" spans="1:12">
      <c r="A3" s="4" t="s">
        <v>399</v>
      </c>
      <c r="E3" s="4" t="s">
        <v>400</v>
      </c>
    </row>
    <row r="4" spans="1:12">
      <c r="A4" s="4" t="s">
        <v>401</v>
      </c>
      <c r="E4" s="4" t="s">
        <v>402</v>
      </c>
    </row>
    <row r="5" spans="1:12">
      <c r="A5" s="4" t="s">
        <v>403</v>
      </c>
      <c r="E5" s="5" t="n">
        <v>10000</v>
      </c>
    </row>
    <row r="6" spans="1:12">
      <c r="A6" s="4" t="s">
        <v>404</v>
      </c>
      <c r="E6" s="7" t="n">
        <v>12600</v>
      </c>
    </row>
    <row r="7" spans="1:12">
      <c r="A7" s="4" t="s">
        <v>405</v>
      </c>
      <c r="E7" s="7" t="n">
        <v>4200</v>
      </c>
    </row>
    <row r="8" spans="1:12">
      <c r="A8" s="4" t="s">
        <v>406</v>
      </c>
      <c r="E8" s="4" t="s">
        <v>407</v>
      </c>
    </row>
    <row r="9" spans="1:12">
      <c r="A9" s="4" t="s">
        <v>408</v>
      </c>
      <c r="E9" s="4" t="s">
        <v>409</v>
      </c>
    </row>
    <row r="10" spans="1:12">
      <c r="A10" s="4" t="s">
        <v>410</v>
      </c>
      <c r="H10" s="7" t="n">
        <v>8513</v>
      </c>
    </row>
    <row r="11" spans="1:12">
      <c r="A11" s="4" t="s">
        <v>411</v>
      </c>
      <c r="G11" s="7" t="n">
        <v>566930</v>
      </c>
      <c r="H11" s="7" t="n">
        <v>465424</v>
      </c>
      <c r="I11" s="7" t="n">
        <v>528227</v>
      </c>
    </row>
    <row r="12" spans="1:12">
      <c r="A12" s="4" t="s">
        <v>412</v>
      </c>
      <c r="G12" s="9" t="n">
        <v>0.001</v>
      </c>
      <c r="H12" s="9" t="n">
        <v>0.001</v>
      </c>
      <c r="I12" s="9" t="n">
        <v>0.001</v>
      </c>
    </row>
    <row r="13" spans="1:12">
      <c r="A13" s="4" t="s">
        <v>413</v>
      </c>
      <c r="G13" s="7" t="n">
        <v>1440961</v>
      </c>
    </row>
    <row r="14" spans="1:12">
      <c r="A14" s="4" t="s">
        <v>414</v>
      </c>
      <c r="G14" s="5" t="n">
        <v>89096100</v>
      </c>
    </row>
    <row r="15" spans="1:12">
      <c r="A15" s="4" t="s">
        <v>415</v>
      </c>
      <c r="F15" s="7" t="n">
        <v>0</v>
      </c>
      <c r="G15" s="5" t="n">
        <v>25000000</v>
      </c>
    </row>
    <row r="16" spans="1:12">
      <c r="A16" s="4" t="s">
        <v>410</v>
      </c>
      <c r="G16" s="5" t="n">
        <v>6808</v>
      </c>
      <c r="H16" s="7" t="n">
        <v>8513</v>
      </c>
      <c r="I16" s="7" t="n">
        <v>9778</v>
      </c>
    </row>
    <row r="17" spans="1:12">
      <c r="A17" s="4" t="s">
        <v>416</v>
      </c>
    </row>
    <row r="18" spans="1:12">
      <c r="A18" s="4" t="s">
        <v>417</v>
      </c>
      <c r="K18" s="8" t="n">
        <v>0.22</v>
      </c>
    </row>
    <row r="19" spans="1:12">
      <c r="A19" s="4" t="s">
        <v>418</v>
      </c>
    </row>
    <row r="20" spans="1:12">
      <c r="A20" s="4" t="s">
        <v>419</v>
      </c>
      <c r="B20" s="5" t="n">
        <v>7584008</v>
      </c>
    </row>
    <row r="21" spans="1:12">
      <c r="A21" s="4" t="s">
        <v>413</v>
      </c>
      <c r="B21" s="7" t="n">
        <v>144096100</v>
      </c>
    </row>
    <row r="22" spans="1:12">
      <c r="A22" s="4" t="s">
        <v>417</v>
      </c>
      <c r="B22" s="8" t="n">
        <v>0.19</v>
      </c>
    </row>
    <row r="23" spans="1:12">
      <c r="A23" s="4" t="s">
        <v>420</v>
      </c>
    </row>
    <row r="24" spans="1:12">
      <c r="A24" s="4" t="s">
        <v>421</v>
      </c>
      <c r="C24" s="5" t="n">
        <v>2500000</v>
      </c>
    </row>
    <row r="25" spans="1:12">
      <c r="A25" s="4" t="s">
        <v>422</v>
      </c>
      <c r="C25" s="7" t="n">
        <v>550000</v>
      </c>
    </row>
    <row r="26" spans="1:12">
      <c r="A26" s="4" t="s">
        <v>412</v>
      </c>
      <c r="C26" s="8" t="n">
        <v>0.22</v>
      </c>
    </row>
    <row r="27" spans="1:12">
      <c r="A27" s="4" t="s">
        <v>423</v>
      </c>
    </row>
    <row r="28" spans="1:12">
      <c r="A28" s="4" t="s">
        <v>424</v>
      </c>
      <c r="L28" s="7" t="n">
        <v>25000000</v>
      </c>
    </row>
    <row r="29" spans="1:12">
      <c r="A29" s="4" t="s">
        <v>415</v>
      </c>
      <c r="G29" s="7" t="n">
        <v>-25000000</v>
      </c>
    </row>
    <row r="30" spans="1:12">
      <c r="A30" s="4" t="s">
        <v>425</v>
      </c>
    </row>
    <row r="31" spans="1:12">
      <c r="A31" s="4" t="s">
        <v>426</v>
      </c>
      <c r="J31" s="4" t="s">
        <v>427</v>
      </c>
    </row>
    <row r="32" spans="1:12">
      <c r="A32" s="4" t="s">
        <v>428</v>
      </c>
    </row>
    <row r="33" spans="1:12">
      <c r="A33" s="4" t="s">
        <v>429</v>
      </c>
      <c r="D33" s="4" t="s">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31</v>
      </c>
      <c r="B1" s="2" t="s">
        <v>432</v>
      </c>
      <c r="C1" s="2" t="s">
        <v>2</v>
      </c>
      <c r="D1" s="2" t="s">
        <v>18</v>
      </c>
    </row>
    <row r="2" spans="1:4">
      <c r="A2" s="3" t="s">
        <v>433</v>
      </c>
    </row>
    <row r="3" spans="1:4">
      <c r="A3" s="4" t="s">
        <v>434</v>
      </c>
      <c r="B3" s="4" t="s">
        <v>364</v>
      </c>
      <c r="C3" s="4" t="s">
        <v>364</v>
      </c>
    </row>
    <row r="4" spans="1:4">
      <c r="A4" s="4" t="s">
        <v>435</v>
      </c>
      <c r="B4" s="7" t="n">
        <v>36100</v>
      </c>
      <c r="C4" s="7" t="n">
        <v>36100</v>
      </c>
    </row>
    <row r="5" spans="1:4">
      <c r="A5" s="4" t="s">
        <v>436</v>
      </c>
      <c r="C5" s="4" t="s">
        <v>437</v>
      </c>
      <c r="D5" s="4" t="s">
        <v>437</v>
      </c>
    </row>
    <row r="6" spans="1:4">
      <c r="A6" s="4" t="s">
        <v>438</v>
      </c>
      <c r="D6" s="7" t="n">
        <v>6130</v>
      </c>
    </row>
    <row r="7" spans="1:4">
      <c r="A7" s="4" t="s">
        <v>439</v>
      </c>
      <c r="D7" s="7" t="n">
        <v>27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440</v>
      </c>
      <c r="B1" s="2" t="s">
        <v>64</v>
      </c>
      <c r="D1" s="2" t="s">
        <v>1</v>
      </c>
      <c r="F1" s="2" t="s">
        <v>65</v>
      </c>
    </row>
    <row r="2" spans="1:7">
      <c r="B2" s="2" t="s">
        <v>2</v>
      </c>
      <c r="C2" s="2" t="s">
        <v>66</v>
      </c>
      <c r="D2" s="2" t="s">
        <v>2</v>
      </c>
      <c r="E2" s="2" t="s">
        <v>66</v>
      </c>
      <c r="F2" s="2" t="s">
        <v>18</v>
      </c>
      <c r="G2" s="2" t="s">
        <v>19</v>
      </c>
    </row>
    <row r="3" spans="1:7">
      <c r="A3" s="4" t="s">
        <v>441</v>
      </c>
    </row>
    <row r="4" spans="1:7">
      <c r="A4" s="3" t="s">
        <v>442</v>
      </c>
    </row>
    <row r="5" spans="1:7">
      <c r="A5" s="4" t="s">
        <v>443</v>
      </c>
      <c r="B5" s="4" t="s">
        <v>444</v>
      </c>
      <c r="C5" s="4" t="s">
        <v>445</v>
      </c>
      <c r="D5" s="4" t="s">
        <v>444</v>
      </c>
      <c r="E5" s="4" t="s">
        <v>446</v>
      </c>
      <c r="F5" s="4" t="s">
        <v>447</v>
      </c>
      <c r="G5" s="4" t="s">
        <v>444</v>
      </c>
    </row>
    <row r="6" spans="1:7">
      <c r="A6" s="4" t="s">
        <v>448</v>
      </c>
    </row>
    <row r="7" spans="1:7">
      <c r="A7" s="3" t="s">
        <v>442</v>
      </c>
    </row>
    <row r="8" spans="1:7">
      <c r="A8" s="4" t="s">
        <v>443</v>
      </c>
      <c r="D8" s="4" t="s">
        <v>444</v>
      </c>
      <c r="E8" s="4" t="s">
        <v>449</v>
      </c>
      <c r="F8" s="4" t="s">
        <v>450</v>
      </c>
      <c r="G8" s="4" t="s">
        <v>444</v>
      </c>
    </row>
    <row r="9" spans="1:7">
      <c r="A9" s="4" t="s">
        <v>451</v>
      </c>
    </row>
    <row r="10" spans="1:7">
      <c r="A10" s="3" t="s">
        <v>442</v>
      </c>
    </row>
    <row r="11" spans="1:7">
      <c r="A11" s="4" t="s">
        <v>443</v>
      </c>
      <c r="D11" s="4" t="s">
        <v>444</v>
      </c>
      <c r="E11" s="4" t="s">
        <v>407</v>
      </c>
      <c r="F11" s="4" t="s">
        <v>452</v>
      </c>
      <c r="G11" s="4" t="s">
        <v>444</v>
      </c>
    </row>
    <row r="12" spans="1:7">
      <c r="A12" s="4" t="s">
        <v>453</v>
      </c>
    </row>
    <row r="13" spans="1:7">
      <c r="A13" s="3" t="s">
        <v>442</v>
      </c>
    </row>
    <row r="14" spans="1:7">
      <c r="A14" s="4" t="s">
        <v>443</v>
      </c>
      <c r="B14" s="4" t="s">
        <v>446</v>
      </c>
      <c r="C14" s="4" t="s">
        <v>444</v>
      </c>
      <c r="D14" s="4" t="s">
        <v>446</v>
      </c>
      <c r="E14" s="4" t="s">
        <v>444</v>
      </c>
      <c r="F14" s="4" t="s">
        <v>454</v>
      </c>
      <c r="G14" s="4" t="s">
        <v>444</v>
      </c>
    </row>
    <row r="15" spans="1:7">
      <c r="A15" s="4" t="s">
        <v>455</v>
      </c>
    </row>
    <row r="16" spans="1:7">
      <c r="A16" s="3" t="s">
        <v>442</v>
      </c>
    </row>
    <row r="17" spans="1:7">
      <c r="A17" s="4" t="s">
        <v>443</v>
      </c>
      <c r="F17" s="4" t="s">
        <v>447</v>
      </c>
      <c r="G17" s="4" t="s">
        <v>444</v>
      </c>
    </row>
    <row r="18" spans="1:7">
      <c r="A18" s="4" t="s">
        <v>456</v>
      </c>
    </row>
    <row r="19" spans="1:7">
      <c r="A19" s="3" t="s">
        <v>442</v>
      </c>
    </row>
    <row r="20" spans="1:7">
      <c r="A20" s="4" t="s">
        <v>443</v>
      </c>
      <c r="F20" s="4" t="s">
        <v>444</v>
      </c>
      <c r="G20" s="4" t="s">
        <v>427</v>
      </c>
    </row>
    <row r="21" spans="1:7">
      <c r="A21" s="4" t="s">
        <v>457</v>
      </c>
    </row>
    <row r="22" spans="1:7">
      <c r="A22" s="3" t="s">
        <v>442</v>
      </c>
    </row>
    <row r="23" spans="1:7">
      <c r="A23" s="4" t="s">
        <v>443</v>
      </c>
      <c r="B23" s="4" t="s">
        <v>444</v>
      </c>
      <c r="C23" s="4" t="s">
        <v>458</v>
      </c>
      <c r="D23" s="4" t="s">
        <v>444</v>
      </c>
      <c r="E23" s="4" t="s">
        <v>459</v>
      </c>
      <c r="F23" s="4" t="s">
        <v>460</v>
      </c>
      <c r="G23" s="4" t="s">
        <v>444</v>
      </c>
    </row>
    <row r="24" spans="1:7">
      <c r="A24" s="4" t="s">
        <v>461</v>
      </c>
    </row>
    <row r="25" spans="1:7">
      <c r="A25" s="3" t="s">
        <v>442</v>
      </c>
    </row>
    <row r="26" spans="1:7">
      <c r="A26" s="4" t="s">
        <v>443</v>
      </c>
      <c r="B26" s="4" t="s">
        <v>462</v>
      </c>
      <c r="C26" s="4" t="s">
        <v>444</v>
      </c>
      <c r="D26" s="4" t="s">
        <v>462</v>
      </c>
      <c r="E26" s="4" t="s">
        <v>444</v>
      </c>
    </row>
    <row r="27" spans="1:7">
      <c r="A27" s="4" t="s">
        <v>463</v>
      </c>
    </row>
    <row r="28" spans="1:7">
      <c r="A28" s="3" t="s">
        <v>442</v>
      </c>
    </row>
    <row r="29" spans="1:7">
      <c r="A29" s="4" t="s">
        <v>443</v>
      </c>
      <c r="D29" s="4" t="s">
        <v>444</v>
      </c>
      <c r="E29" s="4" t="s">
        <v>464</v>
      </c>
    </row>
    <row r="30" spans="1:7">
      <c r="A30" s="4" t="s">
        <v>465</v>
      </c>
    </row>
    <row r="31" spans="1:7">
      <c r="A31" s="3" t="s">
        <v>442</v>
      </c>
    </row>
    <row r="32" spans="1:7">
      <c r="A32" s="4" t="s">
        <v>443</v>
      </c>
      <c r="D32" s="4" t="s">
        <v>444</v>
      </c>
      <c r="F32" s="4" t="s">
        <v>427</v>
      </c>
      <c r="G32" s="4" t="s">
        <v>444</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65</v>
      </c>
    </row>
    <row r="2" spans="1:3">
      <c r="B2" s="2" t="s">
        <v>18</v>
      </c>
      <c r="C2" s="2" t="s">
        <v>19</v>
      </c>
    </row>
    <row r="3" spans="1:3">
      <c r="A3" s="4" t="s">
        <v>467</v>
      </c>
    </row>
    <row r="4" spans="1:3">
      <c r="A4" s="3" t="s">
        <v>442</v>
      </c>
    </row>
    <row r="5" spans="1:3">
      <c r="A5" s="4" t="s">
        <v>468</v>
      </c>
      <c r="C5" s="7" t="n">
        <v>44970</v>
      </c>
    </row>
    <row r="6" spans="1:3">
      <c r="A6" s="4" t="s">
        <v>443</v>
      </c>
      <c r="C6" s="4" t="s">
        <v>469</v>
      </c>
    </row>
    <row r="7" spans="1:3">
      <c r="A7" s="4" t="s">
        <v>470</v>
      </c>
    </row>
    <row r="8" spans="1:3">
      <c r="A8" s="3" t="s">
        <v>442</v>
      </c>
    </row>
    <row r="9" spans="1:3">
      <c r="A9" s="4" t="s">
        <v>468</v>
      </c>
      <c r="B9" s="7" t="n">
        <v>29500</v>
      </c>
    </row>
    <row r="10" spans="1:3">
      <c r="A10" s="4" t="s">
        <v>443</v>
      </c>
      <c r="B10" s="4" t="s">
        <v>4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2</v>
      </c>
      <c r="B1" s="2" t="s">
        <v>2</v>
      </c>
      <c r="C1" s="2" t="s">
        <v>18</v>
      </c>
      <c r="D1" s="2" t="s">
        <v>19</v>
      </c>
    </row>
    <row r="2" spans="1:4">
      <c r="A2" s="3" t="s">
        <v>181</v>
      </c>
    </row>
    <row r="3" spans="1:4">
      <c r="A3" s="4" t="s">
        <v>473</v>
      </c>
      <c r="B3" s="7" t="n">
        <v>0</v>
      </c>
      <c r="C3" s="7" t="n">
        <v>80620</v>
      </c>
      <c r="D3" s="7" t="n">
        <v>92379</v>
      </c>
    </row>
    <row r="4" spans="1:4">
      <c r="A4" s="4" t="s">
        <v>474</v>
      </c>
      <c r="B4" s="5" t="n">
        <v>0</v>
      </c>
      <c r="C4" s="4" t="s">
        <v>90</v>
      </c>
      <c r="D4" s="4" t="s">
        <v>90</v>
      </c>
    </row>
    <row r="5" spans="1:4">
      <c r="A5" s="4" t="s">
        <v>88</v>
      </c>
      <c r="B5" s="5" t="n">
        <v>0</v>
      </c>
      <c r="C5" s="5" t="n">
        <v>80620</v>
      </c>
      <c r="D5" s="5" t="n">
        <v>92379</v>
      </c>
    </row>
    <row r="6" spans="1:4">
      <c r="A6" s="4" t="s">
        <v>475</v>
      </c>
      <c r="B6" s="5" t="n">
        <v>0</v>
      </c>
      <c r="C6" s="5" t="n">
        <v>100775</v>
      </c>
      <c r="D6" s="5" t="n">
        <v>112310</v>
      </c>
    </row>
    <row r="7" spans="1:4">
      <c r="A7" s="4" t="s">
        <v>88</v>
      </c>
      <c r="B7" s="5" t="n">
        <v>0</v>
      </c>
      <c r="C7" s="5" t="n">
        <v>20155</v>
      </c>
      <c r="D7" s="5" t="n">
        <v>19931</v>
      </c>
    </row>
    <row r="8" spans="1:4">
      <c r="A8" s="3" t="s">
        <v>476</v>
      </c>
    </row>
    <row r="9" spans="1:4">
      <c r="A9" s="4" t="s">
        <v>477</v>
      </c>
      <c r="B9" s="5" t="n">
        <v>0</v>
      </c>
      <c r="C9" s="4" t="s">
        <v>90</v>
      </c>
      <c r="D9" s="4" t="s">
        <v>90</v>
      </c>
    </row>
    <row r="10" spans="1:4">
      <c r="A10" s="4" t="s">
        <v>478</v>
      </c>
      <c r="B10" s="5" t="n">
        <v>0</v>
      </c>
      <c r="C10" s="5" t="n">
        <v>20155</v>
      </c>
      <c r="D10" s="5" t="n">
        <v>19931</v>
      </c>
    </row>
    <row r="11" spans="1:4">
      <c r="A11" s="4" t="s">
        <v>88</v>
      </c>
      <c r="B11" s="7" t="n">
        <v>0</v>
      </c>
      <c r="C11" s="7" t="n">
        <v>20155</v>
      </c>
      <c r="D11" s="7" t="n">
        <v>19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36"/>
    <col customWidth="1" max="5" min="5" width="27"/>
    <col customWidth="1" max="6" min="6" width="11"/>
  </cols>
  <sheetData>
    <row r="1" spans="1:6">
      <c r="A1" s="1" t="s">
        <v>83</v>
      </c>
      <c r="B1" s="2" t="s">
        <v>84</v>
      </c>
      <c r="C1" s="2" t="s">
        <v>85</v>
      </c>
      <c r="D1" s="2" t="s">
        <v>86</v>
      </c>
      <c r="E1" s="2" t="s">
        <v>87</v>
      </c>
      <c r="F1" s="2" t="s">
        <v>88</v>
      </c>
    </row>
    <row r="2" spans="1:6">
      <c r="A2" s="4" t="s">
        <v>89</v>
      </c>
      <c r="B2" s="4" t="s">
        <v>90</v>
      </c>
      <c r="C2" s="7" t="n">
        <v>9251</v>
      </c>
      <c r="D2" s="7" t="n">
        <v>1289389</v>
      </c>
      <c r="E2" s="7" t="n">
        <v>-655079</v>
      </c>
      <c r="F2" s="7" t="n">
        <v>643561</v>
      </c>
    </row>
    <row r="3" spans="1:6">
      <c r="A3" s="4" t="s">
        <v>91</v>
      </c>
      <c r="C3" s="5" t="n">
        <v>9252388</v>
      </c>
    </row>
    <row r="4" spans="1:6">
      <c r="A4" s="4" t="s">
        <v>92</v>
      </c>
      <c r="C4" s="7" t="n">
        <v>836</v>
      </c>
      <c r="D4" s="5" t="n">
        <v>417164</v>
      </c>
      <c r="F4" s="5" t="n">
        <v>418000</v>
      </c>
    </row>
    <row r="5" spans="1:6">
      <c r="A5" s="4" t="s">
        <v>93</v>
      </c>
      <c r="C5" s="5" t="n">
        <v>836000</v>
      </c>
    </row>
    <row r="6" spans="1:6">
      <c r="A6" s="4" t="s">
        <v>94</v>
      </c>
      <c r="D6" s="5" t="n">
        <v>527110</v>
      </c>
      <c r="F6" s="5" t="n">
        <v>528227</v>
      </c>
    </row>
    <row r="7" spans="1:6">
      <c r="A7" s="4" t="s">
        <v>78</v>
      </c>
      <c r="E7" s="5" t="n">
        <v>-1266693</v>
      </c>
      <c r="F7" s="5" t="n">
        <v>-1266693</v>
      </c>
    </row>
    <row r="8" spans="1:6">
      <c r="A8" s="4" t="s">
        <v>95</v>
      </c>
      <c r="B8" s="7" t="n">
        <v>2500</v>
      </c>
      <c r="C8" s="7" t="n">
        <v>11204</v>
      </c>
      <c r="D8" s="5" t="n">
        <v>2233663</v>
      </c>
      <c r="E8" s="5" t="n">
        <v>-1921772</v>
      </c>
      <c r="F8" s="5" t="n">
        <v>323095</v>
      </c>
    </row>
    <row r="9" spans="1:6">
      <c r="A9" s="4" t="s">
        <v>96</v>
      </c>
      <c r="B9" s="5" t="n">
        <v>250000</v>
      </c>
      <c r="C9" s="5" t="n">
        <v>11204571</v>
      </c>
    </row>
    <row r="10" spans="1:6">
      <c r="A10" s="4" t="s">
        <v>97</v>
      </c>
      <c r="D10" s="5" t="n">
        <v>122500</v>
      </c>
      <c r="F10" s="5" t="n">
        <v>125000</v>
      </c>
    </row>
    <row r="11" spans="1:6">
      <c r="A11" s="4" t="s">
        <v>92</v>
      </c>
      <c r="C11" s="7" t="n">
        <v>100</v>
      </c>
      <c r="D11" s="5" t="n">
        <v>49900</v>
      </c>
      <c r="F11" s="5" t="n">
        <v>50000</v>
      </c>
    </row>
    <row r="12" spans="1:6">
      <c r="A12" s="4" t="s">
        <v>93</v>
      </c>
      <c r="C12" s="5" t="n">
        <v>100000</v>
      </c>
    </row>
    <row r="13" spans="1:6">
      <c r="A13" s="4" t="s">
        <v>94</v>
      </c>
      <c r="C13" s="7" t="n">
        <v>1327</v>
      </c>
      <c r="D13" s="5" t="n">
        <v>464097</v>
      </c>
      <c r="F13" s="5" t="n">
        <v>465424</v>
      </c>
    </row>
    <row r="14" spans="1:6">
      <c r="A14" s="4" t="s">
        <v>98</v>
      </c>
      <c r="C14" s="5" t="n">
        <v>1327380</v>
      </c>
    </row>
    <row r="15" spans="1:6">
      <c r="A15" s="4" t="s">
        <v>99</v>
      </c>
      <c r="C15" s="7" t="n">
        <v>2582</v>
      </c>
      <c r="D15" s="5" t="n">
        <v>200737</v>
      </c>
      <c r="F15" s="5" t="n">
        <v>203319</v>
      </c>
    </row>
    <row r="16" spans="1:6">
      <c r="A16" s="4" t="s">
        <v>100</v>
      </c>
      <c r="C16" s="5" t="n">
        <v>2581561</v>
      </c>
    </row>
    <row r="17" spans="1:6">
      <c r="A17" s="4" t="s">
        <v>101</v>
      </c>
      <c r="D17" s="5" t="n">
        <v>316269</v>
      </c>
      <c r="F17" s="5" t="n">
        <v>316269</v>
      </c>
    </row>
    <row r="18" spans="1:6">
      <c r="A18" s="4" t="s">
        <v>102</v>
      </c>
      <c r="D18" s="5" t="n">
        <v>30243</v>
      </c>
      <c r="F18" s="5" t="n">
        <v>30243</v>
      </c>
    </row>
    <row r="19" spans="1:6">
      <c r="A19" s="4" t="s">
        <v>103</v>
      </c>
      <c r="D19" s="5" t="n">
        <v>412119</v>
      </c>
      <c r="F19" s="5" t="n">
        <v>412119</v>
      </c>
    </row>
    <row r="20" spans="1:6">
      <c r="A20" s="4" t="s">
        <v>78</v>
      </c>
      <c r="E20" s="5" t="n">
        <v>-2075000</v>
      </c>
      <c r="F20" s="5" t="n">
        <v>-2075000</v>
      </c>
    </row>
    <row r="21" spans="1:6">
      <c r="A21" s="4" t="s">
        <v>104</v>
      </c>
      <c r="B21" s="7" t="n">
        <v>2500</v>
      </c>
      <c r="C21" s="7" t="n">
        <v>15213</v>
      </c>
      <c r="D21" s="5" t="n">
        <v>3829528</v>
      </c>
      <c r="E21" s="5" t="n">
        <v>-3996772</v>
      </c>
      <c r="F21" s="5" t="n">
        <v>-149531</v>
      </c>
    </row>
    <row r="22" spans="1:6">
      <c r="A22" s="4" t="s">
        <v>105</v>
      </c>
      <c r="B22" s="5" t="n">
        <v>250000</v>
      </c>
      <c r="C22" s="5" t="n">
        <v>15213512</v>
      </c>
    </row>
    <row r="23" spans="1:6">
      <c r="A23" s="4" t="s">
        <v>97</v>
      </c>
      <c r="D23" s="5" t="n">
        <v>292501</v>
      </c>
      <c r="F23" s="5" t="n">
        <v>300001</v>
      </c>
    </row>
    <row r="24" spans="1:6">
      <c r="A24" s="4" t="s">
        <v>106</v>
      </c>
      <c r="B24" s="5" t="n">
        <v>750000</v>
      </c>
    </row>
    <row r="25" spans="1:6">
      <c r="A25" s="4" t="s">
        <v>92</v>
      </c>
      <c r="C25" s="7" t="n">
        <v>2060</v>
      </c>
      <c r="D25" s="5" t="n">
        <v>821940</v>
      </c>
      <c r="F25" s="5" t="n">
        <v>824000</v>
      </c>
    </row>
    <row r="26" spans="1:6">
      <c r="A26" s="4" t="s">
        <v>93</v>
      </c>
      <c r="C26" s="5" t="n">
        <v>2060000</v>
      </c>
    </row>
    <row r="27" spans="1:6">
      <c r="A27" s="4" t="s">
        <v>94</v>
      </c>
      <c r="C27" s="7" t="n">
        <v>1550</v>
      </c>
      <c r="D27" s="5" t="n">
        <v>565380</v>
      </c>
      <c r="F27" s="5" t="n">
        <v>566930</v>
      </c>
    </row>
    <row r="28" spans="1:6">
      <c r="A28" s="4" t="s">
        <v>98</v>
      </c>
      <c r="C28" s="5" t="n">
        <v>1549840</v>
      </c>
    </row>
    <row r="29" spans="1:6">
      <c r="A29" s="4" t="s">
        <v>99</v>
      </c>
      <c r="C29" s="7" t="n">
        <v>333</v>
      </c>
      <c r="D29" s="5" t="n">
        <v>99667</v>
      </c>
      <c r="F29" s="5" t="n">
        <v>100000</v>
      </c>
    </row>
    <row r="30" spans="1:6">
      <c r="A30" s="4" t="s">
        <v>100</v>
      </c>
      <c r="C30" s="5" t="n">
        <v>333333</v>
      </c>
    </row>
    <row r="31" spans="1:6">
      <c r="A31" s="4" t="s">
        <v>101</v>
      </c>
      <c r="D31" s="5" t="n">
        <v>95333</v>
      </c>
      <c r="F31" s="5" t="n">
        <v>95333</v>
      </c>
    </row>
    <row r="32" spans="1:6">
      <c r="A32" s="4" t="s">
        <v>107</v>
      </c>
      <c r="C32" s="7" t="n">
        <v>7584</v>
      </c>
      <c r="D32" s="5" t="n">
        <v>1433377</v>
      </c>
      <c r="F32" s="5" t="n">
        <v>1440961</v>
      </c>
    </row>
    <row r="33" spans="1:6">
      <c r="A33" s="4" t="s">
        <v>108</v>
      </c>
      <c r="C33" s="5" t="n">
        <v>7584008</v>
      </c>
    </row>
    <row r="34" spans="1:6">
      <c r="A34" s="4" t="s">
        <v>107</v>
      </c>
      <c r="C34" s="7" t="n">
        <v>-2500</v>
      </c>
      <c r="D34" s="5" t="n">
        <v>-547500</v>
      </c>
      <c r="F34" s="5" t="n">
        <v>-550000</v>
      </c>
    </row>
    <row r="35" spans="1:6">
      <c r="A35" s="4" t="s">
        <v>108</v>
      </c>
      <c r="C35" s="5" t="n">
        <v>-2500000</v>
      </c>
    </row>
    <row r="36" spans="1:6">
      <c r="A36" s="4" t="s">
        <v>109</v>
      </c>
      <c r="B36" s="7" t="n">
        <v>-2500</v>
      </c>
      <c r="C36" s="7" t="n">
        <v>417</v>
      </c>
      <c r="D36" s="5" t="n">
        <v>35321</v>
      </c>
      <c r="F36" s="5" t="n">
        <v>33238</v>
      </c>
    </row>
    <row r="37" spans="1:6">
      <c r="A37" s="4" t="s">
        <v>110</v>
      </c>
      <c r="B37" s="5" t="n">
        <v>-250000</v>
      </c>
      <c r="C37" s="5" t="n">
        <v>416667</v>
      </c>
    </row>
    <row r="38" spans="1:6">
      <c r="A38" s="4" t="s">
        <v>111</v>
      </c>
      <c r="B38" s="5" t="n">
        <v>750000</v>
      </c>
    </row>
    <row r="39" spans="1:6">
      <c r="A39" s="4" t="s">
        <v>78</v>
      </c>
      <c r="E39" s="5" t="n">
        <v>-2000196</v>
      </c>
      <c r="F39" s="5" t="n">
        <v>-2000196</v>
      </c>
    </row>
    <row r="40" spans="1:6">
      <c r="A40" s="4" t="s">
        <v>112</v>
      </c>
      <c r="B40" s="7" t="n">
        <v>7500</v>
      </c>
      <c r="C40" s="7" t="n">
        <v>24657</v>
      </c>
      <c r="D40" s="7" t="n">
        <v>6625547</v>
      </c>
      <c r="E40" s="7" t="n">
        <v>-5996968</v>
      </c>
      <c r="F40" s="7" t="n">
        <v>660736</v>
      </c>
    </row>
    <row r="41" spans="1:6">
      <c r="A41" s="4" t="s">
        <v>113</v>
      </c>
      <c r="B41" s="5" t="n">
        <v>750000</v>
      </c>
      <c r="C41" s="5" t="n">
        <v>24657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18</v>
      </c>
      <c r="D1" s="2" t="s">
        <v>19</v>
      </c>
    </row>
    <row r="2" spans="1:4">
      <c r="A2" s="3" t="s">
        <v>185</v>
      </c>
    </row>
    <row r="3" spans="1:4">
      <c r="A3" s="4" t="s">
        <v>480</v>
      </c>
      <c r="B3" s="7" t="n">
        <v>22105</v>
      </c>
      <c r="C3" s="7" t="n">
        <v>27132</v>
      </c>
    </row>
    <row r="4" spans="1:4">
      <c r="A4" s="4" t="s">
        <v>481</v>
      </c>
      <c r="B4" s="5" t="n">
        <v>7330</v>
      </c>
      <c r="C4" s="5" t="n">
        <v>6790</v>
      </c>
    </row>
    <row r="5" spans="1:4">
      <c r="A5" s="4" t="s">
        <v>482</v>
      </c>
      <c r="B5" s="7" t="n">
        <v>14775</v>
      </c>
      <c r="C5" s="7" t="n">
        <v>20342</v>
      </c>
      <c r="D5" s="7" t="n">
        <v>332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83</v>
      </c>
      <c r="B1" s="2" t="s">
        <v>432</v>
      </c>
      <c r="C1" s="2" t="s">
        <v>2</v>
      </c>
      <c r="D1" s="2" t="s">
        <v>18</v>
      </c>
    </row>
    <row r="2" spans="1:4">
      <c r="A2" s="3" t="s">
        <v>185</v>
      </c>
    </row>
    <row r="3" spans="1:4">
      <c r="A3" s="4" t="s">
        <v>434</v>
      </c>
      <c r="B3" s="4" t="s">
        <v>364</v>
      </c>
      <c r="C3" s="4" t="s">
        <v>364</v>
      </c>
    </row>
    <row r="4" spans="1:4">
      <c r="A4" s="4" t="s">
        <v>435</v>
      </c>
      <c r="B4" s="7" t="n">
        <v>36100</v>
      </c>
      <c r="C4" s="7" t="n">
        <v>36100</v>
      </c>
    </row>
    <row r="5" spans="1:4">
      <c r="A5" s="4" t="s">
        <v>436</v>
      </c>
      <c r="C5" s="4" t="s">
        <v>437</v>
      </c>
      <c r="D5" s="4" t="s">
        <v>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84</v>
      </c>
      <c r="B1" s="2" t="s">
        <v>1</v>
      </c>
      <c r="C1" s="2" t="s">
        <v>65</v>
      </c>
    </row>
    <row r="2" spans="1:4">
      <c r="B2" s="2" t="s">
        <v>2</v>
      </c>
      <c r="C2" s="2" t="s">
        <v>18</v>
      </c>
      <c r="D2" s="2" t="s">
        <v>19</v>
      </c>
    </row>
    <row r="3" spans="1:4">
      <c r="A3" s="3" t="s">
        <v>485</v>
      </c>
    </row>
    <row r="4" spans="1:4">
      <c r="A4" s="4" t="s">
        <v>486</v>
      </c>
      <c r="B4" s="7" t="n">
        <v>152617</v>
      </c>
      <c r="C4" s="4" t="s">
        <v>90</v>
      </c>
      <c r="D4" s="4" t="s">
        <v>90</v>
      </c>
    </row>
    <row r="5" spans="1:4">
      <c r="A5" s="4" t="s">
        <v>487</v>
      </c>
      <c r="B5" s="5" t="n">
        <v>120333</v>
      </c>
      <c r="C5" s="5" t="n">
        <v>417834</v>
      </c>
    </row>
    <row r="6" spans="1:4">
      <c r="A6" s="4" t="s">
        <v>488</v>
      </c>
      <c r="B6" s="5" t="n">
        <v>-245937</v>
      </c>
      <c r="C6" s="5" t="n">
        <v>-265217</v>
      </c>
      <c r="D6" s="4" t="s">
        <v>90</v>
      </c>
    </row>
    <row r="7" spans="1:4">
      <c r="A7" s="4" t="s">
        <v>489</v>
      </c>
      <c r="B7" s="7" t="n">
        <v>27013</v>
      </c>
      <c r="C7" s="7" t="n">
        <v>152617</v>
      </c>
      <c r="D7" s="4" t="s">
        <v>9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90</v>
      </c>
      <c r="B1" s="2" t="s">
        <v>1</v>
      </c>
      <c r="C1" s="2" t="s">
        <v>65</v>
      </c>
    </row>
    <row r="2" spans="1:4">
      <c r="B2" s="2" t="s">
        <v>2</v>
      </c>
      <c r="C2" s="2" t="s">
        <v>18</v>
      </c>
      <c r="D2" s="2" t="s">
        <v>19</v>
      </c>
    </row>
    <row r="3" spans="1:4">
      <c r="A3" s="3" t="s">
        <v>491</v>
      </c>
    </row>
    <row r="4" spans="1:4">
      <c r="A4" s="4" t="s">
        <v>486</v>
      </c>
      <c r="B4" s="7" t="n">
        <v>7473</v>
      </c>
      <c r="C4" s="7" t="n">
        <v>0</v>
      </c>
    </row>
    <row r="5" spans="1:4">
      <c r="A5" s="4" t="s">
        <v>487</v>
      </c>
      <c r="B5" s="5" t="n">
        <v>0</v>
      </c>
      <c r="C5" s="5" t="n">
        <v>10000</v>
      </c>
      <c r="D5" s="4" t="s">
        <v>90</v>
      </c>
    </row>
    <row r="6" spans="1:4">
      <c r="A6" s="4" t="s">
        <v>121</v>
      </c>
      <c r="B6" s="5" t="n">
        <v>-7473</v>
      </c>
      <c r="C6" s="5" t="n">
        <v>-2527</v>
      </c>
    </row>
    <row r="7" spans="1:4">
      <c r="A7" s="4" t="s">
        <v>489</v>
      </c>
      <c r="B7" s="7" t="n">
        <v>0</v>
      </c>
      <c r="C7" s="7" t="n">
        <v>7473</v>
      </c>
      <c r="D7" s="7"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92</v>
      </c>
      <c r="B1" s="2" t="s">
        <v>1</v>
      </c>
      <c r="C1" s="2" t="s">
        <v>65</v>
      </c>
    </row>
    <row r="2" spans="1:4">
      <c r="B2" s="2" t="s">
        <v>2</v>
      </c>
      <c r="C2" s="2" t="s">
        <v>18</v>
      </c>
      <c r="D2" s="2" t="s">
        <v>19</v>
      </c>
    </row>
    <row r="3" spans="1:4">
      <c r="A3" s="3" t="s">
        <v>485</v>
      </c>
    </row>
    <row r="4" spans="1:4">
      <c r="A4" s="4" t="s">
        <v>486</v>
      </c>
      <c r="B4" s="7" t="n">
        <v>152617</v>
      </c>
      <c r="C4" s="4" t="s">
        <v>90</v>
      </c>
      <c r="D4" s="4" t="s">
        <v>90</v>
      </c>
    </row>
    <row r="5" spans="1:4">
      <c r="A5" s="4" t="s">
        <v>487</v>
      </c>
      <c r="B5" s="5" t="n">
        <v>120333</v>
      </c>
      <c r="C5" s="5" t="n">
        <v>417834</v>
      </c>
    </row>
    <row r="6" spans="1:4">
      <c r="A6" s="4" t="s">
        <v>121</v>
      </c>
      <c r="B6" s="5" t="n">
        <v>245937</v>
      </c>
      <c r="C6" s="5" t="n">
        <v>265217</v>
      </c>
      <c r="D6" s="4" t="s">
        <v>90</v>
      </c>
    </row>
    <row r="7" spans="1:4">
      <c r="A7" s="4" t="s">
        <v>489</v>
      </c>
      <c r="B7" s="5" t="n">
        <v>27013</v>
      </c>
      <c r="C7" s="5" t="n">
        <v>152617</v>
      </c>
      <c r="D7" s="4" t="s">
        <v>90</v>
      </c>
    </row>
    <row r="8" spans="1:4">
      <c r="A8" s="4" t="s">
        <v>493</v>
      </c>
    </row>
    <row r="9" spans="1:4">
      <c r="A9" s="3" t="s">
        <v>485</v>
      </c>
    </row>
    <row r="10" spans="1:4">
      <c r="A10" s="4" t="s">
        <v>486</v>
      </c>
      <c r="B10" s="5" t="n">
        <v>15715</v>
      </c>
      <c r="C10" s="5" t="n">
        <v>0</v>
      </c>
    </row>
    <row r="11" spans="1:4">
      <c r="A11" s="4" t="s">
        <v>487</v>
      </c>
      <c r="C11" s="5" t="n">
        <v>34112</v>
      </c>
    </row>
    <row r="12" spans="1:4">
      <c r="A12" s="4" t="s">
        <v>121</v>
      </c>
      <c r="B12" s="5" t="n">
        <v>-15715</v>
      </c>
      <c r="C12" s="5" t="n">
        <v>-18398</v>
      </c>
    </row>
    <row r="13" spans="1:4">
      <c r="A13" s="4" t="s">
        <v>489</v>
      </c>
      <c r="B13" s="7" t="n">
        <v>0</v>
      </c>
      <c r="C13" s="7" t="n">
        <v>15715</v>
      </c>
      <c r="D13"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4</v>
      </c>
      <c r="B1" s="2" t="s">
        <v>495</v>
      </c>
      <c r="C1" s="2" t="s">
        <v>496</v>
      </c>
      <c r="D1" s="2" t="s">
        <v>497</v>
      </c>
      <c r="E1" s="2" t="s">
        <v>498</v>
      </c>
      <c r="F1" s="2" t="s">
        <v>499</v>
      </c>
      <c r="G1" s="2" t="s">
        <v>500</v>
      </c>
      <c r="H1" s="2" t="s">
        <v>501</v>
      </c>
      <c r="I1" s="2" t="s">
        <v>502</v>
      </c>
      <c r="J1" s="2" t="s">
        <v>503</v>
      </c>
      <c r="K1" s="2" t="s">
        <v>504</v>
      </c>
      <c r="L1" s="2" t="s">
        <v>505</v>
      </c>
      <c r="M1" s="2" t="s">
        <v>506</v>
      </c>
      <c r="N1" s="2" t="s">
        <v>2</v>
      </c>
      <c r="O1" s="2" t="s">
        <v>66</v>
      </c>
      <c r="P1" s="2" t="s">
        <v>18</v>
      </c>
      <c r="Q1" s="2" t="s">
        <v>19</v>
      </c>
    </row>
    <row r="2" spans="1:17">
      <c r="A2" s="3" t="s">
        <v>507</v>
      </c>
    </row>
    <row r="3" spans="1:17">
      <c r="A3" s="4" t="s">
        <v>139</v>
      </c>
      <c r="P3" s="7" t="n">
        <v>675000</v>
      </c>
      <c r="Q3" s="7" t="n">
        <v>36100</v>
      </c>
    </row>
    <row r="4" spans="1:17">
      <c r="A4" s="4" t="s">
        <v>508</v>
      </c>
      <c r="O4" s="7" t="n">
        <v>230000</v>
      </c>
    </row>
    <row r="5" spans="1:17">
      <c r="A5" s="4" t="s">
        <v>509</v>
      </c>
      <c r="N5" s="7" t="n">
        <v>230526</v>
      </c>
      <c r="O5" s="5" t="n">
        <v>4539</v>
      </c>
      <c r="P5" s="5" t="n">
        <v>208223</v>
      </c>
      <c r="Q5" s="5" t="n">
        <v>2838</v>
      </c>
    </row>
    <row r="6" spans="1:17">
      <c r="A6" s="4" t="s">
        <v>510</v>
      </c>
      <c r="D6" s="5" t="n">
        <v>166560</v>
      </c>
    </row>
    <row r="7" spans="1:17">
      <c r="A7" s="4" t="s">
        <v>511</v>
      </c>
      <c r="N7" s="5" t="n">
        <v>566930</v>
      </c>
      <c r="P7" s="5" t="n">
        <v>465424</v>
      </c>
      <c r="Q7" s="5" t="n">
        <v>528227</v>
      </c>
    </row>
    <row r="8" spans="1:17">
      <c r="A8" s="4" t="s">
        <v>512</v>
      </c>
      <c r="N8" s="5" t="n">
        <v>0</v>
      </c>
      <c r="P8" s="5" t="n">
        <v>10000</v>
      </c>
      <c r="Q8" s="4" t="s">
        <v>90</v>
      </c>
    </row>
    <row r="9" spans="1:17">
      <c r="A9" s="4" t="s">
        <v>513</v>
      </c>
      <c r="P9" s="5" t="n">
        <v>417834</v>
      </c>
    </row>
    <row r="10" spans="1:17">
      <c r="A10" s="4" t="s">
        <v>514</v>
      </c>
      <c r="P10" s="5" t="n">
        <v>10334</v>
      </c>
    </row>
    <row r="11" spans="1:17">
      <c r="A11" s="4" t="s">
        <v>515</v>
      </c>
      <c r="P11" s="5" t="n">
        <v>451946</v>
      </c>
      <c r="Q11" s="5" t="n">
        <v>0</v>
      </c>
    </row>
    <row r="12" spans="1:17">
      <c r="A12" s="4" t="s">
        <v>516</v>
      </c>
      <c r="P12" s="5" t="n">
        <v>283615</v>
      </c>
      <c r="Q12" s="5" t="n">
        <v>0</v>
      </c>
    </row>
    <row r="13" spans="1:17">
      <c r="A13" s="4" t="s">
        <v>517</v>
      </c>
      <c r="O13" s="7" t="n">
        <v>20000</v>
      </c>
      <c r="P13" s="5" t="n">
        <v>20000</v>
      </c>
      <c r="Q13" s="4" t="s">
        <v>90</v>
      </c>
    </row>
    <row r="14" spans="1:17">
      <c r="A14" s="4" t="s">
        <v>518</v>
      </c>
      <c r="N14" s="7" t="n">
        <v>566930</v>
      </c>
    </row>
    <row r="15" spans="1:17">
      <c r="A15" s="4" t="s">
        <v>519</v>
      </c>
    </row>
    <row r="16" spans="1:17">
      <c r="A16" s="3" t="s">
        <v>507</v>
      </c>
    </row>
    <row r="17" spans="1:17">
      <c r="A17" s="4" t="s">
        <v>510</v>
      </c>
      <c r="C17" s="5" t="n">
        <v>125000</v>
      </c>
    </row>
    <row r="18" spans="1:17">
      <c r="A18" s="4" t="s">
        <v>511</v>
      </c>
      <c r="C18" s="7" t="n">
        <v>47500</v>
      </c>
    </row>
    <row r="19" spans="1:17">
      <c r="A19" s="4" t="s">
        <v>520</v>
      </c>
      <c r="C19" s="8" t="n">
        <v>0.38</v>
      </c>
    </row>
    <row r="20" spans="1:17">
      <c r="A20" s="4" t="s">
        <v>521</v>
      </c>
    </row>
    <row r="21" spans="1:17">
      <c r="A21" s="3" t="s">
        <v>507</v>
      </c>
    </row>
    <row r="22" spans="1:17">
      <c r="A22" s="4" t="s">
        <v>139</v>
      </c>
      <c r="B22" s="7" t="n">
        <v>275000</v>
      </c>
      <c r="F22" s="7" t="n">
        <v>275000</v>
      </c>
      <c r="H22" s="7" t="n">
        <v>272500</v>
      </c>
    </row>
    <row r="23" spans="1:17">
      <c r="A23" s="4" t="s">
        <v>509</v>
      </c>
      <c r="B23" s="7" t="n">
        <v>240000</v>
      </c>
      <c r="F23" s="7" t="n">
        <v>240000</v>
      </c>
      <c r="H23" s="7" t="n">
        <v>250000</v>
      </c>
    </row>
    <row r="24" spans="1:17">
      <c r="A24" s="4" t="s">
        <v>522</v>
      </c>
      <c r="B24" s="4" t="s">
        <v>523</v>
      </c>
      <c r="F24" s="4" t="s">
        <v>523</v>
      </c>
      <c r="H24" s="4" t="s">
        <v>524</v>
      </c>
    </row>
    <row r="25" spans="1:17">
      <c r="A25" s="4" t="s">
        <v>510</v>
      </c>
      <c r="H25" s="5" t="n">
        <v>50000</v>
      </c>
    </row>
    <row r="26" spans="1:17">
      <c r="A26" s="4" t="s">
        <v>511</v>
      </c>
      <c r="H26" s="7" t="n">
        <v>23500</v>
      </c>
    </row>
    <row r="27" spans="1:17">
      <c r="A27" s="4" t="s">
        <v>520</v>
      </c>
      <c r="H27" s="8" t="n">
        <v>0.47</v>
      </c>
    </row>
    <row r="28" spans="1:17">
      <c r="A28" s="4" t="s">
        <v>525</v>
      </c>
      <c r="B28" s="4" t="s">
        <v>526</v>
      </c>
      <c r="F28" s="4" t="s">
        <v>526</v>
      </c>
      <c r="H28" s="4" t="s">
        <v>452</v>
      </c>
    </row>
    <row r="29" spans="1:17">
      <c r="A29" s="4" t="s">
        <v>527</v>
      </c>
      <c r="B29" s="4" t="s">
        <v>430</v>
      </c>
      <c r="F29" s="4" t="s">
        <v>430</v>
      </c>
      <c r="H29" s="4" t="s">
        <v>430</v>
      </c>
    </row>
    <row r="30" spans="1:17">
      <c r="A30" s="4" t="s">
        <v>528</v>
      </c>
      <c r="B30" s="4" t="s">
        <v>529</v>
      </c>
      <c r="F30" s="4" t="s">
        <v>529</v>
      </c>
      <c r="H30" s="4" t="s">
        <v>530</v>
      </c>
    </row>
    <row r="31" spans="1:17">
      <c r="A31" s="4" t="s">
        <v>531</v>
      </c>
    </row>
    <row r="32" spans="1:17">
      <c r="A32" s="3" t="s">
        <v>507</v>
      </c>
    </row>
    <row r="33" spans="1:17">
      <c r="A33" s="4" t="s">
        <v>510</v>
      </c>
      <c r="J33" s="5" t="n">
        <v>300000</v>
      </c>
    </row>
    <row r="34" spans="1:17">
      <c r="A34" s="4" t="s">
        <v>511</v>
      </c>
      <c r="J34" s="7" t="n">
        <v>120000</v>
      </c>
    </row>
    <row r="35" spans="1:17">
      <c r="A35" s="4" t="s">
        <v>520</v>
      </c>
      <c r="J35" s="8" t="n">
        <v>0.4</v>
      </c>
    </row>
    <row r="36" spans="1:17">
      <c r="A36" s="4" t="s">
        <v>532</v>
      </c>
    </row>
    <row r="37" spans="1:17">
      <c r="A37" s="3" t="s">
        <v>507</v>
      </c>
    </row>
    <row r="38" spans="1:17">
      <c r="A38" s="4" t="s">
        <v>510</v>
      </c>
      <c r="I38" s="5" t="n">
        <v>125000</v>
      </c>
    </row>
    <row r="39" spans="1:17">
      <c r="A39" s="4" t="s">
        <v>511</v>
      </c>
      <c r="I39" s="7" t="n">
        <v>43750</v>
      </c>
    </row>
    <row r="40" spans="1:17">
      <c r="A40" s="4" t="s">
        <v>520</v>
      </c>
      <c r="I40" s="8" t="n">
        <v>0.35</v>
      </c>
    </row>
    <row r="41" spans="1:17">
      <c r="A41" s="4" t="s">
        <v>533</v>
      </c>
    </row>
    <row r="42" spans="1:17">
      <c r="A42" s="3" t="s">
        <v>507</v>
      </c>
    </row>
    <row r="43" spans="1:17">
      <c r="A43" s="4" t="s">
        <v>509</v>
      </c>
      <c r="P43" s="5" t="n">
        <v>203441</v>
      </c>
    </row>
    <row r="44" spans="1:17">
      <c r="A44" s="4" t="s">
        <v>534</v>
      </c>
      <c r="K44" s="4" t="s">
        <v>535</v>
      </c>
    </row>
    <row r="45" spans="1:17">
      <c r="A45" s="4" t="s">
        <v>536</v>
      </c>
      <c r="K45" s="4" t="s">
        <v>430</v>
      </c>
    </row>
    <row r="46" spans="1:17">
      <c r="A46" s="4" t="s">
        <v>537</v>
      </c>
    </row>
    <row r="47" spans="1:17">
      <c r="A47" s="3" t="s">
        <v>507</v>
      </c>
    </row>
    <row r="48" spans="1:17">
      <c r="A48" s="4" t="s">
        <v>509</v>
      </c>
      <c r="E48" s="7" t="n">
        <v>252917</v>
      </c>
    </row>
    <row r="49" spans="1:17">
      <c r="A49" s="4" t="s">
        <v>534</v>
      </c>
      <c r="K49" s="4" t="s">
        <v>535</v>
      </c>
    </row>
    <row r="50" spans="1:17">
      <c r="A50" s="4" t="s">
        <v>536</v>
      </c>
      <c r="K50" s="4" t="s">
        <v>430</v>
      </c>
    </row>
    <row r="51" spans="1:17">
      <c r="A51" s="4" t="s">
        <v>518</v>
      </c>
      <c r="E51" s="7" t="n">
        <v>100000</v>
      </c>
      <c r="P51" s="7" t="n">
        <v>203319</v>
      </c>
    </row>
    <row r="52" spans="1:17">
      <c r="A52" s="4" t="s">
        <v>538</v>
      </c>
      <c r="E52" s="5" t="n">
        <v>333333</v>
      </c>
      <c r="P52" s="5" t="n">
        <v>2581561</v>
      </c>
    </row>
    <row r="53" spans="1:17">
      <c r="A53" s="4" t="s">
        <v>539</v>
      </c>
      <c r="P53" s="7" t="n">
        <v>0</v>
      </c>
    </row>
    <row r="54" spans="1:17">
      <c r="A54" s="4" t="s">
        <v>540</v>
      </c>
    </row>
    <row r="55" spans="1:17">
      <c r="A55" s="3" t="s">
        <v>507</v>
      </c>
    </row>
    <row r="56" spans="1:17">
      <c r="A56" s="4" t="s">
        <v>510</v>
      </c>
      <c r="L56" s="5" t="n">
        <v>25000</v>
      </c>
      <c r="M56" s="5" t="n">
        <v>25000</v>
      </c>
    </row>
    <row r="57" spans="1:17">
      <c r="A57" s="4" t="s">
        <v>511</v>
      </c>
      <c r="M57" s="7" t="n">
        <v>12500</v>
      </c>
    </row>
    <row r="58" spans="1:17">
      <c r="A58" s="4" t="s">
        <v>520</v>
      </c>
      <c r="M58" s="8" t="n">
        <v>0.5</v>
      </c>
    </row>
    <row r="59" spans="1:17">
      <c r="A59" s="4" t="s">
        <v>541</v>
      </c>
    </row>
    <row r="60" spans="1:17">
      <c r="A60" s="3" t="s">
        <v>507</v>
      </c>
    </row>
    <row r="61" spans="1:17">
      <c r="A61" s="4" t="s">
        <v>139</v>
      </c>
      <c r="G61" s="7" t="n">
        <v>225500</v>
      </c>
    </row>
    <row r="62" spans="1:17">
      <c r="A62" s="4" t="s">
        <v>509</v>
      </c>
      <c r="E62" s="7" t="n">
        <v>252917</v>
      </c>
      <c r="G62" s="7" t="n">
        <v>204000</v>
      </c>
    </row>
    <row r="63" spans="1:17">
      <c r="A63" s="4" t="s">
        <v>522</v>
      </c>
      <c r="G63" s="4" t="s">
        <v>523</v>
      </c>
    </row>
    <row r="64" spans="1:17">
      <c r="A64" s="4" t="s">
        <v>525</v>
      </c>
      <c r="G64" s="4" t="s">
        <v>526</v>
      </c>
    </row>
    <row r="65" spans="1:17">
      <c r="A65" s="4" t="s">
        <v>528</v>
      </c>
      <c r="G65" s="4" t="s">
        <v>542</v>
      </c>
    </row>
    <row r="66" spans="1:17">
      <c r="A66" s="4" t="s">
        <v>517</v>
      </c>
      <c r="G66" s="7" t="n">
        <v>18398</v>
      </c>
    </row>
    <row r="67" spans="1:17">
      <c r="A67" s="4" t="s">
        <v>518</v>
      </c>
      <c r="E67" s="7" t="n">
        <v>100000</v>
      </c>
    </row>
    <row r="68" spans="1:17">
      <c r="A68" s="4" t="s">
        <v>538</v>
      </c>
      <c r="E68" s="5" t="n">
        <v>333333</v>
      </c>
    </row>
    <row r="69" spans="1:17">
      <c r="A69" s="4" t="s">
        <v>543</v>
      </c>
      <c r="G69" s="4" t="s">
        <v>544</v>
      </c>
    </row>
    <row r="70" spans="1:17">
      <c r="A70" s="4" t="s">
        <v>545</v>
      </c>
      <c r="G70" s="5" t="n">
        <v>250000</v>
      </c>
    </row>
    <row r="71" spans="1:17">
      <c r="A71" s="4" t="s">
        <v>546</v>
      </c>
      <c r="G71" s="8" t="n">
        <v>0.3</v>
      </c>
    </row>
    <row r="72" spans="1:17">
      <c r="A72" s="4" t="s">
        <v>547</v>
      </c>
      <c r="G72" s="7" t="n">
        <v>12612</v>
      </c>
    </row>
    <row r="73" spans="1:17">
      <c r="A73" s="4" t="s">
        <v>548</v>
      </c>
      <c r="G73" s="4" t="s">
        <v>549</v>
      </c>
    </row>
    <row r="74" spans="1:17">
      <c r="A74" s="4" t="s">
        <v>550</v>
      </c>
    </row>
    <row r="75" spans="1:17">
      <c r="A75" s="3" t="s">
        <v>507</v>
      </c>
    </row>
    <row r="76" spans="1:17">
      <c r="A76" s="4" t="s">
        <v>508</v>
      </c>
      <c r="P76" s="5" t="n">
        <v>240000</v>
      </c>
    </row>
    <row r="77" spans="1:17">
      <c r="A77" s="4" t="s">
        <v>512</v>
      </c>
      <c r="P77" s="5" t="n">
        <v>10000</v>
      </c>
    </row>
    <row r="78" spans="1:17">
      <c r="A78" s="4" t="s">
        <v>551</v>
      </c>
      <c r="P78" s="5" t="n">
        <v>25000</v>
      </c>
    </row>
    <row r="79" spans="1:17">
      <c r="A79" s="4" t="s">
        <v>552</v>
      </c>
    </row>
    <row r="80" spans="1:17">
      <c r="A80" s="3" t="s">
        <v>507</v>
      </c>
    </row>
    <row r="81" spans="1:17">
      <c r="A81" s="4" t="s">
        <v>508</v>
      </c>
      <c r="P81" s="5" t="n">
        <v>272500</v>
      </c>
    </row>
    <row r="82" spans="1:17">
      <c r="A82" s="4" t="s">
        <v>512</v>
      </c>
      <c r="P82" s="5" t="n">
        <v>20000</v>
      </c>
    </row>
    <row r="83" spans="1:17">
      <c r="A83" s="4" t="s">
        <v>551</v>
      </c>
      <c r="P83" s="7" t="n">
        <v>22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53</v>
      </c>
      <c r="B1" s="2" t="s">
        <v>554</v>
      </c>
      <c r="C1" s="2" t="s">
        <v>555</v>
      </c>
      <c r="D1" s="2" t="s">
        <v>556</v>
      </c>
      <c r="E1" s="2" t="s">
        <v>557</v>
      </c>
      <c r="F1" s="2" t="s">
        <v>557</v>
      </c>
      <c r="G1" s="2" t="s">
        <v>558</v>
      </c>
      <c r="H1" s="2" t="s">
        <v>559</v>
      </c>
      <c r="I1" s="2" t="s">
        <v>560</v>
      </c>
      <c r="J1" s="2" t="s">
        <v>498</v>
      </c>
      <c r="K1" s="2" t="s">
        <v>500</v>
      </c>
      <c r="L1" s="2" t="s">
        <v>504</v>
      </c>
      <c r="M1" s="2" t="s">
        <v>2</v>
      </c>
      <c r="N1" s="2" t="s">
        <v>560</v>
      </c>
      <c r="O1" s="2" t="s">
        <v>498</v>
      </c>
      <c r="P1" s="2" t="s">
        <v>2</v>
      </c>
      <c r="Q1" s="2" t="s">
        <v>66</v>
      </c>
      <c r="R1" s="2" t="s">
        <v>18</v>
      </c>
      <c r="S1" s="2" t="s">
        <v>19</v>
      </c>
    </row>
    <row r="2" spans="1:19">
      <c r="A2" s="3" t="s">
        <v>507</v>
      </c>
    </row>
    <row r="3" spans="1:19">
      <c r="A3" s="4" t="s">
        <v>139</v>
      </c>
      <c r="R3" s="7" t="n">
        <v>675000</v>
      </c>
      <c r="S3" s="7" t="n">
        <v>36100</v>
      </c>
    </row>
    <row r="4" spans="1:19">
      <c r="A4" s="4" t="s">
        <v>509</v>
      </c>
      <c r="P4" s="7" t="n">
        <v>230526</v>
      </c>
      <c r="Q4" s="7" t="n">
        <v>4539</v>
      </c>
      <c r="R4" s="5" t="n">
        <v>208223</v>
      </c>
      <c r="S4" s="5" t="n">
        <v>2838</v>
      </c>
    </row>
    <row r="5" spans="1:19">
      <c r="A5" s="4" t="s">
        <v>508</v>
      </c>
      <c r="Q5" s="5" t="n">
        <v>230000</v>
      </c>
    </row>
    <row r="6" spans="1:19">
      <c r="A6" s="4" t="s">
        <v>561</v>
      </c>
      <c r="P6" s="5" t="n">
        <v>566930</v>
      </c>
    </row>
    <row r="7" spans="1:19">
      <c r="A7" s="4" t="s">
        <v>487</v>
      </c>
      <c r="P7" s="5" t="n">
        <v>0</v>
      </c>
      <c r="R7" s="5" t="n">
        <v>10000</v>
      </c>
      <c r="S7" s="4" t="s">
        <v>90</v>
      </c>
    </row>
    <row r="8" spans="1:19">
      <c r="A8" s="4" t="s">
        <v>516</v>
      </c>
      <c r="R8" s="5" t="n">
        <v>283615</v>
      </c>
      <c r="S8" s="7" t="n">
        <v>0</v>
      </c>
    </row>
    <row r="9" spans="1:19">
      <c r="A9" s="4" t="s">
        <v>517</v>
      </c>
      <c r="P9" s="5" t="n">
        <v>-7473</v>
      </c>
      <c r="R9" s="5" t="n">
        <v>-2527</v>
      </c>
    </row>
    <row r="10" spans="1:19">
      <c r="A10" s="4" t="s">
        <v>562</v>
      </c>
      <c r="R10" s="5" t="n">
        <v>6130</v>
      </c>
    </row>
    <row r="11" spans="1:19">
      <c r="A11" s="4" t="s">
        <v>514</v>
      </c>
      <c r="M11" s="7" t="n">
        <v>5545</v>
      </c>
      <c r="P11" s="5" t="n">
        <v>11874</v>
      </c>
    </row>
    <row r="12" spans="1:19">
      <c r="A12" s="4" t="s">
        <v>418</v>
      </c>
    </row>
    <row r="13" spans="1:19">
      <c r="A13" s="3" t="s">
        <v>507</v>
      </c>
    </row>
    <row r="14" spans="1:19">
      <c r="A14" s="4" t="s">
        <v>139</v>
      </c>
      <c r="G14" s="7" t="n">
        <v>1440961</v>
      </c>
    </row>
    <row r="15" spans="1:19">
      <c r="A15" s="4" t="s">
        <v>541</v>
      </c>
    </row>
    <row r="16" spans="1:19">
      <c r="A16" s="3" t="s">
        <v>507</v>
      </c>
    </row>
    <row r="17" spans="1:19">
      <c r="A17" s="4" t="s">
        <v>139</v>
      </c>
      <c r="K17" s="7" t="n">
        <v>225500</v>
      </c>
    </row>
    <row r="18" spans="1:19">
      <c r="A18" s="4" t="s">
        <v>522</v>
      </c>
      <c r="K18" s="4" t="s">
        <v>523</v>
      </c>
    </row>
    <row r="19" spans="1:19">
      <c r="A19" s="4" t="s">
        <v>509</v>
      </c>
      <c r="J19" s="7" t="n">
        <v>252917</v>
      </c>
      <c r="K19" s="7" t="n">
        <v>204000</v>
      </c>
    </row>
    <row r="20" spans="1:19">
      <c r="A20" s="4" t="s">
        <v>561</v>
      </c>
      <c r="J20" s="7" t="n">
        <v>100000</v>
      </c>
    </row>
    <row r="21" spans="1:19">
      <c r="A21" s="4" t="s">
        <v>525</v>
      </c>
      <c r="K21" s="4" t="s">
        <v>526</v>
      </c>
    </row>
    <row r="22" spans="1:19">
      <c r="A22" s="4" t="s">
        <v>538</v>
      </c>
      <c r="J22" s="5" t="n">
        <v>333333</v>
      </c>
    </row>
    <row r="23" spans="1:19">
      <c r="A23" s="4" t="s">
        <v>545</v>
      </c>
      <c r="K23" s="5" t="n">
        <v>250000</v>
      </c>
    </row>
    <row r="24" spans="1:19">
      <c r="A24" s="4" t="s">
        <v>546</v>
      </c>
      <c r="K24" s="8" t="n">
        <v>0.3</v>
      </c>
    </row>
    <row r="25" spans="1:19">
      <c r="A25" s="4" t="s">
        <v>563</v>
      </c>
      <c r="J25" s="7" t="n">
        <v>269498</v>
      </c>
    </row>
    <row r="26" spans="1:19">
      <c r="A26" s="4" t="s">
        <v>564</v>
      </c>
      <c r="J26" s="8" t="n">
        <v>0.3</v>
      </c>
      <c r="O26" s="8" t="n">
        <v>0.3</v>
      </c>
    </row>
    <row r="27" spans="1:19">
      <c r="A27" s="4" t="s">
        <v>537</v>
      </c>
    </row>
    <row r="28" spans="1:19">
      <c r="A28" s="3" t="s">
        <v>507</v>
      </c>
    </row>
    <row r="29" spans="1:19">
      <c r="A29" s="4" t="s">
        <v>509</v>
      </c>
      <c r="J29" s="7" t="n">
        <v>252917</v>
      </c>
    </row>
    <row r="30" spans="1:19">
      <c r="A30" s="4" t="s">
        <v>561</v>
      </c>
      <c r="J30" s="7" t="n">
        <v>100000</v>
      </c>
      <c r="R30" s="7" t="n">
        <v>203319</v>
      </c>
    </row>
    <row r="31" spans="1:19">
      <c r="A31" s="4" t="s">
        <v>538</v>
      </c>
      <c r="J31" s="5" t="n">
        <v>333333</v>
      </c>
      <c r="R31" s="5" t="n">
        <v>2581561</v>
      </c>
    </row>
    <row r="32" spans="1:19">
      <c r="A32" s="4" t="s">
        <v>565</v>
      </c>
      <c r="L32" s="4" t="s">
        <v>430</v>
      </c>
    </row>
    <row r="33" spans="1:19">
      <c r="A33" s="4" t="s">
        <v>564</v>
      </c>
      <c r="J33" s="8" t="n">
        <v>0.3</v>
      </c>
      <c r="O33" s="8" t="n">
        <v>0.3</v>
      </c>
    </row>
    <row r="34" spans="1:19">
      <c r="A34" s="4" t="s">
        <v>566</v>
      </c>
    </row>
    <row r="35" spans="1:19">
      <c r="A35" s="3" t="s">
        <v>507</v>
      </c>
    </row>
    <row r="36" spans="1:19">
      <c r="A36" s="4" t="s">
        <v>139</v>
      </c>
      <c r="I36" s="7" t="n">
        <v>550000</v>
      </c>
    </row>
    <row r="37" spans="1:19">
      <c r="A37" s="4" t="s">
        <v>522</v>
      </c>
      <c r="I37" s="4" t="s">
        <v>523</v>
      </c>
    </row>
    <row r="38" spans="1:19">
      <c r="A38" s="4" t="s">
        <v>567</v>
      </c>
      <c r="P38" s="5" t="n">
        <v>250000</v>
      </c>
    </row>
    <row r="39" spans="1:19">
      <c r="A39" s="4" t="s">
        <v>551</v>
      </c>
      <c r="I39" s="7" t="n">
        <v>25000</v>
      </c>
      <c r="N39" s="7" t="n">
        <v>25000</v>
      </c>
    </row>
    <row r="40" spans="1:19">
      <c r="A40" s="4" t="s">
        <v>508</v>
      </c>
      <c r="I40" s="7" t="n">
        <v>275000</v>
      </c>
    </row>
    <row r="41" spans="1:19">
      <c r="A41" s="4" t="s">
        <v>525</v>
      </c>
      <c r="I41" s="4" t="s">
        <v>526</v>
      </c>
    </row>
    <row r="42" spans="1:19">
      <c r="A42" s="4" t="s">
        <v>564</v>
      </c>
      <c r="I42" s="8" t="n">
        <v>0.3</v>
      </c>
      <c r="N42" s="8" t="n">
        <v>0.3</v>
      </c>
    </row>
    <row r="43" spans="1:19">
      <c r="A43" s="4" t="s">
        <v>568</v>
      </c>
    </row>
    <row r="44" spans="1:19">
      <c r="A44" s="3" t="s">
        <v>507</v>
      </c>
    </row>
    <row r="45" spans="1:19">
      <c r="A45" s="4" t="s">
        <v>561</v>
      </c>
      <c r="C45" s="7" t="n">
        <v>100000</v>
      </c>
      <c r="D45" s="7" t="n">
        <v>45000</v>
      </c>
      <c r="H45" s="7" t="n">
        <v>30000</v>
      </c>
    </row>
    <row r="46" spans="1:19">
      <c r="A46" s="4" t="s">
        <v>538</v>
      </c>
      <c r="C46" s="5" t="n">
        <v>899685</v>
      </c>
      <c r="D46" s="5" t="n">
        <v>516648</v>
      </c>
      <c r="H46" s="5" t="n">
        <v>329670</v>
      </c>
    </row>
    <row r="47" spans="1:19">
      <c r="A47" s="4" t="s">
        <v>569</v>
      </c>
    </row>
    <row r="48" spans="1:19">
      <c r="A48" s="3" t="s">
        <v>507</v>
      </c>
    </row>
    <row r="49" spans="1:19">
      <c r="A49" s="4" t="s">
        <v>509</v>
      </c>
      <c r="O49" s="7" t="n">
        <v>269498</v>
      </c>
    </row>
    <row r="50" spans="1:19">
      <c r="A50" s="4" t="s">
        <v>563</v>
      </c>
      <c r="O50" s="7" t="n">
        <v>269498</v>
      </c>
    </row>
    <row r="51" spans="1:19">
      <c r="A51" s="4" t="s">
        <v>570</v>
      </c>
      <c r="O51" s="4" t="s">
        <v>571</v>
      </c>
    </row>
    <row r="52" spans="1:19">
      <c r="A52" s="4" t="s">
        <v>562</v>
      </c>
      <c r="O52" s="7" t="n">
        <v>225500</v>
      </c>
    </row>
    <row r="53" spans="1:19">
      <c r="A53" s="4" t="s">
        <v>514</v>
      </c>
      <c r="O53" s="7" t="n">
        <v>8846</v>
      </c>
    </row>
    <row r="54" spans="1:19">
      <c r="A54" s="4" t="s">
        <v>572</v>
      </c>
    </row>
    <row r="55" spans="1:19">
      <c r="A55" s="3" t="s">
        <v>507</v>
      </c>
    </row>
    <row r="56" spans="1:19">
      <c r="A56" s="4" t="s">
        <v>139</v>
      </c>
      <c r="N56" s="7" t="n">
        <v>275000</v>
      </c>
    </row>
    <row r="57" spans="1:19">
      <c r="A57" s="4" t="s">
        <v>522</v>
      </c>
      <c r="N57" s="4" t="s">
        <v>523</v>
      </c>
    </row>
    <row r="58" spans="1:19">
      <c r="A58" s="4" t="s">
        <v>509</v>
      </c>
      <c r="N58" s="7" t="n">
        <v>250000</v>
      </c>
    </row>
    <row r="59" spans="1:19">
      <c r="A59" s="4" t="s">
        <v>562</v>
      </c>
      <c r="N59" s="7" t="n">
        <v>550000</v>
      </c>
    </row>
    <row r="60" spans="1:19">
      <c r="A60" s="4" t="s">
        <v>573</v>
      </c>
    </row>
    <row r="61" spans="1:19">
      <c r="A61" s="3" t="s">
        <v>507</v>
      </c>
    </row>
    <row r="62" spans="1:19">
      <c r="A62" s="4" t="s">
        <v>139</v>
      </c>
      <c r="B62" s="7" t="n">
        <v>82500</v>
      </c>
    </row>
    <row r="63" spans="1:19">
      <c r="A63" s="4" t="s">
        <v>522</v>
      </c>
      <c r="B63" s="4" t="s">
        <v>523</v>
      </c>
      <c r="F63" s="4" t="s">
        <v>523</v>
      </c>
    </row>
    <row r="64" spans="1:19">
      <c r="A64" s="4" t="s">
        <v>567</v>
      </c>
      <c r="B64" s="7" t="n">
        <v>75000</v>
      </c>
      <c r="F64" s="7" t="n">
        <v>250000</v>
      </c>
    </row>
    <row r="65" spans="1:19">
      <c r="A65" s="4" t="s">
        <v>565</v>
      </c>
      <c r="F65" s="4" t="s">
        <v>574</v>
      </c>
    </row>
    <row r="66" spans="1:19">
      <c r="A66" s="4" t="s">
        <v>570</v>
      </c>
      <c r="F66" s="4" t="s">
        <v>575</v>
      </c>
    </row>
    <row r="67" spans="1:19">
      <c r="A67" s="4" t="s">
        <v>562</v>
      </c>
      <c r="E67" s="7" t="n">
        <v>250000</v>
      </c>
    </row>
    <row r="68" spans="1:19">
      <c r="A68" s="4" t="s">
        <v>564</v>
      </c>
      <c r="B68" s="4" t="s">
        <v>576</v>
      </c>
    </row>
    <row r="69" spans="1:19">
      <c r="A69" s="4" t="s">
        <v>577</v>
      </c>
      <c r="F69" s="4" t="s">
        <v>578</v>
      </c>
    </row>
    <row r="70" spans="1:19">
      <c r="A70" s="4" t="s">
        <v>579</v>
      </c>
      <c r="F70" s="5" t="n">
        <v>15</v>
      </c>
    </row>
    <row r="71" spans="1:19">
      <c r="A71" s="4" t="s">
        <v>580</v>
      </c>
    </row>
    <row r="72" spans="1:19">
      <c r="A72" s="3" t="s">
        <v>507</v>
      </c>
    </row>
    <row r="73" spans="1:19">
      <c r="A73" s="4" t="s">
        <v>517</v>
      </c>
      <c r="P73" s="5" t="n">
        <v>7473</v>
      </c>
      <c r="Q73" s="5" t="n">
        <v>0</v>
      </c>
    </row>
    <row r="74" spans="1:19">
      <c r="A74" s="4" t="s">
        <v>581</v>
      </c>
    </row>
    <row r="75" spans="1:19">
      <c r="A75" s="3" t="s">
        <v>507</v>
      </c>
    </row>
    <row r="76" spans="1:19">
      <c r="A76" s="4" t="s">
        <v>487</v>
      </c>
      <c r="P76" s="5" t="n">
        <v>120333</v>
      </c>
      <c r="Q76" s="5" t="n">
        <v>380267</v>
      </c>
    </row>
    <row r="77" spans="1:19">
      <c r="A77" s="4" t="s">
        <v>516</v>
      </c>
      <c r="P77" s="5" t="n">
        <v>294888</v>
      </c>
      <c r="Q77" s="5" t="n">
        <v>331034</v>
      </c>
    </row>
    <row r="78" spans="1:19">
      <c r="A78" s="4" t="s">
        <v>582</v>
      </c>
    </row>
    <row r="79" spans="1:19">
      <c r="A79" s="3" t="s">
        <v>507</v>
      </c>
    </row>
    <row r="80" spans="1:19">
      <c r="A80" s="4" t="s">
        <v>487</v>
      </c>
      <c r="P80" s="5" t="n">
        <v>0</v>
      </c>
      <c r="Q80" s="5" t="n">
        <v>34112</v>
      </c>
    </row>
    <row r="81" spans="1:19">
      <c r="A81" s="4" t="s">
        <v>516</v>
      </c>
      <c r="P81" s="7" t="n">
        <v>15715</v>
      </c>
      <c r="Q81" s="7" t="n">
        <v>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83</v>
      </c>
      <c r="B1" s="2" t="s">
        <v>1</v>
      </c>
      <c r="C1" s="2" t="s">
        <v>65</v>
      </c>
    </row>
    <row r="2" spans="1:3">
      <c r="B2" s="2" t="s">
        <v>2</v>
      </c>
      <c r="C2" s="2" t="s">
        <v>18</v>
      </c>
    </row>
    <row r="3" spans="1:3">
      <c r="A3" s="3" t="s">
        <v>584</v>
      </c>
    </row>
    <row r="4" spans="1:3">
      <c r="A4" s="4" t="s">
        <v>518</v>
      </c>
      <c r="B4" s="7" t="n">
        <v>566930</v>
      </c>
    </row>
    <row r="5" spans="1:3">
      <c r="A5" s="4" t="s">
        <v>585</v>
      </c>
    </row>
    <row r="6" spans="1:3">
      <c r="A6" s="3" t="s">
        <v>584</v>
      </c>
    </row>
    <row r="7" spans="1:3">
      <c r="A7" s="4" t="s">
        <v>586</v>
      </c>
      <c r="B7" s="4" t="s">
        <v>90</v>
      </c>
      <c r="C7" s="4" t="s">
        <v>90</v>
      </c>
    </row>
    <row r="8" spans="1:3">
      <c r="A8" s="4" t="s">
        <v>518</v>
      </c>
      <c r="C8" s="5" t="n">
        <v>270331</v>
      </c>
    </row>
    <row r="9" spans="1:3">
      <c r="A9" s="4" t="s">
        <v>587</v>
      </c>
      <c r="C9" s="5" t="n">
        <v>-412086</v>
      </c>
    </row>
    <row r="10" spans="1:3">
      <c r="A10" s="4" t="s">
        <v>588</v>
      </c>
      <c r="C10" s="5" t="n">
        <v>141756</v>
      </c>
    </row>
    <row r="11" spans="1:3">
      <c r="A11" s="4" t="s">
        <v>589</v>
      </c>
      <c r="C11" s="4" t="s">
        <v>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65</v>
      </c>
    </row>
    <row r="2" spans="1:2">
      <c r="B2" s="2" t="s">
        <v>18</v>
      </c>
    </row>
    <row r="3" spans="1:2">
      <c r="A3" s="4" t="s">
        <v>591</v>
      </c>
    </row>
    <row r="4" spans="1:2">
      <c r="A4" s="3" t="s">
        <v>584</v>
      </c>
    </row>
    <row r="5" spans="1:2">
      <c r="A5" s="4" t="s">
        <v>592</v>
      </c>
      <c r="B5" s="4" t="s">
        <v>444</v>
      </c>
    </row>
    <row r="6" spans="1:2">
      <c r="A6" s="4" t="s">
        <v>593</v>
      </c>
    </row>
    <row r="7" spans="1:2">
      <c r="A7" s="3" t="s">
        <v>584</v>
      </c>
    </row>
    <row r="8" spans="1:2">
      <c r="A8" s="4" t="s">
        <v>592</v>
      </c>
      <c r="B8" s="4" t="s">
        <v>444</v>
      </c>
    </row>
    <row r="9" spans="1:2">
      <c r="A9" s="4" t="s">
        <v>594</v>
      </c>
      <c r="B9" s="4" t="s">
        <v>595</v>
      </c>
    </row>
    <row r="10" spans="1:2">
      <c r="A10" s="4" t="s">
        <v>596</v>
      </c>
      <c r="B10" s="4" t="s">
        <v>597</v>
      </c>
    </row>
    <row r="11" spans="1:2">
      <c r="A11" s="4" t="s">
        <v>598</v>
      </c>
      <c r="B11" s="4" t="s">
        <v>599</v>
      </c>
    </row>
    <row r="12" spans="1:2">
      <c r="A12" s="4" t="s">
        <v>600</v>
      </c>
    </row>
    <row r="13" spans="1:2">
      <c r="A13" s="3" t="s">
        <v>584</v>
      </c>
    </row>
    <row r="14" spans="1:2">
      <c r="A14" s="4" t="s">
        <v>594</v>
      </c>
      <c r="B14" s="4" t="s">
        <v>601</v>
      </c>
    </row>
    <row r="15" spans="1:2">
      <c r="A15" s="4" t="s">
        <v>596</v>
      </c>
      <c r="B15" s="4" t="s">
        <v>602</v>
      </c>
    </row>
    <row r="16" spans="1:2">
      <c r="A16" s="4" t="s">
        <v>598</v>
      </c>
      <c r="B16" s="4" t="s">
        <v>603</v>
      </c>
    </row>
    <row r="17" spans="1:2">
      <c r="A17" s="4" t="s">
        <v>604</v>
      </c>
    </row>
    <row r="18" spans="1:2">
      <c r="A18" s="3" t="s">
        <v>584</v>
      </c>
    </row>
    <row r="19" spans="1:2">
      <c r="A19" s="4" t="s">
        <v>594</v>
      </c>
      <c r="B19" s="4" t="s">
        <v>605</v>
      </c>
    </row>
    <row r="20" spans="1:2">
      <c r="A20" s="4" t="s">
        <v>596</v>
      </c>
      <c r="B20" s="4" t="s">
        <v>606</v>
      </c>
    </row>
    <row r="21" spans="1:2">
      <c r="A21" s="4" t="s">
        <v>598</v>
      </c>
      <c r="B21"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08</v>
      </c>
      <c r="B1" s="2" t="s">
        <v>1</v>
      </c>
      <c r="C1" s="2" t="s">
        <v>65</v>
      </c>
    </row>
    <row r="2" spans="1:3">
      <c r="B2" s="2" t="s">
        <v>66</v>
      </c>
      <c r="C2" s="2" t="s">
        <v>18</v>
      </c>
    </row>
    <row r="3" spans="1:3">
      <c r="A3" s="3" t="s">
        <v>192</v>
      </c>
    </row>
    <row r="4" spans="1:3">
      <c r="A4" s="4" t="s">
        <v>123</v>
      </c>
      <c r="B4" s="7" t="n">
        <v>66980</v>
      </c>
      <c r="C4" s="7" t="n">
        <v>669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4</v>
      </c>
      <c r="B1" s="2" t="s">
        <v>1</v>
      </c>
      <c r="D1" s="2" t="s">
        <v>65</v>
      </c>
    </row>
    <row r="2" spans="1:5">
      <c r="B2" s="2" t="s">
        <v>2</v>
      </c>
      <c r="C2" s="2" t="s">
        <v>66</v>
      </c>
      <c r="D2" s="2" t="s">
        <v>18</v>
      </c>
      <c r="E2" s="2" t="s">
        <v>19</v>
      </c>
    </row>
    <row r="3" spans="1:5">
      <c r="A3" s="3" t="s">
        <v>115</v>
      </c>
    </row>
    <row r="4" spans="1:5">
      <c r="A4" s="4" t="s">
        <v>78</v>
      </c>
      <c r="B4" s="7" t="n">
        <v>-2000196</v>
      </c>
      <c r="C4" s="7" t="n">
        <v>-1618057</v>
      </c>
      <c r="D4" s="7" t="n">
        <v>-2075000</v>
      </c>
      <c r="E4" s="7" t="n">
        <v>-1266693</v>
      </c>
    </row>
    <row r="5" spans="1:5">
      <c r="A5" s="3" t="s">
        <v>116</v>
      </c>
    </row>
    <row r="6" spans="1:5">
      <c r="A6" s="4" t="s">
        <v>72</v>
      </c>
      <c r="B6" s="5" t="n">
        <v>39046</v>
      </c>
      <c r="C6" s="5" t="n">
        <v>38221</v>
      </c>
      <c r="D6" s="5" t="n">
        <v>51484</v>
      </c>
      <c r="E6" s="5" t="n">
        <v>46444</v>
      </c>
    </row>
    <row r="7" spans="1:5">
      <c r="A7" s="4" t="s">
        <v>117</v>
      </c>
      <c r="C7" s="5" t="n">
        <v>36626</v>
      </c>
      <c r="D7" s="5" t="n">
        <v>36626</v>
      </c>
      <c r="E7" s="5" t="n">
        <v>10050</v>
      </c>
    </row>
    <row r="8" spans="1:5">
      <c r="A8" s="4" t="s">
        <v>118</v>
      </c>
      <c r="C8" s="5" t="n">
        <v>131944</v>
      </c>
      <c r="D8" s="5" t="n">
        <v>131944</v>
      </c>
    </row>
    <row r="9" spans="1:5">
      <c r="A9" s="4" t="s">
        <v>119</v>
      </c>
      <c r="D9" s="5" t="n">
        <v>480532</v>
      </c>
    </row>
    <row r="10" spans="1:5">
      <c r="A10" s="4" t="s">
        <v>120</v>
      </c>
      <c r="C10" s="5" t="n">
        <v>22500</v>
      </c>
    </row>
    <row r="11" spans="1:5">
      <c r="A11" s="4" t="s">
        <v>121</v>
      </c>
      <c r="B11" s="5" t="n">
        <v>294888</v>
      </c>
      <c r="C11" s="5" t="n">
        <v>308534</v>
      </c>
    </row>
    <row r="12" spans="1:5">
      <c r="A12" s="4" t="s">
        <v>122</v>
      </c>
      <c r="C12" s="5" t="n">
        <v>20000</v>
      </c>
      <c r="D12" s="5" t="n">
        <v>20000</v>
      </c>
      <c r="E12" s="4" t="s">
        <v>90</v>
      </c>
    </row>
    <row r="13" spans="1:5">
      <c r="A13" s="4" t="s">
        <v>123</v>
      </c>
      <c r="C13" s="5" t="n">
        <v>66980</v>
      </c>
      <c r="D13" s="5" t="n">
        <v>66980</v>
      </c>
    </row>
    <row r="14" spans="1:5">
      <c r="A14" s="4" t="s">
        <v>124</v>
      </c>
      <c r="B14" s="5" t="n">
        <v>159930</v>
      </c>
      <c r="C14" s="5" t="n">
        <v>183693</v>
      </c>
    </row>
    <row r="15" spans="1:5">
      <c r="A15" s="4" t="s">
        <v>125</v>
      </c>
      <c r="B15" s="5" t="n">
        <v>407000</v>
      </c>
      <c r="C15" s="5" t="n">
        <v>194215</v>
      </c>
      <c r="D15" s="5" t="n">
        <v>465424</v>
      </c>
      <c r="E15" s="5" t="n">
        <v>518227</v>
      </c>
    </row>
    <row r="16" spans="1:5">
      <c r="A16" s="4" t="s">
        <v>126</v>
      </c>
      <c r="C16" s="5" t="n">
        <v>44661</v>
      </c>
      <c r="D16" s="5" t="n">
        <v>141756</v>
      </c>
    </row>
    <row r="17" spans="1:5">
      <c r="A17" s="3" t="s">
        <v>127</v>
      </c>
    </row>
    <row r="18" spans="1:5">
      <c r="A18" s="4" t="s">
        <v>37</v>
      </c>
      <c r="B18" s="5" t="n">
        <v>-1705</v>
      </c>
      <c r="C18" s="5" t="n">
        <v>-696</v>
      </c>
      <c r="D18" s="5" t="n">
        <v>-1265</v>
      </c>
      <c r="E18" s="5" t="n">
        <v>752</v>
      </c>
    </row>
    <row r="19" spans="1:5">
      <c r="A19" s="4" t="s">
        <v>22</v>
      </c>
      <c r="B19" s="5" t="n">
        <v>34853</v>
      </c>
      <c r="C19" s="5" t="n">
        <v>59200</v>
      </c>
      <c r="D19" s="5" t="n">
        <v>17024</v>
      </c>
      <c r="E19" s="5" t="n">
        <v>-59200</v>
      </c>
    </row>
    <row r="20" spans="1:5">
      <c r="A20" s="4" t="s">
        <v>24</v>
      </c>
      <c r="C20" s="5" t="n">
        <v>4292</v>
      </c>
      <c r="D20" s="5" t="n">
        <v>4641</v>
      </c>
      <c r="E20" s="5" t="n">
        <v>-7001</v>
      </c>
    </row>
    <row r="21" spans="1:5">
      <c r="A21" s="4" t="s">
        <v>128</v>
      </c>
      <c r="C21" s="5" t="n">
        <v>1697</v>
      </c>
      <c r="D21" s="5" t="n">
        <v>1697</v>
      </c>
      <c r="E21" s="5" t="n">
        <v>-1697</v>
      </c>
    </row>
    <row r="22" spans="1:5">
      <c r="A22" s="4" t="s">
        <v>129</v>
      </c>
      <c r="B22" s="5" t="n">
        <v>7323</v>
      </c>
      <c r="C22" s="5" t="n">
        <v>-7323</v>
      </c>
    </row>
    <row r="23" spans="1:5">
      <c r="A23" s="4" t="s">
        <v>33</v>
      </c>
      <c r="B23" s="5" t="n">
        <v>41572</v>
      </c>
      <c r="C23" s="5" t="n">
        <v>24669</v>
      </c>
      <c r="D23" s="5" t="n">
        <v>15763</v>
      </c>
      <c r="E23" s="5" t="n">
        <v>34956</v>
      </c>
    </row>
    <row r="24" spans="1:5">
      <c r="A24" s="4" t="s">
        <v>130</v>
      </c>
      <c r="B24" s="5" t="n">
        <v>-3420</v>
      </c>
      <c r="C24" s="5" t="n">
        <v>4327</v>
      </c>
    </row>
    <row r="25" spans="1:5">
      <c r="A25" s="4" t="s">
        <v>131</v>
      </c>
      <c r="B25" s="5" t="n">
        <v>-20155</v>
      </c>
      <c r="C25" s="5" t="n">
        <v>15049</v>
      </c>
      <c r="D25" s="5" t="n">
        <v>224</v>
      </c>
      <c r="E25" s="5" t="n">
        <v>19931</v>
      </c>
    </row>
    <row r="26" spans="1:5">
      <c r="A26" s="4" t="s">
        <v>132</v>
      </c>
      <c r="C26" s="5" t="n">
        <v>-3470</v>
      </c>
    </row>
    <row r="27" spans="1:5">
      <c r="A27" s="4" t="s">
        <v>133</v>
      </c>
      <c r="B27" s="5" t="n">
        <v>-1040864</v>
      </c>
      <c r="C27" s="5" t="n">
        <v>-472939</v>
      </c>
      <c r="D27" s="5" t="n">
        <v>-662170</v>
      </c>
      <c r="E27" s="5" t="n">
        <v>-704230</v>
      </c>
    </row>
    <row r="28" spans="1:5">
      <c r="A28" s="3" t="s">
        <v>134</v>
      </c>
    </row>
    <row r="29" spans="1:5">
      <c r="A29" s="4" t="s">
        <v>135</v>
      </c>
      <c r="C29" s="5" t="n">
        <v>10000</v>
      </c>
      <c r="D29" s="5" t="n">
        <v>10000</v>
      </c>
      <c r="E29" s="5" t="n">
        <v>9250</v>
      </c>
    </row>
    <row r="30" spans="1:5">
      <c r="A30" s="4" t="s">
        <v>136</v>
      </c>
      <c r="B30" s="5" t="n">
        <v>-550</v>
      </c>
      <c r="C30" s="5" t="n">
        <v>-6988</v>
      </c>
      <c r="D30" s="5" t="n">
        <v>-12294</v>
      </c>
      <c r="E30" s="5" t="n">
        <v>-77045</v>
      </c>
    </row>
    <row r="31" spans="1:5">
      <c r="A31" s="4" t="s">
        <v>137</v>
      </c>
      <c r="B31" s="5" t="n">
        <v>-550</v>
      </c>
      <c r="C31" s="5" t="n">
        <v>3012</v>
      </c>
      <c r="D31" s="5" t="n">
        <v>-2294</v>
      </c>
      <c r="E31" s="5" t="n">
        <v>-67795</v>
      </c>
    </row>
    <row r="32" spans="1:5">
      <c r="A32" s="3" t="s">
        <v>138</v>
      </c>
    </row>
    <row r="33" spans="1:5">
      <c r="A33" s="4" t="s">
        <v>139</v>
      </c>
      <c r="D33" s="5" t="n">
        <v>675000</v>
      </c>
      <c r="E33" s="5" t="n">
        <v>36100</v>
      </c>
    </row>
    <row r="34" spans="1:5">
      <c r="A34" s="4" t="s">
        <v>140</v>
      </c>
      <c r="C34" s="5" t="n">
        <v>230000</v>
      </c>
    </row>
    <row r="35" spans="1:5">
      <c r="A35" s="4" t="s">
        <v>141</v>
      </c>
      <c r="B35" s="5" t="n">
        <v>-230526</v>
      </c>
      <c r="C35" s="5" t="n">
        <v>-4539</v>
      </c>
      <c r="D35" s="5" t="n">
        <v>-208223</v>
      </c>
      <c r="E35" s="5" t="n">
        <v>-2838</v>
      </c>
    </row>
    <row r="36" spans="1:5">
      <c r="A36" s="4" t="s">
        <v>142</v>
      </c>
      <c r="B36" s="5" t="n">
        <v>-175000</v>
      </c>
      <c r="C36" s="5" t="n">
        <v>-201093</v>
      </c>
    </row>
    <row r="37" spans="1:5">
      <c r="A37" s="4" t="s">
        <v>143</v>
      </c>
      <c r="B37" s="5" t="n">
        <v>250000</v>
      </c>
      <c r="C37" s="5" t="n">
        <v>204000</v>
      </c>
    </row>
    <row r="38" spans="1:5">
      <c r="A38" s="4" t="s">
        <v>144</v>
      </c>
      <c r="B38" s="5" t="n">
        <v>300001</v>
      </c>
      <c r="C38" s="5" t="n">
        <v>125000</v>
      </c>
      <c r="D38" s="5" t="n">
        <v>125000</v>
      </c>
    </row>
    <row r="39" spans="1:5">
      <c r="A39" s="4" t="s">
        <v>145</v>
      </c>
      <c r="B39" s="5" t="n">
        <v>824000</v>
      </c>
      <c r="C39" s="5" t="n">
        <v>50000</v>
      </c>
      <c r="D39" s="5" t="n">
        <v>50000</v>
      </c>
      <c r="E39" s="5" t="n">
        <v>428000</v>
      </c>
    </row>
    <row r="40" spans="1:5">
      <c r="A40" s="4" t="s">
        <v>146</v>
      </c>
      <c r="B40" s="5" t="n">
        <v>968474</v>
      </c>
      <c r="C40" s="5" t="n">
        <v>403368</v>
      </c>
      <c r="D40" s="5" t="n">
        <v>641777</v>
      </c>
      <c r="E40" s="5" t="n">
        <v>461262</v>
      </c>
    </row>
    <row r="41" spans="1:5">
      <c r="A41" s="4" t="s">
        <v>147</v>
      </c>
      <c r="B41" s="5" t="n">
        <v>-72940</v>
      </c>
      <c r="C41" s="5" t="n">
        <v>-66559</v>
      </c>
      <c r="D41" s="5" t="n">
        <v>-22687</v>
      </c>
      <c r="E41" s="5" t="n">
        <v>-310763</v>
      </c>
    </row>
    <row r="42" spans="1:5">
      <c r="A42" s="4" t="s">
        <v>148</v>
      </c>
      <c r="B42" s="5" t="n">
        <v>78219</v>
      </c>
      <c r="C42" s="5" t="n">
        <v>100906</v>
      </c>
      <c r="D42" s="5" t="n">
        <v>100906</v>
      </c>
      <c r="E42" s="5" t="n">
        <v>411669</v>
      </c>
    </row>
    <row r="43" spans="1:5">
      <c r="A43" s="4" t="s">
        <v>149</v>
      </c>
      <c r="B43" s="5" t="n">
        <v>5279</v>
      </c>
      <c r="C43" s="5" t="n">
        <v>34347</v>
      </c>
      <c r="D43" s="5" t="n">
        <v>78219</v>
      </c>
      <c r="E43" s="5" t="n">
        <v>100906</v>
      </c>
    </row>
    <row r="44" spans="1:5">
      <c r="A44" s="3" t="s">
        <v>150</v>
      </c>
    </row>
    <row r="45" spans="1:5">
      <c r="A45" s="4" t="s">
        <v>151</v>
      </c>
      <c r="B45" s="5" t="n">
        <v>1917</v>
      </c>
      <c r="C45" s="5" t="n">
        <v>2405</v>
      </c>
      <c r="D45" s="5" t="n">
        <v>3481</v>
      </c>
      <c r="E45" s="5" t="n">
        <v>1482</v>
      </c>
    </row>
    <row r="46" spans="1:5">
      <c r="A46" s="4" t="s">
        <v>152</v>
      </c>
      <c r="B46" s="5" t="n">
        <v>0</v>
      </c>
      <c r="C46" s="5" t="n">
        <v>0</v>
      </c>
      <c r="D46" s="4" t="s">
        <v>90</v>
      </c>
      <c r="E46" s="4" t="s">
        <v>90</v>
      </c>
    </row>
    <row r="47" spans="1:5">
      <c r="A47" s="3" t="s">
        <v>153</v>
      </c>
    </row>
    <row r="48" spans="1:5">
      <c r="A48" s="4" t="s">
        <v>154</v>
      </c>
      <c r="B48" s="7" t="n">
        <v>95333</v>
      </c>
      <c r="C48" s="5" t="n">
        <v>154416</v>
      </c>
      <c r="D48" s="5" t="n">
        <v>333900</v>
      </c>
    </row>
    <row r="49" spans="1:5">
      <c r="A49" s="4" t="s">
        <v>155</v>
      </c>
      <c r="C49" s="7" t="n">
        <v>143500</v>
      </c>
      <c r="D49" s="5" t="n">
        <v>143500</v>
      </c>
    </row>
    <row r="50" spans="1:5">
      <c r="A50" s="4" t="s">
        <v>156</v>
      </c>
      <c r="D50" s="7" t="n">
        <v>2033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L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s>
  <sheetData>
    <row r="1" spans="1:38">
      <c r="A1" s="1" t="s">
        <v>609</v>
      </c>
      <c r="B1" s="2" t="s">
        <v>558</v>
      </c>
      <c r="C1" s="2" t="s">
        <v>610</v>
      </c>
      <c r="D1" s="2" t="s">
        <v>611</v>
      </c>
      <c r="E1" s="2" t="s">
        <v>612</v>
      </c>
      <c r="F1" s="2" t="s">
        <v>613</v>
      </c>
      <c r="G1" s="2" t="s">
        <v>614</v>
      </c>
      <c r="H1" s="2" t="s">
        <v>615</v>
      </c>
      <c r="I1" s="2" t="s">
        <v>616</v>
      </c>
      <c r="J1" s="2" t="s">
        <v>617</v>
      </c>
      <c r="K1" s="2" t="s">
        <v>618</v>
      </c>
      <c r="L1" s="2" t="s">
        <v>619</v>
      </c>
      <c r="M1" s="2" t="s">
        <v>620</v>
      </c>
      <c r="N1" s="2" t="s">
        <v>621</v>
      </c>
      <c r="O1" s="2" t="s">
        <v>497</v>
      </c>
      <c r="P1" s="2" t="s">
        <v>622</v>
      </c>
      <c r="Q1" s="2" t="s">
        <v>623</v>
      </c>
      <c r="R1" s="2" t="s">
        <v>624</v>
      </c>
      <c r="S1" s="2" t="s">
        <v>625</v>
      </c>
      <c r="T1" s="2" t="s">
        <v>626</v>
      </c>
      <c r="U1" s="2" t="s">
        <v>627</v>
      </c>
      <c r="V1" s="2" t="s">
        <v>628</v>
      </c>
      <c r="W1" s="2" t="s">
        <v>629</v>
      </c>
      <c r="X1" s="2" t="s">
        <v>630</v>
      </c>
      <c r="Y1" s="2" t="s">
        <v>631</v>
      </c>
      <c r="Z1" s="2" t="s">
        <v>632</v>
      </c>
      <c r="AA1" s="2" t="s">
        <v>633</v>
      </c>
      <c r="AB1" s="2" t="s">
        <v>634</v>
      </c>
      <c r="AC1" s="2" t="s">
        <v>635</v>
      </c>
      <c r="AD1" s="2" t="s">
        <v>636</v>
      </c>
      <c r="AE1" s="2" t="s">
        <v>637</v>
      </c>
      <c r="AF1" s="2" t="s">
        <v>638</v>
      </c>
      <c r="AG1" s="2" t="s">
        <v>639</v>
      </c>
      <c r="AH1" s="2" t="s">
        <v>2</v>
      </c>
      <c r="AI1" s="2" t="s">
        <v>18</v>
      </c>
      <c r="AJ1" s="2" t="s">
        <v>19</v>
      </c>
      <c r="AK1" s="2" t="s">
        <v>640</v>
      </c>
      <c r="AL1" s="2" t="s">
        <v>641</v>
      </c>
    </row>
    <row r="2" spans="1:38">
      <c r="A2" s="3" t="s">
        <v>642</v>
      </c>
    </row>
    <row r="3" spans="1:38">
      <c r="A3" s="4" t="s">
        <v>510</v>
      </c>
      <c r="O3" s="5" t="n">
        <v>166560</v>
      </c>
    </row>
    <row r="4" spans="1:38">
      <c r="A4" s="4" t="s">
        <v>411</v>
      </c>
      <c r="AH4" s="7" t="n">
        <v>566930</v>
      </c>
      <c r="AI4" s="7" t="n">
        <v>465424</v>
      </c>
      <c r="AJ4" s="7" t="n">
        <v>528227</v>
      </c>
    </row>
    <row r="5" spans="1:38">
      <c r="A5" s="4" t="s">
        <v>61</v>
      </c>
      <c r="AH5" s="5" t="n">
        <v>24657360</v>
      </c>
      <c r="AI5" s="5" t="n">
        <v>15213512</v>
      </c>
      <c r="AJ5" s="5" t="n">
        <v>11204571</v>
      </c>
    </row>
    <row r="6" spans="1:38">
      <c r="A6" s="4" t="s">
        <v>643</v>
      </c>
      <c r="AH6" s="7" t="n">
        <v>24657</v>
      </c>
      <c r="AI6" s="7" t="n">
        <v>15213</v>
      </c>
      <c r="AJ6" s="7" t="n">
        <v>11204</v>
      </c>
    </row>
    <row r="7" spans="1:38">
      <c r="A7" s="4" t="s">
        <v>59</v>
      </c>
      <c r="AH7" s="9" t="n">
        <v>0.001</v>
      </c>
      <c r="AI7" s="9" t="n">
        <v>0.001</v>
      </c>
      <c r="AJ7" s="9" t="n">
        <v>0.001</v>
      </c>
    </row>
    <row r="8" spans="1:38">
      <c r="A8" s="4" t="s">
        <v>644</v>
      </c>
      <c r="O8" s="5" t="n">
        <v>166560</v>
      </c>
    </row>
    <row r="9" spans="1:38">
      <c r="A9" s="4" t="s">
        <v>416</v>
      </c>
    </row>
    <row r="10" spans="1:38">
      <c r="A10" s="3" t="s">
        <v>642</v>
      </c>
    </row>
    <row r="11" spans="1:38">
      <c r="A11" s="4" t="s">
        <v>520</v>
      </c>
      <c r="AK11" s="8" t="n">
        <v>0.22</v>
      </c>
    </row>
    <row r="12" spans="1:38">
      <c r="A12" s="4" t="s">
        <v>418</v>
      </c>
    </row>
    <row r="13" spans="1:38">
      <c r="A13" s="3" t="s">
        <v>642</v>
      </c>
    </row>
    <row r="14" spans="1:38">
      <c r="A14" s="4" t="s">
        <v>520</v>
      </c>
      <c r="B14" s="8" t="n">
        <v>0.19</v>
      </c>
    </row>
    <row r="15" spans="1:38">
      <c r="A15" s="4" t="s">
        <v>645</v>
      </c>
      <c r="B15" s="5" t="n">
        <v>7584008</v>
      </c>
    </row>
    <row r="16" spans="1:38">
      <c r="A16" s="4" t="s">
        <v>646</v>
      </c>
    </row>
    <row r="17" spans="1:38">
      <c r="A17" s="3" t="s">
        <v>642</v>
      </c>
    </row>
    <row r="18" spans="1:38">
      <c r="A18" s="4" t="s">
        <v>647</v>
      </c>
      <c r="C18" s="5" t="n">
        <v>2500000</v>
      </c>
    </row>
    <row r="19" spans="1:38">
      <c r="A19" s="4" t="s">
        <v>422</v>
      </c>
      <c r="C19" s="7" t="n">
        <v>550000</v>
      </c>
    </row>
    <row r="20" spans="1:38">
      <c r="A20" s="4" t="s">
        <v>59</v>
      </c>
      <c r="C20" s="8" t="n">
        <v>0.22</v>
      </c>
    </row>
    <row r="21" spans="1:38">
      <c r="A21" s="4" t="s">
        <v>85</v>
      </c>
    </row>
    <row r="22" spans="1:38">
      <c r="A22" s="3" t="s">
        <v>642</v>
      </c>
    </row>
    <row r="23" spans="1:38">
      <c r="A23" s="4" t="s">
        <v>510</v>
      </c>
      <c r="AH23" s="5" t="n">
        <v>1549840</v>
      </c>
      <c r="AI23" s="5" t="n">
        <v>1327380</v>
      </c>
    </row>
    <row r="24" spans="1:38">
      <c r="A24" s="4" t="s">
        <v>411</v>
      </c>
      <c r="AH24" s="7" t="n">
        <v>1550</v>
      </c>
      <c r="AI24" s="7" t="n">
        <v>1327</v>
      </c>
    </row>
    <row r="25" spans="1:38">
      <c r="A25" s="4" t="s">
        <v>645</v>
      </c>
      <c r="AH25" s="5" t="n">
        <v>7584008</v>
      </c>
    </row>
    <row r="26" spans="1:38">
      <c r="A26" s="4" t="s">
        <v>644</v>
      </c>
      <c r="AH26" s="5" t="n">
        <v>1549840</v>
      </c>
      <c r="AI26" s="5" t="n">
        <v>1327380</v>
      </c>
    </row>
    <row r="27" spans="1:38">
      <c r="A27" s="4" t="s">
        <v>648</v>
      </c>
    </row>
    <row r="28" spans="1:38">
      <c r="A28" s="3" t="s">
        <v>642</v>
      </c>
    </row>
    <row r="29" spans="1:38">
      <c r="A29" s="4" t="s">
        <v>510</v>
      </c>
      <c r="S29" s="5" t="n">
        <v>800000</v>
      </c>
    </row>
    <row r="30" spans="1:38">
      <c r="A30" s="4" t="s">
        <v>644</v>
      </c>
      <c r="S30" s="5" t="n">
        <v>800000</v>
      </c>
    </row>
    <row r="31" spans="1:38">
      <c r="A31" s="4" t="s">
        <v>649</v>
      </c>
    </row>
    <row r="32" spans="1:38">
      <c r="A32" s="3" t="s">
        <v>642</v>
      </c>
    </row>
    <row r="33" spans="1:38">
      <c r="A33" s="4" t="s">
        <v>510</v>
      </c>
      <c r="K33" s="5" t="n">
        <v>83280</v>
      </c>
    </row>
    <row r="34" spans="1:38">
      <c r="A34" s="4" t="s">
        <v>411</v>
      </c>
      <c r="K34" s="7" t="n">
        <v>54049</v>
      </c>
    </row>
    <row r="35" spans="1:38">
      <c r="A35" s="4" t="s">
        <v>520</v>
      </c>
      <c r="K35" s="9" t="n">
        <v>0.649</v>
      </c>
    </row>
    <row r="36" spans="1:38">
      <c r="A36" s="4" t="s">
        <v>644</v>
      </c>
      <c r="K36" s="5" t="n">
        <v>83280</v>
      </c>
    </row>
    <row r="37" spans="1:38">
      <c r="A37" s="4" t="s">
        <v>650</v>
      </c>
    </row>
    <row r="38" spans="1:38">
      <c r="A38" s="3" t="s">
        <v>642</v>
      </c>
    </row>
    <row r="39" spans="1:38">
      <c r="A39" s="4" t="s">
        <v>510</v>
      </c>
      <c r="AC39" s="5" t="n">
        <v>20820</v>
      </c>
      <c r="AF39" s="5" t="n">
        <v>20820</v>
      </c>
      <c r="AG39" s="5" t="n">
        <v>20820</v>
      </c>
    </row>
    <row r="40" spans="1:38">
      <c r="A40" s="4" t="s">
        <v>411</v>
      </c>
      <c r="AC40" s="7" t="n">
        <v>6246</v>
      </c>
      <c r="AF40" s="7" t="n">
        <v>11451</v>
      </c>
      <c r="AG40" s="7" t="n">
        <v>10618</v>
      </c>
    </row>
    <row r="41" spans="1:38">
      <c r="A41" s="4" t="s">
        <v>520</v>
      </c>
      <c r="AC41" s="8" t="n">
        <v>0.3</v>
      </c>
      <c r="AF41" s="8" t="n">
        <v>0.55</v>
      </c>
      <c r="AG41" s="8" t="n">
        <v>0.51</v>
      </c>
    </row>
    <row r="42" spans="1:38">
      <c r="A42" s="4" t="s">
        <v>644</v>
      </c>
      <c r="AC42" s="5" t="n">
        <v>20820</v>
      </c>
      <c r="AF42" s="5" t="n">
        <v>20820</v>
      </c>
      <c r="AG42" s="5" t="n">
        <v>20820</v>
      </c>
    </row>
    <row r="43" spans="1:38">
      <c r="A43" s="4" t="s">
        <v>649</v>
      </c>
    </row>
    <row r="44" spans="1:38">
      <c r="A44" s="3" t="s">
        <v>642</v>
      </c>
    </row>
    <row r="45" spans="1:38">
      <c r="A45" s="4" t="s">
        <v>510</v>
      </c>
      <c r="K45" s="5" t="n">
        <v>83280</v>
      </c>
    </row>
    <row r="46" spans="1:38">
      <c r="A46" s="4" t="s">
        <v>411</v>
      </c>
      <c r="K46" s="7" t="n">
        <v>54049</v>
      </c>
    </row>
    <row r="47" spans="1:38">
      <c r="A47" s="4" t="s">
        <v>520</v>
      </c>
      <c r="K47" s="9" t="n">
        <v>0.649</v>
      </c>
    </row>
    <row r="48" spans="1:38">
      <c r="A48" s="4" t="s">
        <v>644</v>
      </c>
      <c r="K48" s="5" t="n">
        <v>83280</v>
      </c>
    </row>
    <row r="49" spans="1:38">
      <c r="A49" s="4" t="s">
        <v>651</v>
      </c>
    </row>
    <row r="50" spans="1:38">
      <c r="A50" s="3" t="s">
        <v>642</v>
      </c>
    </row>
    <row r="51" spans="1:38">
      <c r="A51" s="4" t="s">
        <v>510</v>
      </c>
      <c r="Q51" s="5" t="n">
        <v>166560</v>
      </c>
      <c r="AI51" s="5" t="n">
        <v>83280</v>
      </c>
    </row>
    <row r="52" spans="1:38">
      <c r="A52" s="4" t="s">
        <v>411</v>
      </c>
      <c r="AI52" s="7" t="n">
        <v>36435</v>
      </c>
    </row>
    <row r="53" spans="1:38">
      <c r="A53" s="4" t="s">
        <v>652</v>
      </c>
      <c r="Q53" s="4" t="s">
        <v>409</v>
      </c>
    </row>
    <row r="54" spans="1:38">
      <c r="A54" s="4" t="s">
        <v>644</v>
      </c>
      <c r="Q54" s="5" t="n">
        <v>166560</v>
      </c>
      <c r="AI54" s="5" t="n">
        <v>83280</v>
      </c>
    </row>
    <row r="55" spans="1:38">
      <c r="A55" s="4" t="s">
        <v>653</v>
      </c>
    </row>
    <row r="56" spans="1:38">
      <c r="A56" s="3" t="s">
        <v>642</v>
      </c>
    </row>
    <row r="57" spans="1:38">
      <c r="A57" s="4" t="s">
        <v>520</v>
      </c>
      <c r="AI57" s="8" t="n">
        <v>0.5</v>
      </c>
    </row>
    <row r="58" spans="1:38">
      <c r="A58" s="4" t="s">
        <v>654</v>
      </c>
    </row>
    <row r="59" spans="1:38">
      <c r="A59" s="3" t="s">
        <v>642</v>
      </c>
    </row>
    <row r="60" spans="1:38">
      <c r="A60" s="4" t="s">
        <v>520</v>
      </c>
      <c r="AI60" s="8" t="n">
        <v>0.3</v>
      </c>
    </row>
    <row r="61" spans="1:38">
      <c r="A61" s="4" t="s">
        <v>655</v>
      </c>
    </row>
    <row r="62" spans="1:38">
      <c r="A62" s="3" t="s">
        <v>642</v>
      </c>
    </row>
    <row r="63" spans="1:38">
      <c r="A63" s="4" t="s">
        <v>510</v>
      </c>
      <c r="D63" s="5" t="n">
        <v>58411</v>
      </c>
      <c r="E63" s="5" t="n">
        <v>41118</v>
      </c>
      <c r="F63" s="5" t="n">
        <v>89928</v>
      </c>
      <c r="G63" s="5" t="n">
        <v>62846</v>
      </c>
      <c r="H63" s="5" t="n">
        <v>48704</v>
      </c>
      <c r="J63" s="5" t="n">
        <v>50403</v>
      </c>
      <c r="M63" s="5" t="n">
        <v>11330</v>
      </c>
      <c r="N63" s="5" t="n">
        <v>7063</v>
      </c>
      <c r="V63" s="5" t="n">
        <v>9800</v>
      </c>
      <c r="AA63" s="5" t="n">
        <v>5000</v>
      </c>
      <c r="AF63" s="5" t="n">
        <v>12000</v>
      </c>
    </row>
    <row r="64" spans="1:38">
      <c r="A64" s="4" t="s">
        <v>411</v>
      </c>
      <c r="D64" s="7" t="n">
        <v>25000</v>
      </c>
      <c r="E64" s="7" t="n">
        <v>25000</v>
      </c>
      <c r="F64" s="7" t="n">
        <v>25000</v>
      </c>
      <c r="G64" s="7" t="n">
        <v>25000</v>
      </c>
      <c r="H64" s="7" t="n">
        <v>25000</v>
      </c>
      <c r="J64" s="7" t="n">
        <v>25000</v>
      </c>
      <c r="M64" s="7" t="n">
        <v>4986</v>
      </c>
      <c r="N64" s="7" t="n">
        <v>3178</v>
      </c>
      <c r="V64" s="7" t="n">
        <v>2940</v>
      </c>
      <c r="AA64" s="7" t="n">
        <v>1800</v>
      </c>
      <c r="AF64" s="7" t="n">
        <v>6600</v>
      </c>
    </row>
    <row r="65" spans="1:38">
      <c r="A65" s="4" t="s">
        <v>520</v>
      </c>
      <c r="D65" s="11" t="n">
        <v>0.428</v>
      </c>
      <c r="E65" s="11" t="n">
        <v>0.608</v>
      </c>
      <c r="F65" s="8" t="n">
        <v>0.27</v>
      </c>
      <c r="G65" s="11" t="n">
        <v>0.3978</v>
      </c>
      <c r="H65" s="12" t="n">
        <v>0.513355</v>
      </c>
      <c r="J65" s="12" t="n">
        <v>0.496044</v>
      </c>
      <c r="M65" s="8" t="n">
        <v>0.44</v>
      </c>
      <c r="N65" s="8" t="n">
        <v>0.45</v>
      </c>
      <c r="V65" s="8" t="n">
        <v>0.3</v>
      </c>
      <c r="AA65" s="8" t="n">
        <v>0.36</v>
      </c>
      <c r="AF65" s="8" t="n">
        <v>0.55</v>
      </c>
    </row>
    <row r="66" spans="1:38">
      <c r="A66" s="4" t="s">
        <v>644</v>
      </c>
      <c r="D66" s="5" t="n">
        <v>58411</v>
      </c>
      <c r="E66" s="5" t="n">
        <v>41118</v>
      </c>
      <c r="F66" s="5" t="n">
        <v>89928</v>
      </c>
      <c r="G66" s="5" t="n">
        <v>62846</v>
      </c>
      <c r="H66" s="5" t="n">
        <v>48704</v>
      </c>
      <c r="J66" s="5" t="n">
        <v>50403</v>
      </c>
      <c r="M66" s="5" t="n">
        <v>11330</v>
      </c>
      <c r="N66" s="5" t="n">
        <v>7063</v>
      </c>
      <c r="V66" s="5" t="n">
        <v>9800</v>
      </c>
      <c r="AA66" s="5" t="n">
        <v>5000</v>
      </c>
      <c r="AF66" s="5" t="n">
        <v>12000</v>
      </c>
    </row>
    <row r="67" spans="1:38">
      <c r="A67" s="4" t="s">
        <v>656</v>
      </c>
    </row>
    <row r="68" spans="1:38">
      <c r="A68" s="3" t="s">
        <v>642</v>
      </c>
    </row>
    <row r="69" spans="1:38">
      <c r="A69" s="4" t="s">
        <v>510</v>
      </c>
      <c r="T69" s="5" t="n">
        <v>41640</v>
      </c>
      <c r="U69" s="5" t="n">
        <v>20820</v>
      </c>
      <c r="X69" s="5" t="n">
        <v>20820</v>
      </c>
      <c r="Z69" s="5" t="n">
        <v>20820</v>
      </c>
      <c r="AB69" s="5" t="n">
        <v>20820</v>
      </c>
    </row>
    <row r="70" spans="1:38">
      <c r="A70" s="4" t="s">
        <v>411</v>
      </c>
      <c r="U70" s="7" t="n">
        <v>9577</v>
      </c>
      <c r="X70" s="7" t="n">
        <v>14366</v>
      </c>
      <c r="Z70" s="7" t="n">
        <v>9369</v>
      </c>
      <c r="AB70" s="7" t="n">
        <v>9369</v>
      </c>
    </row>
    <row r="71" spans="1:38">
      <c r="A71" s="4" t="s">
        <v>520</v>
      </c>
      <c r="U71" s="8" t="n">
        <v>0.46</v>
      </c>
      <c r="X71" s="11" t="n">
        <v>0.6946</v>
      </c>
      <c r="Z71" s="8" t="n">
        <v>0.45</v>
      </c>
      <c r="AB71" s="8" t="n">
        <v>0.45</v>
      </c>
    </row>
    <row r="72" spans="1:38">
      <c r="A72" s="4" t="s">
        <v>644</v>
      </c>
      <c r="T72" s="5" t="n">
        <v>41640</v>
      </c>
      <c r="U72" s="5" t="n">
        <v>20820</v>
      </c>
      <c r="X72" s="5" t="n">
        <v>20820</v>
      </c>
      <c r="Z72" s="5" t="n">
        <v>20820</v>
      </c>
      <c r="AB72" s="5" t="n">
        <v>20820</v>
      </c>
    </row>
    <row r="73" spans="1:38">
      <c r="A73" s="4" t="s">
        <v>657</v>
      </c>
    </row>
    <row r="74" spans="1:38">
      <c r="A74" s="3" t="s">
        <v>642</v>
      </c>
    </row>
    <row r="75" spans="1:38">
      <c r="A75" s="4" t="s">
        <v>510</v>
      </c>
      <c r="P75" s="5" t="n">
        <v>20820</v>
      </c>
      <c r="AE75" s="5" t="n">
        <v>20820</v>
      </c>
    </row>
    <row r="76" spans="1:38">
      <c r="A76" s="4" t="s">
        <v>411</v>
      </c>
      <c r="P76" s="7" t="n">
        <v>9369</v>
      </c>
      <c r="AE76" s="7" t="n">
        <v>9992</v>
      </c>
    </row>
    <row r="77" spans="1:38">
      <c r="A77" s="4" t="s">
        <v>520</v>
      </c>
      <c r="P77" s="8" t="n">
        <v>0.45</v>
      </c>
      <c r="AE77" s="8" t="n">
        <v>0.48</v>
      </c>
    </row>
    <row r="78" spans="1:38">
      <c r="A78" s="4" t="s">
        <v>644</v>
      </c>
      <c r="P78" s="5" t="n">
        <v>20820</v>
      </c>
      <c r="AE78" s="5" t="n">
        <v>20820</v>
      </c>
    </row>
    <row r="79" spans="1:38">
      <c r="A79" s="4" t="s">
        <v>658</v>
      </c>
    </row>
    <row r="80" spans="1:38">
      <c r="A80" s="3" t="s">
        <v>642</v>
      </c>
    </row>
    <row r="81" spans="1:38">
      <c r="A81" s="4" t="s">
        <v>510</v>
      </c>
      <c r="L81" s="5" t="n">
        <v>100000</v>
      </c>
    </row>
    <row r="82" spans="1:38">
      <c r="A82" s="4" t="s">
        <v>411</v>
      </c>
      <c r="L82" s="7" t="n">
        <v>54500</v>
      </c>
    </row>
    <row r="83" spans="1:38">
      <c r="A83" s="4" t="s">
        <v>520</v>
      </c>
      <c r="L83" s="9" t="n">
        <v>0.545</v>
      </c>
    </row>
    <row r="84" spans="1:38">
      <c r="A84" s="4" t="s">
        <v>659</v>
      </c>
      <c r="L84" s="4" t="s">
        <v>449</v>
      </c>
    </row>
    <row r="85" spans="1:38">
      <c r="A85" s="4" t="s">
        <v>660</v>
      </c>
      <c r="L85" s="4" t="s">
        <v>449</v>
      </c>
    </row>
    <row r="86" spans="1:38">
      <c r="A86" s="4" t="s">
        <v>661</v>
      </c>
      <c r="L86" s="4" t="s">
        <v>449</v>
      </c>
    </row>
    <row r="87" spans="1:38">
      <c r="A87" s="4" t="s">
        <v>662</v>
      </c>
      <c r="L87" s="4" t="s">
        <v>663</v>
      </c>
    </row>
    <row r="88" spans="1:38">
      <c r="A88" s="4" t="s">
        <v>664</v>
      </c>
      <c r="L88" s="4" t="s">
        <v>665</v>
      </c>
    </row>
    <row r="89" spans="1:38">
      <c r="A89" s="4" t="s">
        <v>644</v>
      </c>
      <c r="L89" s="5" t="n">
        <v>100000</v>
      </c>
    </row>
    <row r="90" spans="1:38">
      <c r="A90" s="4" t="s">
        <v>666</v>
      </c>
    </row>
    <row r="91" spans="1:38">
      <c r="A91" s="3" t="s">
        <v>642</v>
      </c>
    </row>
    <row r="92" spans="1:38">
      <c r="A92" s="4" t="s">
        <v>510</v>
      </c>
      <c r="I92" s="5" t="n">
        <v>20820</v>
      </c>
      <c r="T92" s="5" t="n">
        <v>145740</v>
      </c>
    </row>
    <row r="93" spans="1:38">
      <c r="A93" s="4" t="s">
        <v>411</v>
      </c>
      <c r="I93" s="7" t="n">
        <v>13512</v>
      </c>
    </row>
    <row r="94" spans="1:38">
      <c r="A94" s="4" t="s">
        <v>520</v>
      </c>
      <c r="I94" s="13" t="n">
        <v>0.6495</v>
      </c>
    </row>
    <row r="95" spans="1:38">
      <c r="A95" s="4" t="s">
        <v>644</v>
      </c>
      <c r="I95" s="5" t="n">
        <v>20820</v>
      </c>
      <c r="T95" s="5" t="n">
        <v>145740</v>
      </c>
    </row>
    <row r="96" spans="1:38">
      <c r="A96" s="4" t="s">
        <v>666</v>
      </c>
    </row>
    <row r="97" spans="1:38">
      <c r="A97" s="3" t="s">
        <v>642</v>
      </c>
    </row>
    <row r="98" spans="1:38">
      <c r="A98" s="4" t="s">
        <v>510</v>
      </c>
      <c r="K98" s="5" t="n">
        <v>166560</v>
      </c>
      <c r="AI98" s="5" t="n">
        <v>20820</v>
      </c>
    </row>
    <row r="99" spans="1:38">
      <c r="A99" s="4" t="s">
        <v>411</v>
      </c>
      <c r="AI99" s="7" t="n">
        <v>13512</v>
      </c>
    </row>
    <row r="100" spans="1:38">
      <c r="A100" s="4" t="s">
        <v>652</v>
      </c>
      <c r="K100" s="4" t="s">
        <v>409</v>
      </c>
    </row>
    <row r="101" spans="1:38">
      <c r="A101" s="4" t="s">
        <v>520</v>
      </c>
      <c r="AI101" s="8" t="n">
        <v>0.65</v>
      </c>
    </row>
    <row r="102" spans="1:38">
      <c r="A102" s="4" t="s">
        <v>644</v>
      </c>
      <c r="K102" s="5" t="n">
        <v>166560</v>
      </c>
      <c r="AI102" s="5" t="n">
        <v>20820</v>
      </c>
    </row>
    <row r="103" spans="1:38">
      <c r="A103" s="4" t="s">
        <v>667</v>
      </c>
    </row>
    <row r="104" spans="1:38">
      <c r="A104" s="3" t="s">
        <v>642</v>
      </c>
    </row>
    <row r="105" spans="1:38">
      <c r="A105" s="4" t="s">
        <v>510</v>
      </c>
      <c r="O105" s="5" t="n">
        <v>355060</v>
      </c>
    </row>
    <row r="106" spans="1:38">
      <c r="A106" s="4" t="s">
        <v>644</v>
      </c>
      <c r="O106" s="5" t="n">
        <v>355060</v>
      </c>
    </row>
    <row r="107" spans="1:38">
      <c r="A107" s="4" t="s">
        <v>668</v>
      </c>
    </row>
    <row r="108" spans="1:38">
      <c r="A108" s="3" t="s">
        <v>642</v>
      </c>
    </row>
    <row r="109" spans="1:38">
      <c r="A109" s="4" t="s">
        <v>510</v>
      </c>
      <c r="T109" s="5" t="n">
        <v>62460</v>
      </c>
      <c r="W109" s="5" t="n">
        <v>20820</v>
      </c>
    </row>
    <row r="110" spans="1:38">
      <c r="A110" s="4" t="s">
        <v>411</v>
      </c>
      <c r="W110" s="7" t="n">
        <v>12287</v>
      </c>
    </row>
    <row r="111" spans="1:38">
      <c r="A111" s="4" t="s">
        <v>520</v>
      </c>
      <c r="W111" s="12" t="n">
        <v>0.590246</v>
      </c>
    </row>
    <row r="112" spans="1:38">
      <c r="A112" s="4" t="s">
        <v>644</v>
      </c>
      <c r="T112" s="5" t="n">
        <v>62460</v>
      </c>
      <c r="W112" s="5" t="n">
        <v>20820</v>
      </c>
    </row>
    <row r="113" spans="1:38">
      <c r="A113" s="4" t="s">
        <v>669</v>
      </c>
    </row>
    <row r="114" spans="1:38">
      <c r="A114" s="3" t="s">
        <v>642</v>
      </c>
    </row>
    <row r="115" spans="1:38">
      <c r="A115" s="4" t="s">
        <v>510</v>
      </c>
      <c r="AC115" s="5" t="n">
        <v>20820</v>
      </c>
      <c r="AF115" s="5" t="n">
        <v>20820</v>
      </c>
      <c r="AG115" s="5" t="n">
        <v>20820</v>
      </c>
    </row>
    <row r="116" spans="1:38">
      <c r="A116" s="4" t="s">
        <v>411</v>
      </c>
      <c r="AC116" s="7" t="n">
        <v>6246</v>
      </c>
      <c r="AF116" s="7" t="n">
        <v>11451</v>
      </c>
      <c r="AG116" s="7" t="n">
        <v>10618</v>
      </c>
    </row>
    <row r="117" spans="1:38">
      <c r="A117" s="4" t="s">
        <v>520</v>
      </c>
      <c r="AC117" s="8" t="n">
        <v>0.3</v>
      </c>
      <c r="AF117" s="8" t="n">
        <v>0.55</v>
      </c>
      <c r="AG117" s="8" t="n">
        <v>0.51</v>
      </c>
    </row>
    <row r="118" spans="1:38">
      <c r="A118" s="4" t="s">
        <v>644</v>
      </c>
      <c r="AC118" s="5" t="n">
        <v>20820</v>
      </c>
      <c r="AF118" s="5" t="n">
        <v>20820</v>
      </c>
      <c r="AG118" s="5" t="n">
        <v>20820</v>
      </c>
    </row>
    <row r="119" spans="1:38">
      <c r="A119" s="4" t="s">
        <v>670</v>
      </c>
    </row>
    <row r="120" spans="1:38">
      <c r="A120" s="3" t="s">
        <v>642</v>
      </c>
    </row>
    <row r="121" spans="1:38">
      <c r="A121" s="4" t="s">
        <v>510</v>
      </c>
      <c r="O121" s="5" t="n">
        <v>166560</v>
      </c>
    </row>
    <row r="122" spans="1:38">
      <c r="A122" s="4" t="s">
        <v>652</v>
      </c>
      <c r="O122" s="4" t="s">
        <v>409</v>
      </c>
    </row>
    <row r="123" spans="1:38">
      <c r="A123" s="4" t="s">
        <v>644</v>
      </c>
      <c r="O123" s="5" t="n">
        <v>166560</v>
      </c>
    </row>
    <row r="124" spans="1:38">
      <c r="A124" s="4" t="s">
        <v>671</v>
      </c>
    </row>
    <row r="125" spans="1:38">
      <c r="A125" s="3" t="s">
        <v>642</v>
      </c>
    </row>
    <row r="126" spans="1:38">
      <c r="A126" s="4" t="s">
        <v>672</v>
      </c>
      <c r="O126" s="7" t="n">
        <v>60000</v>
      </c>
    </row>
    <row r="127" spans="1:38">
      <c r="A127" s="4" t="s">
        <v>652</v>
      </c>
      <c r="O127" s="4" t="s">
        <v>409</v>
      </c>
    </row>
    <row r="128" spans="1:38">
      <c r="A128" s="4" t="s">
        <v>673</v>
      </c>
    </row>
    <row r="129" spans="1:38">
      <c r="A129" s="3" t="s">
        <v>642</v>
      </c>
    </row>
    <row r="130" spans="1:38">
      <c r="A130" s="4" t="s">
        <v>520</v>
      </c>
      <c r="AG130" s="8" t="n">
        <v>0.55</v>
      </c>
    </row>
    <row r="131" spans="1:38">
      <c r="A131" s="4" t="s">
        <v>674</v>
      </c>
    </row>
    <row r="132" spans="1:38">
      <c r="A132" s="3" t="s">
        <v>642</v>
      </c>
    </row>
    <row r="133" spans="1:38">
      <c r="A133" s="4" t="s">
        <v>520</v>
      </c>
      <c r="AG133" s="8" t="n">
        <v>0.3</v>
      </c>
    </row>
    <row r="134" spans="1:38">
      <c r="A134" s="4" t="s">
        <v>675</v>
      </c>
    </row>
    <row r="135" spans="1:38">
      <c r="A135" s="3" t="s">
        <v>642</v>
      </c>
    </row>
    <row r="136" spans="1:38">
      <c r="A136" s="4" t="s">
        <v>510</v>
      </c>
      <c r="AI136" s="5" t="n">
        <v>355060</v>
      </c>
    </row>
    <row r="137" spans="1:38">
      <c r="A137" s="4" t="s">
        <v>411</v>
      </c>
      <c r="AI137" s="7" t="n">
        <v>164393</v>
      </c>
    </row>
    <row r="138" spans="1:38">
      <c r="A138" s="4" t="s">
        <v>520</v>
      </c>
      <c r="AI138" s="8" t="n">
        <v>0.46</v>
      </c>
    </row>
    <row r="139" spans="1:38">
      <c r="A139" s="4" t="s">
        <v>644</v>
      </c>
      <c r="AI139" s="5" t="n">
        <v>355060</v>
      </c>
    </row>
    <row r="140" spans="1:38">
      <c r="A140" s="4" t="s">
        <v>676</v>
      </c>
    </row>
    <row r="141" spans="1:38">
      <c r="A141" s="3" t="s">
        <v>642</v>
      </c>
    </row>
    <row r="142" spans="1:38">
      <c r="A142" s="4" t="s">
        <v>510</v>
      </c>
      <c r="AI142" s="5" t="n">
        <v>104100</v>
      </c>
    </row>
    <row r="143" spans="1:38">
      <c r="A143" s="4" t="s">
        <v>411</v>
      </c>
      <c r="AI143" s="7" t="n">
        <v>48723</v>
      </c>
    </row>
    <row r="144" spans="1:38">
      <c r="A144" s="4" t="s">
        <v>644</v>
      </c>
      <c r="AI144" s="5" t="n">
        <v>104100</v>
      </c>
    </row>
    <row r="145" spans="1:38">
      <c r="A145" s="4" t="s">
        <v>677</v>
      </c>
    </row>
    <row r="146" spans="1:38">
      <c r="A146" s="3" t="s">
        <v>642</v>
      </c>
    </row>
    <row r="147" spans="1:38">
      <c r="A147" s="4" t="s">
        <v>520</v>
      </c>
      <c r="AI147" s="8" t="n">
        <v>0.59</v>
      </c>
    </row>
    <row r="148" spans="1:38">
      <c r="A148" s="4" t="s">
        <v>678</v>
      </c>
    </row>
    <row r="149" spans="1:38">
      <c r="A149" s="3" t="s">
        <v>642</v>
      </c>
    </row>
    <row r="150" spans="1:38">
      <c r="A150" s="4" t="s">
        <v>520</v>
      </c>
      <c r="AI150" s="8" t="n">
        <v>0.3</v>
      </c>
    </row>
    <row r="151" spans="1:38">
      <c r="A151" s="4" t="s">
        <v>679</v>
      </c>
    </row>
    <row r="152" spans="1:38">
      <c r="A152" s="3" t="s">
        <v>642</v>
      </c>
    </row>
    <row r="153" spans="1:38">
      <c r="A153" s="4" t="s">
        <v>510</v>
      </c>
      <c r="Y153" s="5" t="n">
        <v>125000</v>
      </c>
      <c r="AD153" s="5" t="n">
        <v>125000</v>
      </c>
    </row>
    <row r="154" spans="1:38">
      <c r="A154" s="4" t="s">
        <v>411</v>
      </c>
      <c r="Y154" s="7" t="n">
        <v>68738</v>
      </c>
      <c r="AD154" s="7" t="n">
        <v>56250</v>
      </c>
    </row>
    <row r="155" spans="1:38">
      <c r="A155" s="4" t="s">
        <v>520</v>
      </c>
      <c r="Y155" s="9" t="n">
        <v>0.549</v>
      </c>
      <c r="AD155" s="8" t="n">
        <v>0.45</v>
      </c>
    </row>
    <row r="156" spans="1:38">
      <c r="A156" s="4" t="s">
        <v>644</v>
      </c>
      <c r="Y156" s="5" t="n">
        <v>125000</v>
      </c>
      <c r="AD156" s="5" t="n">
        <v>125000</v>
      </c>
    </row>
    <row r="157" spans="1:38">
      <c r="A157" s="4" t="s">
        <v>680</v>
      </c>
    </row>
    <row r="158" spans="1:38">
      <c r="A158" s="3" t="s">
        <v>642</v>
      </c>
    </row>
    <row r="159" spans="1:38">
      <c r="A159" s="4" t="s">
        <v>510</v>
      </c>
      <c r="AG159" s="5" t="n">
        <v>106500</v>
      </c>
    </row>
    <row r="160" spans="1:38">
      <c r="A160" s="4" t="s">
        <v>411</v>
      </c>
      <c r="AG160" s="7" t="n">
        <v>54315</v>
      </c>
    </row>
    <row r="161" spans="1:38">
      <c r="A161" s="4" t="s">
        <v>520</v>
      </c>
      <c r="AG161" s="8" t="n">
        <v>0.51</v>
      </c>
    </row>
    <row r="162" spans="1:38">
      <c r="A162" s="4" t="s">
        <v>644</v>
      </c>
      <c r="AG162" s="5" t="n">
        <v>106500</v>
      </c>
    </row>
    <row r="163" spans="1:38">
      <c r="A163" s="4" t="s">
        <v>681</v>
      </c>
    </row>
    <row r="164" spans="1:38">
      <c r="A164" s="3" t="s">
        <v>642</v>
      </c>
    </row>
    <row r="165" spans="1:38">
      <c r="A165" s="4" t="s">
        <v>510</v>
      </c>
      <c r="AG165" s="5" t="n">
        <v>50000</v>
      </c>
    </row>
    <row r="166" spans="1:38">
      <c r="A166" s="4" t="s">
        <v>411</v>
      </c>
      <c r="AG166" s="7" t="n">
        <v>25500</v>
      </c>
    </row>
    <row r="167" spans="1:38">
      <c r="A167" s="4" t="s">
        <v>520</v>
      </c>
      <c r="AG167" s="8" t="n">
        <v>0.51</v>
      </c>
    </row>
    <row r="168" spans="1:38">
      <c r="A168" s="4" t="s">
        <v>644</v>
      </c>
      <c r="AG168" s="5" t="n">
        <v>50000</v>
      </c>
    </row>
    <row r="169" spans="1:38">
      <c r="A169" s="4" t="s">
        <v>682</v>
      </c>
    </row>
    <row r="170" spans="1:38">
      <c r="A170" s="3" t="s">
        <v>642</v>
      </c>
    </row>
    <row r="171" spans="1:38">
      <c r="A171" s="4" t="s">
        <v>520</v>
      </c>
      <c r="AL171" s="8" t="n">
        <v>0.5</v>
      </c>
    </row>
    <row r="172" spans="1:38">
      <c r="A172" s="4" t="s">
        <v>683</v>
      </c>
    </row>
    <row r="173" spans="1:38">
      <c r="A173" s="3" t="s">
        <v>642</v>
      </c>
    </row>
    <row r="174" spans="1:38">
      <c r="A174" s="4" t="s">
        <v>645</v>
      </c>
      <c r="B174" s="5" t="n">
        <v>2957763</v>
      </c>
    </row>
    <row r="175" spans="1:38">
      <c r="A175" s="4" t="s">
        <v>684</v>
      </c>
    </row>
    <row r="176" spans="1:38">
      <c r="A176" s="3" t="s">
        <v>642</v>
      </c>
    </row>
    <row r="177" spans="1:38">
      <c r="A177" s="4" t="s">
        <v>645</v>
      </c>
      <c r="B177" s="5" t="n">
        <v>758401</v>
      </c>
    </row>
    <row r="178" spans="1:38">
      <c r="A178" s="4" t="s">
        <v>685</v>
      </c>
    </row>
    <row r="179" spans="1:38">
      <c r="A179" s="3" t="s">
        <v>642</v>
      </c>
    </row>
    <row r="180" spans="1:38">
      <c r="A180" s="4" t="s">
        <v>510</v>
      </c>
      <c r="R180" s="5" t="n">
        <v>250000</v>
      </c>
    </row>
    <row r="181" spans="1:38">
      <c r="A181" s="4" t="s">
        <v>644</v>
      </c>
      <c r="R181" s="5"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16"/>
  </cols>
  <sheetData>
    <row r="1" spans="1:2">
      <c r="A1" s="1" t="s">
        <v>686</v>
      </c>
      <c r="B1" s="2" t="s">
        <v>65</v>
      </c>
    </row>
    <row r="2" spans="1:2">
      <c r="B2" s="2" t="s">
        <v>18</v>
      </c>
    </row>
    <row r="3" spans="1:2">
      <c r="A3" s="3" t="s">
        <v>687</v>
      </c>
    </row>
    <row r="4" spans="1:2">
      <c r="A4" s="4" t="s">
        <v>592</v>
      </c>
      <c r="B4" s="4" t="s">
        <v>444</v>
      </c>
    </row>
    <row r="5" spans="1:2">
      <c r="A5" s="4" t="s">
        <v>596</v>
      </c>
      <c r="B5" s="4" t="s">
        <v>544</v>
      </c>
    </row>
    <row r="6" spans="1:2">
      <c r="A6" s="4" t="s">
        <v>428</v>
      </c>
    </row>
    <row r="7" spans="1:2">
      <c r="A7" s="3" t="s">
        <v>687</v>
      </c>
    </row>
    <row r="8" spans="1:2">
      <c r="A8" s="4" t="s">
        <v>594</v>
      </c>
      <c r="B8" s="4" t="s">
        <v>688</v>
      </c>
    </row>
    <row r="9" spans="1:2">
      <c r="A9" s="4" t="s">
        <v>598</v>
      </c>
      <c r="B9" s="4" t="s">
        <v>689</v>
      </c>
    </row>
    <row r="10" spans="1:2">
      <c r="A10" s="4" t="s">
        <v>690</v>
      </c>
    </row>
    <row r="11" spans="1:2">
      <c r="A11" s="3" t="s">
        <v>687</v>
      </c>
    </row>
    <row r="12" spans="1:2">
      <c r="A12" s="4" t="s">
        <v>594</v>
      </c>
      <c r="B12" s="4" t="s">
        <v>691</v>
      </c>
    </row>
    <row r="13" spans="1:2">
      <c r="A13" s="4" t="s">
        <v>598</v>
      </c>
      <c r="B13" s="4" t="s">
        <v>6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7"/>
  </cols>
  <sheetData>
    <row r="1" spans="1:3">
      <c r="A1" s="1" t="s">
        <v>693</v>
      </c>
      <c r="B1" s="2" t="s">
        <v>1</v>
      </c>
      <c r="C1" s="2" t="s">
        <v>65</v>
      </c>
    </row>
    <row r="2" spans="1:3">
      <c r="B2" s="2" t="s">
        <v>2</v>
      </c>
      <c r="C2" s="2" t="s">
        <v>18</v>
      </c>
    </row>
    <row r="3" spans="1:3">
      <c r="A3" s="3" t="s">
        <v>694</v>
      </c>
    </row>
    <row r="4" spans="1:3">
      <c r="A4" s="4" t="s">
        <v>695</v>
      </c>
      <c r="B4" s="5" t="n">
        <v>500000</v>
      </c>
      <c r="C4" s="4" t="s">
        <v>90</v>
      </c>
    </row>
    <row r="5" spans="1:3">
      <c r="A5" s="4" t="s">
        <v>696</v>
      </c>
      <c r="B5" s="5" t="n">
        <v>0</v>
      </c>
      <c r="C5" s="5" t="n">
        <v>500000</v>
      </c>
    </row>
    <row r="6" spans="1:3">
      <c r="A6" s="4" t="s">
        <v>697</v>
      </c>
      <c r="B6" s="5" t="n">
        <v>0</v>
      </c>
      <c r="C6" s="4" t="s">
        <v>90</v>
      </c>
    </row>
    <row r="7" spans="1:3">
      <c r="A7" s="4" t="s">
        <v>698</v>
      </c>
      <c r="B7" s="5" t="n">
        <v>250000</v>
      </c>
      <c r="C7" s="4" t="s">
        <v>90</v>
      </c>
    </row>
    <row r="8" spans="1:3">
      <c r="A8" s="4" t="s">
        <v>699</v>
      </c>
      <c r="B8" s="5" t="n">
        <v>250000</v>
      </c>
      <c r="C8" s="5" t="n">
        <v>500000</v>
      </c>
    </row>
    <row r="9" spans="1:3">
      <c r="A9" s="3" t="s">
        <v>700</v>
      </c>
    </row>
    <row r="10" spans="1:3">
      <c r="A10" s="4" t="s">
        <v>695</v>
      </c>
      <c r="B10" s="4" t="s">
        <v>576</v>
      </c>
      <c r="C10" s="4" t="s">
        <v>90</v>
      </c>
    </row>
    <row r="11" spans="1:3">
      <c r="A11" s="4" t="s">
        <v>701</v>
      </c>
      <c r="B11" s="10" t="n">
        <v>0.5</v>
      </c>
    </row>
    <row r="12" spans="1:3">
      <c r="A12" s="4" t="s">
        <v>702</v>
      </c>
      <c r="B12" s="8" t="n">
        <v>0.3</v>
      </c>
    </row>
    <row r="13" spans="1:3">
      <c r="A13" s="4" t="s">
        <v>703</v>
      </c>
      <c r="C13" s="4" t="s">
        <v>576</v>
      </c>
    </row>
    <row r="14" spans="1:3">
      <c r="A14" s="3" t="s">
        <v>704</v>
      </c>
    </row>
    <row r="15" spans="1:3">
      <c r="A15" s="4" t="s">
        <v>705</v>
      </c>
      <c r="C15" s="4" t="s">
        <v>7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7</v>
      </c>
      <c r="B1" s="2" t="s">
        <v>65</v>
      </c>
    </row>
    <row r="2" spans="1:3">
      <c r="B2" s="2" t="s">
        <v>18</v>
      </c>
      <c r="C2" s="2" t="s">
        <v>19</v>
      </c>
    </row>
    <row r="3" spans="1:3">
      <c r="A3" s="3" t="s">
        <v>687</v>
      </c>
    </row>
    <row r="4" spans="1:3">
      <c r="A4" s="4" t="s">
        <v>708</v>
      </c>
      <c r="B4" s="8" t="n">
        <v>0.3</v>
      </c>
    </row>
    <row r="5" spans="1:3">
      <c r="A5" s="4" t="s">
        <v>709</v>
      </c>
      <c r="B5" s="8" t="n">
        <v>0.5</v>
      </c>
    </row>
    <row r="6" spans="1:3">
      <c r="A6" s="4" t="s">
        <v>710</v>
      </c>
      <c r="B6" s="5" t="n">
        <v>500000</v>
      </c>
    </row>
    <row r="7" spans="1:3">
      <c r="A7" s="4" t="s">
        <v>711</v>
      </c>
      <c r="B7" s="4" t="s">
        <v>712</v>
      </c>
    </row>
    <row r="8" spans="1:3">
      <c r="A8" s="4" t="s">
        <v>713</v>
      </c>
      <c r="B8" s="7" t="n">
        <v>32500</v>
      </c>
    </row>
    <row r="9" spans="1:3">
      <c r="A9" s="4" t="s">
        <v>546</v>
      </c>
      <c r="B9" s="4" t="s">
        <v>576</v>
      </c>
      <c r="C9" s="4" t="s">
        <v>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3"/>
    <col customWidth="1" max="2" min="2" width="35"/>
    <col customWidth="1" max="3" min="3" width="80"/>
    <col customWidth="1" max="4" min="4" width="30"/>
    <col customWidth="1" max="5" min="5" width="30"/>
    <col customWidth="1" max="6" min="6" width="30"/>
  </cols>
  <sheetData>
    <row r="1" spans="1:6">
      <c r="A1" s="1" t="s">
        <v>714</v>
      </c>
      <c r="B1" s="2" t="s">
        <v>715</v>
      </c>
      <c r="C1" s="2" t="s">
        <v>716</v>
      </c>
      <c r="D1" s="2" t="s">
        <v>717</v>
      </c>
      <c r="E1" s="2" t="s">
        <v>718</v>
      </c>
      <c r="F1" s="2" t="s">
        <v>719</v>
      </c>
    </row>
    <row r="2" spans="1:6">
      <c r="A2" s="3" t="s">
        <v>720</v>
      </c>
    </row>
    <row r="3" spans="1:6">
      <c r="A3" s="4" t="s">
        <v>721</v>
      </c>
      <c r="C3" s="5" t="n">
        <v>5000000</v>
      </c>
      <c r="D3" s="5" t="n">
        <v>5000000</v>
      </c>
      <c r="E3" s="5" t="n">
        <v>5000000</v>
      </c>
    </row>
    <row r="4" spans="1:6">
      <c r="A4" s="4" t="s">
        <v>722</v>
      </c>
      <c r="C4" s="8" t="n">
        <v>0.01</v>
      </c>
      <c r="D4" s="8" t="n">
        <v>0.01</v>
      </c>
      <c r="E4" s="8" t="n">
        <v>0.01</v>
      </c>
    </row>
    <row r="5" spans="1:6">
      <c r="A5" s="4" t="s">
        <v>723</v>
      </c>
    </row>
    <row r="6" spans="1:6">
      <c r="A6" s="3" t="s">
        <v>720</v>
      </c>
    </row>
    <row r="7" spans="1:6">
      <c r="A7" s="4" t="s">
        <v>721</v>
      </c>
      <c r="F7" s="5" t="n">
        <v>5000000</v>
      </c>
    </row>
    <row r="8" spans="1:6">
      <c r="A8" s="4" t="s">
        <v>722</v>
      </c>
      <c r="F8" s="8" t="n">
        <v>0.5</v>
      </c>
    </row>
    <row r="9" spans="1:6">
      <c r="A9" s="4" t="s">
        <v>724</v>
      </c>
    </row>
    <row r="10" spans="1:6">
      <c r="A10" s="3" t="s">
        <v>720</v>
      </c>
    </row>
    <row r="11" spans="1:6">
      <c r="A11" s="4" t="s">
        <v>725</v>
      </c>
      <c r="B11" s="5" t="n">
        <v>250000</v>
      </c>
      <c r="C11" s="5" t="n">
        <v>1000000</v>
      </c>
    </row>
    <row r="12" spans="1:6">
      <c r="A12" s="4" t="s">
        <v>726</v>
      </c>
      <c r="B12" s="5" t="n">
        <v>3</v>
      </c>
    </row>
    <row r="13" spans="1:6">
      <c r="A13" s="4" t="s">
        <v>727</v>
      </c>
      <c r="C13" s="4" t="s">
        <v>728</v>
      </c>
    </row>
    <row r="14" spans="1:6">
      <c r="A14" s="4" t="s">
        <v>729</v>
      </c>
      <c r="C14" s="10" t="n">
        <v>0.5</v>
      </c>
    </row>
    <row r="15" spans="1:6">
      <c r="A15" s="4" t="s">
        <v>730</v>
      </c>
      <c r="B15" s="7" t="n">
        <v>125000</v>
      </c>
      <c r="C15" s="7" t="n">
        <v>500000</v>
      </c>
    </row>
    <row r="16" spans="1:6">
      <c r="A16" s="4" t="s">
        <v>722</v>
      </c>
      <c r="C16" s="8" t="n">
        <v>0.5</v>
      </c>
    </row>
    <row r="17" spans="1:6">
      <c r="A17" s="4" t="s">
        <v>546</v>
      </c>
      <c r="C17" s="8" t="n">
        <v>0.5</v>
      </c>
    </row>
    <row r="18" spans="1:6">
      <c r="A18" s="4" t="s">
        <v>731</v>
      </c>
      <c r="C18" s="4" t="s">
        <v>544</v>
      </c>
    </row>
    <row r="19" spans="1:6">
      <c r="A19" s="4" t="s">
        <v>732</v>
      </c>
      <c r="B19" s="5" t="n">
        <v>33238</v>
      </c>
    </row>
    <row r="20" spans="1:6">
      <c r="A20" s="4" t="s">
        <v>84</v>
      </c>
    </row>
    <row r="21" spans="1:6">
      <c r="A21" s="3" t="s">
        <v>720</v>
      </c>
    </row>
    <row r="22" spans="1:6">
      <c r="A22" s="4" t="s">
        <v>730</v>
      </c>
      <c r="B22" s="7" t="n">
        <v>125000</v>
      </c>
    </row>
    <row r="23" spans="1:6">
      <c r="A23" s="4" t="s">
        <v>733</v>
      </c>
    </row>
    <row r="24" spans="1:6">
      <c r="A24" s="3" t="s">
        <v>720</v>
      </c>
    </row>
    <row r="25" spans="1:6">
      <c r="A25" s="4" t="s">
        <v>734</v>
      </c>
      <c r="B25" s="5" t="n">
        <v>250000</v>
      </c>
    </row>
    <row r="26" spans="1:6">
      <c r="A26" s="4" t="s">
        <v>546</v>
      </c>
      <c r="C26" s="4" t="s">
        <v>576</v>
      </c>
      <c r="E26" s="4" t="s">
        <v>90</v>
      </c>
    </row>
    <row r="27" spans="1:6">
      <c r="A27" s="4" t="s">
        <v>735</v>
      </c>
    </row>
    <row r="28" spans="1:6">
      <c r="A28" s="3" t="s">
        <v>720</v>
      </c>
    </row>
    <row r="29" spans="1:6">
      <c r="A29" s="4" t="s">
        <v>546</v>
      </c>
      <c r="C29" s="10" t="n">
        <v>0.5</v>
      </c>
    </row>
    <row r="30" spans="1:6">
      <c r="A30" s="4" t="s">
        <v>736</v>
      </c>
    </row>
    <row r="31" spans="1:6">
      <c r="A31" s="3" t="s">
        <v>720</v>
      </c>
    </row>
    <row r="32" spans="1:6">
      <c r="A32" s="4" t="s">
        <v>546</v>
      </c>
      <c r="C32" s="8"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U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3"/>
    <col customWidth="1" max="41" min="41" width="14"/>
    <col customWidth="1" max="42" min="42" width="14"/>
    <col customWidth="1" max="43" min="43" width="14"/>
    <col customWidth="1" max="44" min="44" width="14"/>
    <col customWidth="1" max="45" min="45" width="14"/>
    <col customWidth="1" max="46" min="46" width="14"/>
    <col customWidth="1" max="47" min="47" width="14"/>
  </cols>
  <sheetData>
    <row r="1" spans="1:47">
      <c r="A1" s="1" t="s">
        <v>737</v>
      </c>
      <c r="B1" s="2" t="s">
        <v>495</v>
      </c>
      <c r="C1" s="2" t="s">
        <v>611</v>
      </c>
      <c r="D1" s="2" t="s">
        <v>612</v>
      </c>
      <c r="E1" s="2" t="s">
        <v>613</v>
      </c>
      <c r="F1" s="2" t="s">
        <v>614</v>
      </c>
      <c r="G1" s="2" t="s">
        <v>615</v>
      </c>
      <c r="H1" s="2" t="s">
        <v>616</v>
      </c>
      <c r="I1" s="2" t="s">
        <v>617</v>
      </c>
      <c r="J1" s="2" t="s">
        <v>618</v>
      </c>
      <c r="K1" s="2" t="s">
        <v>738</v>
      </c>
      <c r="L1" s="2" t="s">
        <v>620</v>
      </c>
      <c r="M1" s="2" t="s">
        <v>496</v>
      </c>
      <c r="N1" s="2" t="s">
        <v>621</v>
      </c>
      <c r="O1" s="2" t="s">
        <v>497</v>
      </c>
      <c r="P1" s="2" t="s">
        <v>622</v>
      </c>
      <c r="Q1" s="2" t="s">
        <v>739</v>
      </c>
      <c r="R1" s="2" t="s">
        <v>623</v>
      </c>
      <c r="S1" s="2" t="s">
        <v>498</v>
      </c>
      <c r="T1" s="2" t="s">
        <v>626</v>
      </c>
      <c r="U1" s="2" t="s">
        <v>627</v>
      </c>
      <c r="V1" s="2" t="s">
        <v>499</v>
      </c>
      <c r="W1" s="2" t="s">
        <v>628</v>
      </c>
      <c r="X1" s="2" t="s">
        <v>500</v>
      </c>
      <c r="Y1" s="2" t="s">
        <v>629</v>
      </c>
      <c r="Z1" s="2" t="s">
        <v>630</v>
      </c>
      <c r="AA1" s="2" t="s">
        <v>631</v>
      </c>
      <c r="AB1" s="2" t="s">
        <v>632</v>
      </c>
      <c r="AC1" s="2" t="s">
        <v>633</v>
      </c>
      <c r="AD1" s="2" t="s">
        <v>641</v>
      </c>
      <c r="AE1" s="2" t="s">
        <v>501</v>
      </c>
      <c r="AF1" s="2" t="s">
        <v>740</v>
      </c>
      <c r="AG1" s="2" t="s">
        <v>502</v>
      </c>
      <c r="AH1" s="2" t="s">
        <v>503</v>
      </c>
      <c r="AI1" s="2" t="s">
        <v>634</v>
      </c>
      <c r="AJ1" s="2" t="s">
        <v>635</v>
      </c>
      <c r="AK1" s="2" t="s">
        <v>636</v>
      </c>
      <c r="AL1" s="2" t="s">
        <v>637</v>
      </c>
      <c r="AM1" s="2" t="s">
        <v>638</v>
      </c>
      <c r="AN1" s="2" t="s">
        <v>639</v>
      </c>
      <c r="AO1" s="2" t="s">
        <v>741</v>
      </c>
      <c r="AP1" s="2" t="s">
        <v>505</v>
      </c>
      <c r="AQ1" s="2" t="s">
        <v>506</v>
      </c>
      <c r="AR1" s="2" t="s">
        <v>2</v>
      </c>
      <c r="AS1" s="2" t="s">
        <v>66</v>
      </c>
      <c r="AT1" s="2" t="s">
        <v>18</v>
      </c>
      <c r="AU1" s="2" t="s">
        <v>19</v>
      </c>
    </row>
    <row r="2" spans="1:47">
      <c r="A2" s="3" t="s">
        <v>742</v>
      </c>
    </row>
    <row r="3" spans="1:47">
      <c r="A3" s="4" t="s">
        <v>510</v>
      </c>
      <c r="O3" s="5" t="n">
        <v>166560</v>
      </c>
    </row>
    <row r="4" spans="1:47">
      <c r="A4" s="4" t="s">
        <v>511</v>
      </c>
      <c r="AR4" s="7" t="n">
        <v>566930</v>
      </c>
      <c r="AT4" s="7" t="n">
        <v>465424</v>
      </c>
      <c r="AU4" s="7" t="n">
        <v>528227</v>
      </c>
    </row>
    <row r="5" spans="1:47">
      <c r="A5" s="4" t="s">
        <v>92</v>
      </c>
      <c r="AR5" s="5" t="n">
        <v>824000</v>
      </c>
      <c r="AT5" s="5" t="n">
        <v>50000</v>
      </c>
      <c r="AU5" s="5" t="n">
        <v>418000</v>
      </c>
    </row>
    <row r="6" spans="1:47">
      <c r="A6" s="4" t="s">
        <v>139</v>
      </c>
      <c r="AT6" s="5" t="n">
        <v>675000</v>
      </c>
      <c r="AU6" s="5" t="n">
        <v>36100</v>
      </c>
    </row>
    <row r="7" spans="1:47">
      <c r="A7" s="4" t="s">
        <v>509</v>
      </c>
      <c r="AR7" s="5" t="n">
        <v>230526</v>
      </c>
      <c r="AS7" s="7" t="n">
        <v>4539</v>
      </c>
      <c r="AT7" s="5" t="n">
        <v>208223</v>
      </c>
      <c r="AU7" s="7" t="n">
        <v>2838</v>
      </c>
    </row>
    <row r="8" spans="1:47">
      <c r="A8" s="4" t="s">
        <v>518</v>
      </c>
      <c r="AR8" s="7" t="n">
        <v>566930</v>
      </c>
    </row>
    <row r="9" spans="1:47">
      <c r="A9" s="4" t="s">
        <v>519</v>
      </c>
    </row>
    <row r="10" spans="1:47">
      <c r="A10" s="3" t="s">
        <v>742</v>
      </c>
    </row>
    <row r="11" spans="1:47">
      <c r="A11" s="4" t="s">
        <v>510</v>
      </c>
      <c r="M11" s="5" t="n">
        <v>125000</v>
      </c>
    </row>
    <row r="12" spans="1:47">
      <c r="A12" s="4" t="s">
        <v>511</v>
      </c>
      <c r="M12" s="7" t="n">
        <v>47500</v>
      </c>
    </row>
    <row r="13" spans="1:47">
      <c r="A13" s="4" t="s">
        <v>520</v>
      </c>
      <c r="M13" s="8" t="n">
        <v>0.38</v>
      </c>
    </row>
    <row r="14" spans="1:47">
      <c r="A14" s="4" t="s">
        <v>521</v>
      </c>
    </row>
    <row r="15" spans="1:47">
      <c r="A15" s="3" t="s">
        <v>742</v>
      </c>
    </row>
    <row r="16" spans="1:47">
      <c r="A16" s="4" t="s">
        <v>510</v>
      </c>
      <c r="AE16" s="5" t="n">
        <v>50000</v>
      </c>
    </row>
    <row r="17" spans="1:47">
      <c r="A17" s="4" t="s">
        <v>511</v>
      </c>
      <c r="AE17" s="7" t="n">
        <v>23500</v>
      </c>
    </row>
    <row r="18" spans="1:47">
      <c r="A18" s="4" t="s">
        <v>520</v>
      </c>
      <c r="AE18" s="8" t="n">
        <v>0.47</v>
      </c>
    </row>
    <row r="19" spans="1:47">
      <c r="A19" s="4" t="s">
        <v>139</v>
      </c>
      <c r="B19" s="7" t="n">
        <v>275000</v>
      </c>
      <c r="V19" s="7" t="n">
        <v>275000</v>
      </c>
      <c r="AE19" s="7" t="n">
        <v>272500</v>
      </c>
    </row>
    <row r="20" spans="1:47">
      <c r="A20" s="4" t="s">
        <v>509</v>
      </c>
      <c r="B20" s="7" t="n">
        <v>240000</v>
      </c>
      <c r="V20" s="7" t="n">
        <v>240000</v>
      </c>
      <c r="AE20" s="7" t="n">
        <v>250000</v>
      </c>
    </row>
    <row r="21" spans="1:47">
      <c r="A21" s="4" t="s">
        <v>522</v>
      </c>
      <c r="B21" s="4" t="s">
        <v>523</v>
      </c>
      <c r="V21" s="4" t="s">
        <v>523</v>
      </c>
      <c r="AE21" s="4" t="s">
        <v>524</v>
      </c>
    </row>
    <row r="22" spans="1:47">
      <c r="A22" s="4" t="s">
        <v>531</v>
      </c>
    </row>
    <row r="23" spans="1:47">
      <c r="A23" s="3" t="s">
        <v>742</v>
      </c>
    </row>
    <row r="24" spans="1:47">
      <c r="A24" s="4" t="s">
        <v>510</v>
      </c>
      <c r="AH24" s="5" t="n">
        <v>300000</v>
      </c>
    </row>
    <row r="25" spans="1:47">
      <c r="A25" s="4" t="s">
        <v>511</v>
      </c>
      <c r="AH25" s="7" t="n">
        <v>120000</v>
      </c>
    </row>
    <row r="26" spans="1:47">
      <c r="A26" s="4" t="s">
        <v>520</v>
      </c>
      <c r="AH26" s="8" t="n">
        <v>0.4</v>
      </c>
    </row>
    <row r="27" spans="1:47">
      <c r="A27" s="4" t="s">
        <v>743</v>
      </c>
      <c r="AH27" s="4" t="s">
        <v>744</v>
      </c>
    </row>
    <row r="28" spans="1:47">
      <c r="A28" s="4" t="s">
        <v>532</v>
      </c>
    </row>
    <row r="29" spans="1:47">
      <c r="A29" s="3" t="s">
        <v>742</v>
      </c>
    </row>
    <row r="30" spans="1:47">
      <c r="A30" s="4" t="s">
        <v>510</v>
      </c>
      <c r="AG30" s="5" t="n">
        <v>125000</v>
      </c>
    </row>
    <row r="31" spans="1:47">
      <c r="A31" s="4" t="s">
        <v>511</v>
      </c>
      <c r="AG31" s="7" t="n">
        <v>43750</v>
      </c>
    </row>
    <row r="32" spans="1:47">
      <c r="A32" s="4" t="s">
        <v>520</v>
      </c>
      <c r="AG32" s="8" t="n">
        <v>0.35</v>
      </c>
    </row>
    <row r="33" spans="1:47">
      <c r="A33" s="4" t="s">
        <v>540</v>
      </c>
    </row>
    <row r="34" spans="1:47">
      <c r="A34" s="3" t="s">
        <v>742</v>
      </c>
    </row>
    <row r="35" spans="1:47">
      <c r="A35" s="4" t="s">
        <v>510</v>
      </c>
      <c r="AP35" s="5" t="n">
        <v>25000</v>
      </c>
      <c r="AQ35" s="5" t="n">
        <v>25000</v>
      </c>
    </row>
    <row r="36" spans="1:47">
      <c r="A36" s="4" t="s">
        <v>511</v>
      </c>
      <c r="AQ36" s="7" t="n">
        <v>12500</v>
      </c>
    </row>
    <row r="37" spans="1:47">
      <c r="A37" s="4" t="s">
        <v>520</v>
      </c>
      <c r="AQ37" s="8" t="n">
        <v>0.5</v>
      </c>
    </row>
    <row r="38" spans="1:47">
      <c r="A38" s="4" t="s">
        <v>745</v>
      </c>
      <c r="AP38" s="7" t="n">
        <v>25000</v>
      </c>
      <c r="AQ38" s="7" t="n">
        <v>25000</v>
      </c>
    </row>
    <row r="39" spans="1:47">
      <c r="A39" s="4" t="s">
        <v>541</v>
      </c>
    </row>
    <row r="40" spans="1:47">
      <c r="A40" s="3" t="s">
        <v>742</v>
      </c>
    </row>
    <row r="41" spans="1:47">
      <c r="A41" s="4" t="s">
        <v>139</v>
      </c>
      <c r="X41" s="7" t="n">
        <v>225500</v>
      </c>
    </row>
    <row r="42" spans="1:47">
      <c r="A42" s="4" t="s">
        <v>509</v>
      </c>
      <c r="S42" s="7" t="n">
        <v>252917</v>
      </c>
      <c r="X42" s="7" t="n">
        <v>204000</v>
      </c>
    </row>
    <row r="43" spans="1:47">
      <c r="A43" s="4" t="s">
        <v>522</v>
      </c>
      <c r="X43" s="4" t="s">
        <v>523</v>
      </c>
    </row>
    <row r="44" spans="1:47">
      <c r="A44" s="4" t="s">
        <v>518</v>
      </c>
      <c r="S44" s="7" t="n">
        <v>100000</v>
      </c>
    </row>
    <row r="45" spans="1:47">
      <c r="A45" s="4" t="s">
        <v>538</v>
      </c>
      <c r="S45" s="5" t="n">
        <v>333333</v>
      </c>
    </row>
    <row r="46" spans="1:47">
      <c r="A46" s="4" t="s">
        <v>746</v>
      </c>
      <c r="X46" s="4" t="s">
        <v>544</v>
      </c>
    </row>
    <row r="47" spans="1:47">
      <c r="A47" s="4" t="s">
        <v>537</v>
      </c>
    </row>
    <row r="48" spans="1:47">
      <c r="A48" s="3" t="s">
        <v>742</v>
      </c>
    </row>
    <row r="49" spans="1:47">
      <c r="A49" s="4" t="s">
        <v>509</v>
      </c>
      <c r="S49" s="7" t="n">
        <v>252917</v>
      </c>
    </row>
    <row r="50" spans="1:47">
      <c r="A50" s="4" t="s">
        <v>518</v>
      </c>
      <c r="S50" s="7" t="n">
        <v>100000</v>
      </c>
      <c r="AT50" s="7" t="n">
        <v>203319</v>
      </c>
    </row>
    <row r="51" spans="1:47">
      <c r="A51" s="4" t="s">
        <v>538</v>
      </c>
      <c r="S51" s="5" t="n">
        <v>333333</v>
      </c>
      <c r="AT51" s="5" t="n">
        <v>2581561</v>
      </c>
    </row>
    <row r="52" spans="1:47">
      <c r="A52" s="4" t="s">
        <v>533</v>
      </c>
    </row>
    <row r="53" spans="1:47">
      <c r="A53" s="3" t="s">
        <v>742</v>
      </c>
    </row>
    <row r="54" spans="1:47">
      <c r="A54" s="4" t="s">
        <v>509</v>
      </c>
      <c r="AT54" s="7" t="n">
        <v>203441</v>
      </c>
    </row>
    <row r="55" spans="1:47">
      <c r="A55" s="4" t="s">
        <v>85</v>
      </c>
    </row>
    <row r="56" spans="1:47">
      <c r="A56" s="3" t="s">
        <v>742</v>
      </c>
    </row>
    <row r="57" spans="1:47">
      <c r="A57" s="4" t="s">
        <v>510</v>
      </c>
      <c r="AU57" s="5" t="n">
        <v>836000</v>
      </c>
    </row>
    <row r="58" spans="1:47">
      <c r="A58" s="4" t="s">
        <v>511</v>
      </c>
      <c r="AU58" s="7" t="n">
        <v>418000</v>
      </c>
    </row>
    <row r="59" spans="1:47">
      <c r="A59" s="4" t="s">
        <v>520</v>
      </c>
      <c r="AU59" s="8" t="n">
        <v>0.5</v>
      </c>
    </row>
    <row r="60" spans="1:47">
      <c r="A60" s="4" t="s">
        <v>747</v>
      </c>
    </row>
    <row r="61" spans="1:47">
      <c r="A61" s="3" t="s">
        <v>742</v>
      </c>
    </row>
    <row r="62" spans="1:47">
      <c r="A62" s="4" t="s">
        <v>510</v>
      </c>
      <c r="J62" s="5" t="n">
        <v>83280</v>
      </c>
    </row>
    <row r="63" spans="1:47">
      <c r="A63" s="4" t="s">
        <v>511</v>
      </c>
      <c r="J63" s="7" t="n">
        <v>54049</v>
      </c>
    </row>
    <row r="64" spans="1:47">
      <c r="A64" s="4" t="s">
        <v>520</v>
      </c>
      <c r="J64" s="9" t="n">
        <v>0.649</v>
      </c>
    </row>
    <row r="65" spans="1:47">
      <c r="A65" s="4" t="s">
        <v>655</v>
      </c>
    </row>
    <row r="66" spans="1:47">
      <c r="A66" s="3" t="s">
        <v>742</v>
      </c>
    </row>
    <row r="67" spans="1:47">
      <c r="A67" s="4" t="s">
        <v>510</v>
      </c>
      <c r="C67" s="5" t="n">
        <v>58411</v>
      </c>
      <c r="D67" s="5" t="n">
        <v>41118</v>
      </c>
      <c r="E67" s="5" t="n">
        <v>89928</v>
      </c>
      <c r="F67" s="5" t="n">
        <v>62846</v>
      </c>
      <c r="G67" s="5" t="n">
        <v>48704</v>
      </c>
      <c r="I67" s="5" t="n">
        <v>50403</v>
      </c>
      <c r="L67" s="5" t="n">
        <v>11330</v>
      </c>
      <c r="N67" s="5" t="n">
        <v>7063</v>
      </c>
      <c r="W67" s="5" t="n">
        <v>9800</v>
      </c>
      <c r="AC67" s="5" t="n">
        <v>5000</v>
      </c>
      <c r="AM67" s="5" t="n">
        <v>12000</v>
      </c>
    </row>
    <row r="68" spans="1:47">
      <c r="A68" s="4" t="s">
        <v>511</v>
      </c>
      <c r="C68" s="7" t="n">
        <v>25000</v>
      </c>
      <c r="D68" s="7" t="n">
        <v>25000</v>
      </c>
      <c r="E68" s="7" t="n">
        <v>25000</v>
      </c>
      <c r="F68" s="7" t="n">
        <v>25000</v>
      </c>
      <c r="G68" s="7" t="n">
        <v>25000</v>
      </c>
      <c r="I68" s="7" t="n">
        <v>25000</v>
      </c>
      <c r="L68" s="7" t="n">
        <v>4986</v>
      </c>
      <c r="N68" s="7" t="n">
        <v>3178</v>
      </c>
      <c r="W68" s="7" t="n">
        <v>2940</v>
      </c>
      <c r="AC68" s="7" t="n">
        <v>1800</v>
      </c>
      <c r="AM68" s="7" t="n">
        <v>6600</v>
      </c>
    </row>
    <row r="69" spans="1:47">
      <c r="A69" s="4" t="s">
        <v>520</v>
      </c>
      <c r="C69" s="11" t="n">
        <v>0.428</v>
      </c>
      <c r="D69" s="11" t="n">
        <v>0.608</v>
      </c>
      <c r="E69" s="8" t="n">
        <v>0.27</v>
      </c>
      <c r="F69" s="11" t="n">
        <v>0.3978</v>
      </c>
      <c r="G69" s="12" t="n">
        <v>0.513355</v>
      </c>
      <c r="I69" s="12" t="n">
        <v>0.496044</v>
      </c>
      <c r="L69" s="8" t="n">
        <v>0.44</v>
      </c>
      <c r="N69" s="8" t="n">
        <v>0.45</v>
      </c>
      <c r="W69" s="8" t="n">
        <v>0.3</v>
      </c>
      <c r="AC69" s="8" t="n">
        <v>0.36</v>
      </c>
      <c r="AM69" s="8" t="n">
        <v>0.55</v>
      </c>
    </row>
    <row r="70" spans="1:47">
      <c r="A70" s="4" t="s">
        <v>748</v>
      </c>
    </row>
    <row r="71" spans="1:47">
      <c r="A71" s="3" t="s">
        <v>742</v>
      </c>
    </row>
    <row r="72" spans="1:47">
      <c r="A72" s="4" t="s">
        <v>510</v>
      </c>
      <c r="H72" s="5" t="n">
        <v>20820</v>
      </c>
      <c r="T72" s="5" t="n">
        <v>145740</v>
      </c>
    </row>
    <row r="73" spans="1:47">
      <c r="A73" s="4" t="s">
        <v>511</v>
      </c>
      <c r="H73" s="7" t="n">
        <v>13512</v>
      </c>
    </row>
    <row r="74" spans="1:47">
      <c r="A74" s="4" t="s">
        <v>520</v>
      </c>
      <c r="H74" s="13" t="n">
        <v>0.6495</v>
      </c>
    </row>
    <row r="75" spans="1:47">
      <c r="A75" s="4" t="s">
        <v>749</v>
      </c>
    </row>
    <row r="76" spans="1:47">
      <c r="A76" s="3" t="s">
        <v>742</v>
      </c>
    </row>
    <row r="77" spans="1:47">
      <c r="A77" s="4" t="s">
        <v>510</v>
      </c>
      <c r="T77" s="5" t="n">
        <v>62460</v>
      </c>
      <c r="Y77" s="5" t="n">
        <v>20820</v>
      </c>
    </row>
    <row r="78" spans="1:47">
      <c r="A78" s="4" t="s">
        <v>511</v>
      </c>
      <c r="Y78" s="7" t="n">
        <v>12287</v>
      </c>
    </row>
    <row r="79" spans="1:47">
      <c r="A79" s="4" t="s">
        <v>520</v>
      </c>
      <c r="Y79" s="12" t="n">
        <v>0.590246</v>
      </c>
    </row>
    <row r="80" spans="1:47">
      <c r="A80" s="4" t="s">
        <v>750</v>
      </c>
    </row>
    <row r="81" spans="1:47">
      <c r="A81" s="3" t="s">
        <v>742</v>
      </c>
    </row>
    <row r="82" spans="1:47">
      <c r="A82" s="4" t="s">
        <v>510</v>
      </c>
      <c r="O82" s="5" t="n">
        <v>355060</v>
      </c>
    </row>
    <row r="83" spans="1:47">
      <c r="A83" s="4" t="s">
        <v>511</v>
      </c>
      <c r="O83" s="7" t="n">
        <v>164393</v>
      </c>
    </row>
    <row r="84" spans="1:47">
      <c r="A84" s="4" t="s">
        <v>520</v>
      </c>
      <c r="O84" s="8" t="n">
        <v>0.46</v>
      </c>
    </row>
    <row r="85" spans="1:47">
      <c r="A85" s="4" t="s">
        <v>751</v>
      </c>
    </row>
    <row r="86" spans="1:47">
      <c r="A86" s="3" t="s">
        <v>742</v>
      </c>
    </row>
    <row r="87" spans="1:47">
      <c r="A87" s="4" t="s">
        <v>510</v>
      </c>
      <c r="T87" s="5" t="n">
        <v>41640</v>
      </c>
      <c r="U87" s="5" t="n">
        <v>20820</v>
      </c>
      <c r="Z87" s="5" t="n">
        <v>20820</v>
      </c>
      <c r="AB87" s="5" t="n">
        <v>20820</v>
      </c>
      <c r="AI87" s="5" t="n">
        <v>20820</v>
      </c>
    </row>
    <row r="88" spans="1:47">
      <c r="A88" s="4" t="s">
        <v>511</v>
      </c>
      <c r="U88" s="7" t="n">
        <v>9577</v>
      </c>
      <c r="Z88" s="7" t="n">
        <v>14366</v>
      </c>
      <c r="AB88" s="7" t="n">
        <v>9369</v>
      </c>
      <c r="AI88" s="7" t="n">
        <v>9369</v>
      </c>
    </row>
    <row r="89" spans="1:47">
      <c r="A89" s="4" t="s">
        <v>520</v>
      </c>
      <c r="U89" s="8" t="n">
        <v>0.46</v>
      </c>
      <c r="Z89" s="11" t="n">
        <v>0.6946</v>
      </c>
      <c r="AB89" s="8" t="n">
        <v>0.45</v>
      </c>
      <c r="AI89" s="8" t="n">
        <v>0.45</v>
      </c>
    </row>
    <row r="90" spans="1:47">
      <c r="A90" s="4" t="s">
        <v>752</v>
      </c>
    </row>
    <row r="91" spans="1:47">
      <c r="A91" s="3" t="s">
        <v>742</v>
      </c>
    </row>
    <row r="92" spans="1:47">
      <c r="A92" s="4" t="s">
        <v>510</v>
      </c>
      <c r="K92" s="5" t="n">
        <v>100000</v>
      </c>
    </row>
    <row r="93" spans="1:47">
      <c r="A93" s="4" t="s">
        <v>511</v>
      </c>
      <c r="K93" s="7" t="n">
        <v>66000</v>
      </c>
    </row>
    <row r="94" spans="1:47">
      <c r="A94" s="4" t="s">
        <v>520</v>
      </c>
      <c r="K94" s="8" t="n">
        <v>0.66</v>
      </c>
    </row>
    <row r="95" spans="1:47">
      <c r="A95" s="4" t="s">
        <v>679</v>
      </c>
    </row>
    <row r="96" spans="1:47">
      <c r="A96" s="3" t="s">
        <v>742</v>
      </c>
    </row>
    <row r="97" spans="1:47">
      <c r="A97" s="4" t="s">
        <v>510</v>
      </c>
      <c r="AA97" s="5" t="n">
        <v>125000</v>
      </c>
      <c r="AK97" s="5" t="n">
        <v>125000</v>
      </c>
    </row>
    <row r="98" spans="1:47">
      <c r="A98" s="4" t="s">
        <v>511</v>
      </c>
      <c r="AA98" s="7" t="n">
        <v>68738</v>
      </c>
      <c r="AK98" s="7" t="n">
        <v>56250</v>
      </c>
    </row>
    <row r="99" spans="1:47">
      <c r="A99" s="4" t="s">
        <v>520</v>
      </c>
      <c r="AA99" s="9" t="n">
        <v>0.549</v>
      </c>
      <c r="AK99" s="8" t="n">
        <v>0.45</v>
      </c>
    </row>
    <row r="100" spans="1:47">
      <c r="A100" s="4" t="s">
        <v>682</v>
      </c>
    </row>
    <row r="101" spans="1:47">
      <c r="A101" s="3" t="s">
        <v>742</v>
      </c>
    </row>
    <row r="102" spans="1:47">
      <c r="A102" s="4" t="s">
        <v>520</v>
      </c>
      <c r="AD102" s="8" t="n">
        <v>0.5</v>
      </c>
    </row>
    <row r="103" spans="1:47">
      <c r="A103" s="4" t="s">
        <v>93</v>
      </c>
      <c r="AD103" s="5" t="n">
        <v>100000</v>
      </c>
    </row>
    <row r="104" spans="1:47">
      <c r="A104" s="4" t="s">
        <v>92</v>
      </c>
      <c r="AD104" s="7" t="n">
        <v>50000</v>
      </c>
    </row>
    <row r="105" spans="1:47">
      <c r="A105" s="4" t="s">
        <v>753</v>
      </c>
    </row>
    <row r="106" spans="1:47">
      <c r="A106" s="3" t="s">
        <v>742</v>
      </c>
    </row>
    <row r="107" spans="1:47">
      <c r="A107" s="4" t="s">
        <v>510</v>
      </c>
      <c r="AF107" s="5" t="n">
        <v>41640</v>
      </c>
    </row>
    <row r="108" spans="1:47">
      <c r="A108" s="4" t="s">
        <v>511</v>
      </c>
      <c r="AF108" s="7" t="n">
        <v>14574</v>
      </c>
    </row>
    <row r="109" spans="1:47">
      <c r="A109" s="4" t="s">
        <v>520</v>
      </c>
      <c r="AF109" s="8" t="n">
        <v>0.35</v>
      </c>
    </row>
    <row r="110" spans="1:47">
      <c r="A110" s="4" t="s">
        <v>680</v>
      </c>
    </row>
    <row r="111" spans="1:47">
      <c r="A111" s="3" t="s">
        <v>742</v>
      </c>
    </row>
    <row r="112" spans="1:47">
      <c r="A112" s="4" t="s">
        <v>510</v>
      </c>
      <c r="AN112" s="5" t="n">
        <v>106500</v>
      </c>
    </row>
    <row r="113" spans="1:47">
      <c r="A113" s="4" t="s">
        <v>511</v>
      </c>
      <c r="AN113" s="7" t="n">
        <v>54315</v>
      </c>
    </row>
    <row r="114" spans="1:47">
      <c r="A114" s="4" t="s">
        <v>520</v>
      </c>
      <c r="AN114" s="8" t="n">
        <v>0.51</v>
      </c>
    </row>
    <row r="115" spans="1:47">
      <c r="A115" s="4" t="s">
        <v>681</v>
      </c>
    </row>
    <row r="116" spans="1:47">
      <c r="A116" s="3" t="s">
        <v>742</v>
      </c>
    </row>
    <row r="117" spans="1:47">
      <c r="A117" s="4" t="s">
        <v>510</v>
      </c>
      <c r="AN117" s="5" t="n">
        <v>50000</v>
      </c>
    </row>
    <row r="118" spans="1:47">
      <c r="A118" s="4" t="s">
        <v>511</v>
      </c>
      <c r="AN118" s="7" t="n">
        <v>25500</v>
      </c>
    </row>
    <row r="119" spans="1:47">
      <c r="A119" s="4" t="s">
        <v>520</v>
      </c>
      <c r="AN119" s="8" t="n">
        <v>0.51</v>
      </c>
    </row>
    <row r="120" spans="1:47">
      <c r="A120" s="4" t="s">
        <v>754</v>
      </c>
    </row>
    <row r="121" spans="1:47">
      <c r="A121" s="3" t="s">
        <v>742</v>
      </c>
    </row>
    <row r="122" spans="1:47">
      <c r="A122" s="4" t="s">
        <v>510</v>
      </c>
      <c r="AJ122" s="5" t="n">
        <v>20820</v>
      </c>
      <c r="AM122" s="5" t="n">
        <v>20820</v>
      </c>
      <c r="AN122" s="5" t="n">
        <v>20820</v>
      </c>
    </row>
    <row r="123" spans="1:47">
      <c r="A123" s="4" t="s">
        <v>511</v>
      </c>
      <c r="AJ123" s="7" t="n">
        <v>6246</v>
      </c>
      <c r="AM123" s="7" t="n">
        <v>11451</v>
      </c>
      <c r="AN123" s="7" t="n">
        <v>10618</v>
      </c>
    </row>
    <row r="124" spans="1:47">
      <c r="A124" s="4" t="s">
        <v>520</v>
      </c>
      <c r="AJ124" s="8" t="n">
        <v>0.3</v>
      </c>
      <c r="AM124" s="8" t="n">
        <v>0.55</v>
      </c>
      <c r="AN124" s="8" t="n">
        <v>0.51</v>
      </c>
    </row>
    <row r="125" spans="1:47">
      <c r="A125" s="4" t="s">
        <v>755</v>
      </c>
      <c r="R125" s="5" t="n">
        <v>166560</v>
      </c>
    </row>
    <row r="126" spans="1:47">
      <c r="A126" s="4" t="s">
        <v>756</v>
      </c>
      <c r="R126" s="4" t="s">
        <v>409</v>
      </c>
    </row>
    <row r="127" spans="1:47">
      <c r="A127" s="4" t="s">
        <v>757</v>
      </c>
    </row>
    <row r="128" spans="1:47">
      <c r="A128" s="3" t="s">
        <v>742</v>
      </c>
    </row>
    <row r="129" spans="1:47">
      <c r="A129" s="4" t="s">
        <v>510</v>
      </c>
      <c r="AJ129" s="5" t="n">
        <v>20820</v>
      </c>
      <c r="AM129" s="5" t="n">
        <v>20820</v>
      </c>
      <c r="AN129" s="5" t="n">
        <v>20820</v>
      </c>
    </row>
    <row r="130" spans="1:47">
      <c r="A130" s="4" t="s">
        <v>511</v>
      </c>
      <c r="AJ130" s="7" t="n">
        <v>6246</v>
      </c>
      <c r="AM130" s="7" t="n">
        <v>11451</v>
      </c>
      <c r="AN130" s="7" t="n">
        <v>10618</v>
      </c>
    </row>
    <row r="131" spans="1:47">
      <c r="A131" s="4" t="s">
        <v>520</v>
      </c>
      <c r="AJ131" s="8" t="n">
        <v>0.3</v>
      </c>
      <c r="AM131" s="8" t="n">
        <v>0.55</v>
      </c>
      <c r="AN131" s="8" t="n">
        <v>0.51</v>
      </c>
    </row>
    <row r="132" spans="1:47">
      <c r="A132" s="4" t="s">
        <v>755</v>
      </c>
      <c r="Q132" s="5" t="n">
        <v>166560</v>
      </c>
    </row>
    <row r="133" spans="1:47">
      <c r="A133" s="4" t="s">
        <v>756</v>
      </c>
      <c r="Q133" s="4" t="s">
        <v>409</v>
      </c>
    </row>
    <row r="134" spans="1:47">
      <c r="A134" s="4" t="s">
        <v>758</v>
      </c>
    </row>
    <row r="135" spans="1:47">
      <c r="A135" s="3" t="s">
        <v>742</v>
      </c>
    </row>
    <row r="136" spans="1:47">
      <c r="A136" s="4" t="s">
        <v>510</v>
      </c>
      <c r="P136" s="5" t="n">
        <v>20820</v>
      </c>
      <c r="AL136" s="5" t="n">
        <v>20820</v>
      </c>
    </row>
    <row r="137" spans="1:47">
      <c r="A137" s="4" t="s">
        <v>511</v>
      </c>
      <c r="P137" s="7" t="n">
        <v>9369</v>
      </c>
      <c r="AL137" s="7" t="n">
        <v>9992</v>
      </c>
    </row>
    <row r="138" spans="1:47">
      <c r="A138" s="4" t="s">
        <v>520</v>
      </c>
      <c r="P138" s="8" t="n">
        <v>0.45</v>
      </c>
      <c r="AL138" s="8" t="n">
        <v>0.48</v>
      </c>
    </row>
    <row r="139" spans="1:47">
      <c r="A139" s="4" t="s">
        <v>755</v>
      </c>
      <c r="AO139" s="5" t="n">
        <v>166560</v>
      </c>
    </row>
    <row r="140" spans="1:47">
      <c r="A140" s="4" t="s">
        <v>756</v>
      </c>
      <c r="AO140" s="4" t="s">
        <v>4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59</v>
      </c>
      <c r="B1" s="2" t="s">
        <v>18</v>
      </c>
      <c r="C1" s="2" t="s">
        <v>19</v>
      </c>
    </row>
    <row r="2" spans="1:3">
      <c r="A2" s="3" t="s">
        <v>760</v>
      </c>
    </row>
    <row r="3" spans="1:3">
      <c r="A3" s="4" t="s">
        <v>761</v>
      </c>
      <c r="B3" s="7" t="n">
        <v>1005468</v>
      </c>
      <c r="C3" s="7" t="n">
        <v>458202</v>
      </c>
    </row>
    <row r="4" spans="1:3">
      <c r="A4" s="3" t="s">
        <v>762</v>
      </c>
    </row>
    <row r="5" spans="1:3">
      <c r="A5" s="4" t="s">
        <v>763</v>
      </c>
      <c r="B5" s="5" t="n">
        <v>19183</v>
      </c>
      <c r="C5" s="5" t="n">
        <v>16911</v>
      </c>
    </row>
    <row r="6" spans="1:3">
      <c r="A6" s="4" t="s">
        <v>764</v>
      </c>
      <c r="B6" s="5" t="n">
        <v>986285</v>
      </c>
      <c r="C6" s="5" t="n">
        <v>441291</v>
      </c>
    </row>
    <row r="7" spans="1:3">
      <c r="A7" s="4" t="s">
        <v>765</v>
      </c>
      <c r="B7" s="5" t="n">
        <v>-986285</v>
      </c>
      <c r="C7" s="5" t="n">
        <v>-441291</v>
      </c>
    </row>
    <row r="8" spans="1:3">
      <c r="A8" s="4" t="s">
        <v>766</v>
      </c>
      <c r="B8" s="4" t="s">
        <v>90</v>
      </c>
      <c r="C8" s="4" t="s">
        <v>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767</v>
      </c>
      <c r="B1" s="2" t="s">
        <v>384</v>
      </c>
    </row>
    <row r="2" spans="1:2">
      <c r="A2" s="3" t="s">
        <v>768</v>
      </c>
    </row>
    <row r="3" spans="1:2">
      <c r="A3" s="4" t="s">
        <v>88</v>
      </c>
      <c r="B3" s="7" t="n">
        <v>2957258</v>
      </c>
    </row>
    <row r="4" spans="1:2">
      <c r="A4" s="4" t="s">
        <v>769</v>
      </c>
    </row>
    <row r="5" spans="1:2">
      <c r="A5" s="3" t="s">
        <v>768</v>
      </c>
    </row>
    <row r="6" spans="1:2">
      <c r="A6" s="4" t="s">
        <v>88</v>
      </c>
      <c r="B6" s="5" t="n">
        <v>217074</v>
      </c>
    </row>
    <row r="7" spans="1:2">
      <c r="A7" s="4" t="s">
        <v>770</v>
      </c>
    </row>
    <row r="8" spans="1:2">
      <c r="A8" s="3" t="s">
        <v>768</v>
      </c>
    </row>
    <row r="9" spans="1:2">
      <c r="A9" s="4" t="s">
        <v>88</v>
      </c>
      <c r="B9" s="5" t="n">
        <v>368378</v>
      </c>
    </row>
    <row r="10" spans="1:2">
      <c r="A10" s="4" t="s">
        <v>771</v>
      </c>
    </row>
    <row r="11" spans="1:2">
      <c r="A11" s="3" t="s">
        <v>768</v>
      </c>
    </row>
    <row r="12" spans="1:2">
      <c r="A12" s="4" t="s">
        <v>88</v>
      </c>
      <c r="B12" s="5" t="n">
        <v>761615</v>
      </c>
    </row>
    <row r="13" spans="1:2">
      <c r="A13" s="4" t="s">
        <v>772</v>
      </c>
    </row>
    <row r="14" spans="1:2">
      <c r="A14" s="3" t="s">
        <v>768</v>
      </c>
    </row>
    <row r="15" spans="1:2">
      <c r="A15" s="4" t="s">
        <v>88</v>
      </c>
      <c r="B15" s="7" t="n">
        <v>16101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773</v>
      </c>
      <c r="B1" s="2" t="s">
        <v>384</v>
      </c>
    </row>
    <row r="2" spans="1:2">
      <c r="A2" s="3" t="s">
        <v>204</v>
      </c>
    </row>
    <row r="3" spans="1:2">
      <c r="A3" s="4" t="s">
        <v>774</v>
      </c>
      <c r="B3" s="7" t="n">
        <v>29572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0"/>
    <col customWidth="1" max="7" min="7" width="20"/>
    <col customWidth="1" max="8" min="8" width="37"/>
    <col customWidth="1" max="9" min="9" width="45"/>
    <col customWidth="1" max="10" min="10" width="37"/>
    <col customWidth="1" max="11" min="11" width="37"/>
    <col customWidth="1" max="12" min="12" width="27"/>
    <col customWidth="1" max="13" min="13" width="21"/>
    <col customWidth="1" max="14" min="14" width="27"/>
    <col customWidth="1" max="15" min="15" width="27"/>
    <col customWidth="1" max="16" min="16" width="27"/>
    <col customWidth="1" max="17" min="17" width="21"/>
    <col customWidth="1" max="18" min="18" width="21"/>
    <col customWidth="1" max="19" min="19" width="37"/>
    <col customWidth="1" max="20" min="20" width="21"/>
    <col customWidth="1" max="21" min="21" width="21"/>
    <col customWidth="1" max="22" min="22" width="21"/>
    <col customWidth="1" max="23" min="23" width="21"/>
    <col customWidth="1" max="24" min="24" width="21"/>
  </cols>
  <sheetData>
    <row r="1" spans="1:24">
      <c r="A1" s="1" t="s">
        <v>775</v>
      </c>
      <c r="B1" s="2" t="s">
        <v>776</v>
      </c>
      <c r="C1" s="2" t="s">
        <v>777</v>
      </c>
      <c r="D1" s="2" t="s">
        <v>778</v>
      </c>
      <c r="E1" s="2" t="s">
        <v>779</v>
      </c>
      <c r="F1" s="2" t="s">
        <v>780</v>
      </c>
      <c r="G1" s="2" t="s">
        <v>781</v>
      </c>
      <c r="H1" s="2" t="s">
        <v>782</v>
      </c>
      <c r="I1" s="2" t="s">
        <v>783</v>
      </c>
      <c r="J1" s="2" t="s">
        <v>784</v>
      </c>
      <c r="K1" s="2" t="s">
        <v>785</v>
      </c>
      <c r="L1" s="2" t="s">
        <v>786</v>
      </c>
      <c r="M1" s="2" t="s">
        <v>787</v>
      </c>
      <c r="N1" s="2" t="s">
        <v>788</v>
      </c>
      <c r="O1" s="2" t="s">
        <v>789</v>
      </c>
      <c r="P1" s="2" t="s">
        <v>790</v>
      </c>
      <c r="Q1" s="2" t="s">
        <v>791</v>
      </c>
      <c r="R1" s="2" t="s">
        <v>792</v>
      </c>
      <c r="S1" s="2" t="s">
        <v>782</v>
      </c>
      <c r="T1" s="2" t="s">
        <v>791</v>
      </c>
      <c r="U1" s="2" t="s">
        <v>390</v>
      </c>
      <c r="V1" s="2" t="s">
        <v>384</v>
      </c>
      <c r="W1" s="2" t="s">
        <v>793</v>
      </c>
      <c r="X1" s="2" t="s">
        <v>794</v>
      </c>
    </row>
    <row r="2" spans="1:24">
      <c r="A2" s="3" t="s">
        <v>795</v>
      </c>
    </row>
    <row r="3" spans="1:24">
      <c r="A3" s="4" t="s">
        <v>796</v>
      </c>
      <c r="F3" s="5" t="n">
        <v>166560</v>
      </c>
    </row>
    <row r="4" spans="1:24">
      <c r="A4" s="4" t="s">
        <v>94</v>
      </c>
      <c r="T4" s="7" t="n">
        <v>566930</v>
      </c>
      <c r="V4" s="7" t="n">
        <v>465424</v>
      </c>
      <c r="W4" s="7" t="n">
        <v>528227</v>
      </c>
    </row>
    <row r="5" spans="1:24">
      <c r="A5" s="4" t="s">
        <v>514</v>
      </c>
      <c r="Q5" s="7" t="n">
        <v>5545</v>
      </c>
      <c r="T5" s="5" t="n">
        <v>11874</v>
      </c>
    </row>
    <row r="6" spans="1:24">
      <c r="A6" s="4" t="s">
        <v>562</v>
      </c>
      <c r="V6" s="5" t="n">
        <v>6130</v>
      </c>
    </row>
    <row r="7" spans="1:24">
      <c r="A7" s="4" t="s">
        <v>509</v>
      </c>
      <c r="T7" s="7" t="n">
        <v>230526</v>
      </c>
      <c r="U7" s="7" t="n">
        <v>4539</v>
      </c>
      <c r="V7" s="7" t="n">
        <v>208223</v>
      </c>
      <c r="W7" s="5" t="n">
        <v>2838</v>
      </c>
    </row>
    <row r="8" spans="1:24">
      <c r="A8" s="4" t="s">
        <v>797</v>
      </c>
      <c r="Q8" s="4" t="s">
        <v>437</v>
      </c>
      <c r="T8" s="4" t="s">
        <v>437</v>
      </c>
      <c r="V8" s="4" t="s">
        <v>437</v>
      </c>
    </row>
    <row r="9" spans="1:24">
      <c r="A9" s="4" t="s">
        <v>139</v>
      </c>
      <c r="V9" s="7" t="n">
        <v>675000</v>
      </c>
      <c r="W9" s="7" t="n">
        <v>36100</v>
      </c>
    </row>
    <row r="10" spans="1:24">
      <c r="A10" s="4" t="s">
        <v>541</v>
      </c>
    </row>
    <row r="11" spans="1:24">
      <c r="A11" s="3" t="s">
        <v>795</v>
      </c>
    </row>
    <row r="12" spans="1:24">
      <c r="A12" s="4" t="s">
        <v>798</v>
      </c>
      <c r="H12" s="5" t="n">
        <v>333333</v>
      </c>
    </row>
    <row r="13" spans="1:24">
      <c r="A13" s="4" t="s">
        <v>563</v>
      </c>
      <c r="H13" s="7" t="n">
        <v>269498</v>
      </c>
    </row>
    <row r="14" spans="1:24">
      <c r="A14" s="4" t="s">
        <v>509</v>
      </c>
      <c r="H14" s="7" t="n">
        <v>252917</v>
      </c>
      <c r="M14" s="7" t="n">
        <v>204000</v>
      </c>
    </row>
    <row r="15" spans="1:24">
      <c r="A15" s="4" t="s">
        <v>522</v>
      </c>
      <c r="M15" s="4" t="s">
        <v>523</v>
      </c>
    </row>
    <row r="16" spans="1:24">
      <c r="A16" s="4" t="s">
        <v>139</v>
      </c>
      <c r="M16" s="7" t="n">
        <v>225500</v>
      </c>
    </row>
    <row r="17" spans="1:24">
      <c r="A17" s="4" t="s">
        <v>418</v>
      </c>
    </row>
    <row r="18" spans="1:24">
      <c r="A18" s="3" t="s">
        <v>795</v>
      </c>
    </row>
    <row r="19" spans="1:24">
      <c r="A19" s="4" t="s">
        <v>139</v>
      </c>
      <c r="D19" s="7" t="n">
        <v>1440961</v>
      </c>
    </row>
    <row r="20" spans="1:24">
      <c r="A20" s="4" t="s">
        <v>799</v>
      </c>
    </row>
    <row r="21" spans="1:24">
      <c r="A21" s="3" t="s">
        <v>795</v>
      </c>
    </row>
    <row r="22" spans="1:24">
      <c r="A22" s="4" t="s">
        <v>796</v>
      </c>
      <c r="E22" s="5" t="n">
        <v>20820</v>
      </c>
      <c r="K22" s="5" t="n">
        <v>145740</v>
      </c>
    </row>
    <row r="23" spans="1:24">
      <c r="A23" s="4" t="s">
        <v>94</v>
      </c>
      <c r="E23" s="7" t="n">
        <v>13512</v>
      </c>
    </row>
    <row r="24" spans="1:24">
      <c r="A24" s="4" t="s">
        <v>800</v>
      </c>
    </row>
    <row r="25" spans="1:24">
      <c r="A25" s="3" t="s">
        <v>795</v>
      </c>
    </row>
    <row r="26" spans="1:24">
      <c r="A26" s="4" t="s">
        <v>796</v>
      </c>
      <c r="K26" s="5" t="n">
        <v>41640</v>
      </c>
      <c r="L26" s="5" t="n">
        <v>20820</v>
      </c>
      <c r="N26" s="5" t="n">
        <v>20820</v>
      </c>
      <c r="O26" s="5" t="n">
        <v>20820</v>
      </c>
      <c r="P26" s="5" t="n">
        <v>20820</v>
      </c>
    </row>
    <row r="27" spans="1:24">
      <c r="A27" s="4" t="s">
        <v>94</v>
      </c>
      <c r="L27" s="7" t="n">
        <v>9577</v>
      </c>
      <c r="N27" s="7" t="n">
        <v>14366</v>
      </c>
      <c r="O27" s="7" t="n">
        <v>9369</v>
      </c>
      <c r="P27" s="7" t="n">
        <v>9369</v>
      </c>
    </row>
    <row r="28" spans="1:24">
      <c r="A28" s="4" t="s">
        <v>568</v>
      </c>
    </row>
    <row r="29" spans="1:24">
      <c r="A29" s="3" t="s">
        <v>795</v>
      </c>
    </row>
    <row r="30" spans="1:24">
      <c r="A30" s="4" t="s">
        <v>798</v>
      </c>
      <c r="B30" s="5" t="n">
        <v>899685</v>
      </c>
      <c r="C30" s="5" t="n">
        <v>516648</v>
      </c>
      <c r="G30" s="5" t="n">
        <v>329670</v>
      </c>
    </row>
    <row r="31" spans="1:24">
      <c r="A31" s="4" t="s">
        <v>801</v>
      </c>
    </row>
    <row r="32" spans="1:24">
      <c r="A32" s="3" t="s">
        <v>795</v>
      </c>
    </row>
    <row r="33" spans="1:24">
      <c r="A33" s="4" t="s">
        <v>417</v>
      </c>
      <c r="H33" s="8" t="n">
        <v>0.3</v>
      </c>
      <c r="S33" s="8" t="n">
        <v>0.3</v>
      </c>
    </row>
    <row r="34" spans="1:24">
      <c r="A34" s="4" t="s">
        <v>802</v>
      </c>
      <c r="H34" s="5" t="n">
        <v>250000</v>
      </c>
      <c r="S34" s="5" t="n">
        <v>250000</v>
      </c>
    </row>
    <row r="35" spans="1:24">
      <c r="A35" s="4" t="s">
        <v>798</v>
      </c>
      <c r="S35" s="5" t="n">
        <v>416667</v>
      </c>
    </row>
    <row r="36" spans="1:24">
      <c r="A36" s="4" t="s">
        <v>803</v>
      </c>
    </row>
    <row r="37" spans="1:24">
      <c r="A37" s="3" t="s">
        <v>795</v>
      </c>
    </row>
    <row r="38" spans="1:24">
      <c r="A38" s="4" t="s">
        <v>796</v>
      </c>
      <c r="S38" s="5" t="n">
        <v>333333</v>
      </c>
    </row>
    <row r="39" spans="1:24">
      <c r="A39" s="4" t="s">
        <v>94</v>
      </c>
      <c r="S39" s="7" t="n">
        <v>100000</v>
      </c>
    </row>
    <row r="40" spans="1:24">
      <c r="A40" s="4" t="s">
        <v>417</v>
      </c>
      <c r="H40" s="8" t="n">
        <v>0.3</v>
      </c>
      <c r="S40" s="8" t="n">
        <v>0.3</v>
      </c>
    </row>
    <row r="41" spans="1:24">
      <c r="A41" s="4" t="s">
        <v>563</v>
      </c>
      <c r="S41" s="7" t="n">
        <v>177604</v>
      </c>
    </row>
    <row r="42" spans="1:24">
      <c r="A42" s="4" t="s">
        <v>570</v>
      </c>
      <c r="S42" s="4" t="s">
        <v>535</v>
      </c>
    </row>
    <row r="43" spans="1:24">
      <c r="A43" s="4" t="s">
        <v>514</v>
      </c>
      <c r="S43" s="7" t="n">
        <v>4583</v>
      </c>
    </row>
    <row r="44" spans="1:24">
      <c r="A44" s="4" t="s">
        <v>562</v>
      </c>
      <c r="S44" s="5" t="n">
        <v>137500</v>
      </c>
    </row>
    <row r="45" spans="1:24">
      <c r="A45" s="4" t="s">
        <v>509</v>
      </c>
      <c r="S45" s="5" t="n">
        <v>77604</v>
      </c>
    </row>
    <row r="46" spans="1:24">
      <c r="A46" s="4" t="s">
        <v>804</v>
      </c>
    </row>
    <row r="47" spans="1:24">
      <c r="A47" s="3" t="s">
        <v>795</v>
      </c>
    </row>
    <row r="48" spans="1:24">
      <c r="A48" s="4" t="s">
        <v>563</v>
      </c>
      <c r="S48" s="7" t="n">
        <v>175313</v>
      </c>
    </row>
    <row r="49" spans="1:24">
      <c r="A49" s="4" t="s">
        <v>570</v>
      </c>
      <c r="S49" s="4" t="s">
        <v>535</v>
      </c>
    </row>
    <row r="50" spans="1:24">
      <c r="A50" s="4" t="s">
        <v>514</v>
      </c>
      <c r="S50" s="7" t="n">
        <v>2750</v>
      </c>
    </row>
    <row r="51" spans="1:24">
      <c r="A51" s="4" t="s">
        <v>562</v>
      </c>
      <c r="S51" s="5" t="n">
        <v>137500</v>
      </c>
    </row>
    <row r="52" spans="1:24">
      <c r="A52" s="4" t="s">
        <v>509</v>
      </c>
      <c r="S52" s="5" t="n">
        <v>175313</v>
      </c>
    </row>
    <row r="53" spans="1:24">
      <c r="A53" s="4" t="s">
        <v>569</v>
      </c>
    </row>
    <row r="54" spans="1:24">
      <c r="A54" s="3" t="s">
        <v>795</v>
      </c>
    </row>
    <row r="55" spans="1:24">
      <c r="A55" s="4" t="s">
        <v>563</v>
      </c>
      <c r="S55" s="7" t="n">
        <v>269498</v>
      </c>
    </row>
    <row r="56" spans="1:24">
      <c r="A56" s="4" t="s">
        <v>570</v>
      </c>
      <c r="S56" s="4" t="s">
        <v>571</v>
      </c>
    </row>
    <row r="57" spans="1:24">
      <c r="A57" s="4" t="s">
        <v>514</v>
      </c>
      <c r="S57" s="7" t="n">
        <v>8846</v>
      </c>
    </row>
    <row r="58" spans="1:24">
      <c r="A58" s="4" t="s">
        <v>562</v>
      </c>
      <c r="S58" s="5" t="n">
        <v>225500</v>
      </c>
    </row>
    <row r="59" spans="1:24">
      <c r="A59" s="4" t="s">
        <v>509</v>
      </c>
      <c r="S59" s="7" t="n">
        <v>269498</v>
      </c>
    </row>
    <row r="60" spans="1:24">
      <c r="A60" s="4" t="s">
        <v>572</v>
      </c>
    </row>
    <row r="61" spans="1:24">
      <c r="A61" s="3" t="s">
        <v>795</v>
      </c>
    </row>
    <row r="62" spans="1:24">
      <c r="A62" s="4" t="s">
        <v>562</v>
      </c>
      <c r="R62" s="7" t="n">
        <v>550000</v>
      </c>
    </row>
    <row r="63" spans="1:24">
      <c r="A63" s="4" t="s">
        <v>509</v>
      </c>
      <c r="R63" s="7" t="n">
        <v>250000</v>
      </c>
    </row>
    <row r="64" spans="1:24">
      <c r="A64" s="4" t="s">
        <v>797</v>
      </c>
      <c r="R64" s="4" t="s">
        <v>526</v>
      </c>
    </row>
    <row r="65" spans="1:24">
      <c r="A65" s="4" t="s">
        <v>522</v>
      </c>
      <c r="R65" s="4" t="s">
        <v>523</v>
      </c>
    </row>
    <row r="66" spans="1:24">
      <c r="A66" s="4" t="s">
        <v>139</v>
      </c>
      <c r="R66" s="7" t="n">
        <v>275000</v>
      </c>
    </row>
    <row r="67" spans="1:24">
      <c r="A67" s="4" t="s">
        <v>805</v>
      </c>
    </row>
    <row r="68" spans="1:24">
      <c r="A68" s="3" t="s">
        <v>795</v>
      </c>
    </row>
    <row r="69" spans="1:24">
      <c r="A69" s="4" t="s">
        <v>796</v>
      </c>
      <c r="I69" s="5" t="n">
        <v>2060000</v>
      </c>
    </row>
    <row r="70" spans="1:24">
      <c r="A70" s="4" t="s">
        <v>94</v>
      </c>
      <c r="I70" s="7" t="n">
        <v>824000</v>
      </c>
    </row>
    <row r="71" spans="1:24">
      <c r="A71" s="4" t="s">
        <v>417</v>
      </c>
      <c r="I71" s="8" t="n">
        <v>0.4</v>
      </c>
    </row>
    <row r="72" spans="1:24">
      <c r="A72" s="4" t="s">
        <v>806</v>
      </c>
      <c r="I72" s="5" t="n">
        <v>17</v>
      </c>
    </row>
    <row r="73" spans="1:24">
      <c r="A73" s="4" t="s">
        <v>807</v>
      </c>
    </row>
    <row r="74" spans="1:24">
      <c r="A74" s="3" t="s">
        <v>795</v>
      </c>
    </row>
    <row r="75" spans="1:24">
      <c r="A75" s="4" t="s">
        <v>796</v>
      </c>
      <c r="K75" s="5" t="n">
        <v>145740</v>
      </c>
    </row>
    <row r="76" spans="1:24">
      <c r="A76" s="4" t="s">
        <v>94</v>
      </c>
      <c r="K76" s="7" t="n">
        <v>64126</v>
      </c>
    </row>
    <row r="77" spans="1:24">
      <c r="A77" s="4" t="s">
        <v>417</v>
      </c>
      <c r="K77" s="8" t="n">
        <v>0.44</v>
      </c>
    </row>
    <row r="78" spans="1:24">
      <c r="A78" s="4" t="s">
        <v>808</v>
      </c>
    </row>
    <row r="79" spans="1:24">
      <c r="A79" s="3" t="s">
        <v>795</v>
      </c>
    </row>
    <row r="80" spans="1:24">
      <c r="A80" s="4" t="s">
        <v>796</v>
      </c>
      <c r="K80" s="5" t="n">
        <v>62460</v>
      </c>
    </row>
    <row r="81" spans="1:24">
      <c r="A81" s="4" t="s">
        <v>94</v>
      </c>
      <c r="K81" s="7" t="n">
        <v>27482</v>
      </c>
    </row>
    <row r="82" spans="1:24">
      <c r="A82" s="4" t="s">
        <v>417</v>
      </c>
      <c r="K82" s="8" t="n">
        <v>0.44</v>
      </c>
    </row>
    <row r="83" spans="1:24">
      <c r="A83" s="4" t="s">
        <v>809</v>
      </c>
    </row>
    <row r="84" spans="1:24">
      <c r="A84" s="3" t="s">
        <v>795</v>
      </c>
    </row>
    <row r="85" spans="1:24">
      <c r="A85" s="4" t="s">
        <v>796</v>
      </c>
      <c r="K85" s="5" t="n">
        <v>41640</v>
      </c>
    </row>
    <row r="86" spans="1:24">
      <c r="A86" s="4" t="s">
        <v>94</v>
      </c>
      <c r="K86" s="7" t="n">
        <v>18322</v>
      </c>
    </row>
    <row r="87" spans="1:24">
      <c r="A87" s="4" t="s">
        <v>417</v>
      </c>
      <c r="K87" s="8" t="n">
        <v>0.44</v>
      </c>
    </row>
    <row r="88" spans="1:24">
      <c r="A88" s="4" t="s">
        <v>810</v>
      </c>
    </row>
    <row r="89" spans="1:24">
      <c r="A89" s="3" t="s">
        <v>795</v>
      </c>
    </row>
    <row r="90" spans="1:24">
      <c r="A90" s="4" t="s">
        <v>796</v>
      </c>
      <c r="J90" s="5" t="n">
        <v>800000</v>
      </c>
    </row>
    <row r="91" spans="1:24">
      <c r="A91" s="4" t="s">
        <v>94</v>
      </c>
      <c r="J91" s="7" t="n">
        <v>352000</v>
      </c>
    </row>
    <row r="92" spans="1:24">
      <c r="A92" s="4" t="s">
        <v>417</v>
      </c>
      <c r="J92" s="8" t="n">
        <v>0.44</v>
      </c>
    </row>
    <row r="93" spans="1:24">
      <c r="A93" s="4" t="s">
        <v>811</v>
      </c>
    </row>
    <row r="94" spans="1:24">
      <c r="A94" s="3" t="s">
        <v>795</v>
      </c>
    </row>
    <row r="95" spans="1:24">
      <c r="A95" s="4" t="s">
        <v>812</v>
      </c>
      <c r="X95" s="7"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7</v>
      </c>
      <c r="B1" s="2" t="s">
        <v>1</v>
      </c>
      <c r="C1" s="2" t="s">
        <v>65</v>
      </c>
    </row>
    <row r="2" spans="1:3">
      <c r="B2" s="2" t="s">
        <v>2</v>
      </c>
      <c r="C2" s="2" t="s">
        <v>18</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13</v>
      </c>
      <c r="B1" s="2" t="s">
        <v>554</v>
      </c>
      <c r="C1" s="2" t="s">
        <v>555</v>
      </c>
      <c r="D1" s="2" t="s">
        <v>556</v>
      </c>
      <c r="E1" s="2" t="s">
        <v>814</v>
      </c>
      <c r="F1" s="2" t="s">
        <v>557</v>
      </c>
      <c r="G1" s="2" t="s">
        <v>557</v>
      </c>
      <c r="H1" s="2" t="s">
        <v>559</v>
      </c>
      <c r="I1" s="2" t="s">
        <v>2</v>
      </c>
      <c r="J1" s="2" t="s">
        <v>560</v>
      </c>
      <c r="K1" s="2" t="s">
        <v>2</v>
      </c>
      <c r="L1" s="2" t="s">
        <v>66</v>
      </c>
      <c r="M1" s="2" t="s">
        <v>18</v>
      </c>
      <c r="N1" s="2" t="s">
        <v>19</v>
      </c>
      <c r="O1" s="2" t="s">
        <v>432</v>
      </c>
    </row>
    <row r="2" spans="1:15">
      <c r="A2" s="3" t="s">
        <v>795</v>
      </c>
    </row>
    <row r="3" spans="1:15">
      <c r="A3" s="4" t="s">
        <v>815</v>
      </c>
      <c r="I3" s="7" t="n">
        <v>36100</v>
      </c>
      <c r="K3" s="7" t="n">
        <v>36100</v>
      </c>
      <c r="O3" s="7" t="n">
        <v>36100</v>
      </c>
    </row>
    <row r="4" spans="1:15">
      <c r="A4" s="4" t="s">
        <v>816</v>
      </c>
      <c r="M4" s="7" t="n">
        <v>6130</v>
      </c>
    </row>
    <row r="5" spans="1:15">
      <c r="A5" s="4" t="s">
        <v>797</v>
      </c>
      <c r="I5" s="4" t="s">
        <v>437</v>
      </c>
      <c r="K5" s="4" t="s">
        <v>437</v>
      </c>
      <c r="M5" s="4" t="s">
        <v>437</v>
      </c>
    </row>
    <row r="6" spans="1:15">
      <c r="A6" s="4" t="s">
        <v>509</v>
      </c>
      <c r="K6" s="7" t="n">
        <v>230526</v>
      </c>
      <c r="L6" s="7" t="n">
        <v>4539</v>
      </c>
      <c r="M6" s="7" t="n">
        <v>208223</v>
      </c>
      <c r="N6" s="7" t="n">
        <v>2838</v>
      </c>
    </row>
    <row r="7" spans="1:15">
      <c r="A7" s="4" t="s">
        <v>514</v>
      </c>
      <c r="I7" s="7" t="n">
        <v>5545</v>
      </c>
      <c r="K7" s="5" t="n">
        <v>11874</v>
      </c>
    </row>
    <row r="8" spans="1:15">
      <c r="A8" s="4" t="s">
        <v>518</v>
      </c>
      <c r="K8" s="7" t="n">
        <v>566930</v>
      </c>
    </row>
    <row r="9" spans="1:15">
      <c r="A9" s="4" t="s">
        <v>139</v>
      </c>
      <c r="M9" s="7" t="n">
        <v>675000</v>
      </c>
      <c r="N9" s="7" t="n">
        <v>36100</v>
      </c>
    </row>
    <row r="10" spans="1:15">
      <c r="A10" s="4" t="s">
        <v>568</v>
      </c>
    </row>
    <row r="11" spans="1:15">
      <c r="A11" s="3" t="s">
        <v>795</v>
      </c>
    </row>
    <row r="12" spans="1:15">
      <c r="A12" s="4" t="s">
        <v>538</v>
      </c>
      <c r="C12" s="5" t="n">
        <v>899685</v>
      </c>
      <c r="D12" s="5" t="n">
        <v>516648</v>
      </c>
      <c r="H12" s="5" t="n">
        <v>329670</v>
      </c>
    </row>
    <row r="13" spans="1:15">
      <c r="A13" s="4" t="s">
        <v>518</v>
      </c>
      <c r="C13" s="7" t="n">
        <v>100000</v>
      </c>
      <c r="D13" s="7" t="n">
        <v>45000</v>
      </c>
      <c r="H13" s="7" t="n">
        <v>30000</v>
      </c>
    </row>
    <row r="14" spans="1:15">
      <c r="A14" s="4" t="s">
        <v>817</v>
      </c>
    </row>
    <row r="15" spans="1:15">
      <c r="A15" s="3" t="s">
        <v>795</v>
      </c>
    </row>
    <row r="16" spans="1:15">
      <c r="A16" s="4" t="s">
        <v>815</v>
      </c>
      <c r="B16" s="7" t="n">
        <v>550000</v>
      </c>
    </row>
    <row r="17" spans="1:15">
      <c r="A17" s="4" t="s">
        <v>816</v>
      </c>
      <c r="F17" s="7" t="n">
        <v>250000</v>
      </c>
    </row>
    <row r="18" spans="1:15">
      <c r="A18" s="4" t="s">
        <v>797</v>
      </c>
      <c r="B18" s="4" t="s">
        <v>526</v>
      </c>
      <c r="F18" s="4" t="s">
        <v>523</v>
      </c>
      <c r="G18" s="4" t="s">
        <v>523</v>
      </c>
    </row>
    <row r="19" spans="1:15">
      <c r="A19" s="4" t="s">
        <v>818</v>
      </c>
      <c r="B19" s="4" t="s">
        <v>574</v>
      </c>
    </row>
    <row r="20" spans="1:15">
      <c r="A20" s="4" t="s">
        <v>819</v>
      </c>
      <c r="B20" s="4" t="s">
        <v>576</v>
      </c>
    </row>
    <row r="21" spans="1:15">
      <c r="A21" s="4" t="s">
        <v>522</v>
      </c>
      <c r="B21" s="4" t="s">
        <v>523</v>
      </c>
      <c r="G21" s="4" t="s">
        <v>523</v>
      </c>
    </row>
    <row r="22" spans="1:15">
      <c r="A22" s="4" t="s">
        <v>139</v>
      </c>
      <c r="B22" s="7" t="n">
        <v>82500</v>
      </c>
    </row>
    <row r="23" spans="1:15">
      <c r="A23" s="4" t="s">
        <v>820</v>
      </c>
      <c r="B23" s="7" t="n">
        <v>75000</v>
      </c>
      <c r="G23" s="7" t="n">
        <v>250000</v>
      </c>
    </row>
    <row r="24" spans="1:15">
      <c r="A24" s="4" t="s">
        <v>821</v>
      </c>
    </row>
    <row r="25" spans="1:15">
      <c r="A25" s="3" t="s">
        <v>795</v>
      </c>
    </row>
    <row r="26" spans="1:15">
      <c r="A26" s="4" t="s">
        <v>815</v>
      </c>
      <c r="E26" s="7" t="n">
        <v>50000</v>
      </c>
    </row>
    <row r="27" spans="1:15">
      <c r="A27" s="4" t="s">
        <v>797</v>
      </c>
      <c r="E27" s="4" t="s">
        <v>523</v>
      </c>
    </row>
    <row r="28" spans="1:15">
      <c r="A28" s="4" t="s">
        <v>819</v>
      </c>
      <c r="E28" s="4" t="s">
        <v>822</v>
      </c>
    </row>
    <row r="29" spans="1:15">
      <c r="A29" s="4" t="s">
        <v>823</v>
      </c>
    </row>
    <row r="30" spans="1:15">
      <c r="A30" s="3" t="s">
        <v>795</v>
      </c>
    </row>
    <row r="31" spans="1:15">
      <c r="A31" s="4" t="s">
        <v>816</v>
      </c>
      <c r="J31" s="7" t="n">
        <v>550000</v>
      </c>
    </row>
    <row r="32" spans="1:15">
      <c r="A32" s="4" t="s">
        <v>797</v>
      </c>
      <c r="J32" s="4" t="s">
        <v>526</v>
      </c>
    </row>
    <row r="33" spans="1:15">
      <c r="A33" s="4" t="s">
        <v>509</v>
      </c>
      <c r="J33" s="7" t="n">
        <v>250000</v>
      </c>
    </row>
    <row r="34" spans="1:15">
      <c r="A34" s="4" t="s">
        <v>824</v>
      </c>
      <c r="F34" s="4" t="s">
        <v>523</v>
      </c>
      <c r="G34" s="4" t="s">
        <v>523</v>
      </c>
    </row>
    <row r="35" spans="1:15">
      <c r="A35" s="4" t="s">
        <v>522</v>
      </c>
      <c r="J35" s="4" t="s">
        <v>523</v>
      </c>
    </row>
    <row r="36" spans="1:15">
      <c r="A36" s="4" t="s">
        <v>139</v>
      </c>
      <c r="J36" s="7" t="n">
        <v>275000</v>
      </c>
    </row>
    <row r="37" spans="1:15">
      <c r="A37" s="4" t="s">
        <v>825</v>
      </c>
    </row>
    <row r="38" spans="1:15">
      <c r="A38" s="3" t="s">
        <v>795</v>
      </c>
    </row>
    <row r="39" spans="1:15">
      <c r="A39" s="4" t="s">
        <v>826</v>
      </c>
      <c r="E39" s="5" t="n">
        <v>2000000</v>
      </c>
    </row>
    <row r="40" spans="1:15">
      <c r="A40" s="4" t="s">
        <v>827</v>
      </c>
    </row>
    <row r="41" spans="1:15">
      <c r="A41" s="3" t="s">
        <v>795</v>
      </c>
    </row>
    <row r="42" spans="1:15">
      <c r="A42" s="4" t="s">
        <v>819</v>
      </c>
      <c r="E42" s="11" t="n">
        <v>0.1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61</v>
      </c>
      <c r="B1" s="2" t="s">
        <v>1</v>
      </c>
      <c r="C1" s="2" t="s">
        <v>65</v>
      </c>
    </row>
    <row r="2" spans="1:3">
      <c r="B2" s="2" t="s">
        <v>2</v>
      </c>
      <c r="C2" s="2" t="s">
        <v>18</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5</v>
      </c>
      <c r="B1" s="2" t="s">
        <v>1</v>
      </c>
      <c r="C1" s="2" t="s">
        <v>65</v>
      </c>
    </row>
    <row r="2" spans="1:3">
      <c r="B2" s="2" t="s">
        <v>2</v>
      </c>
      <c r="C2" s="2" t="s">
        <v>18</v>
      </c>
    </row>
    <row r="3" spans="1:3">
      <c r="A3" s="3" t="s">
        <v>166</v>
      </c>
    </row>
    <row r="4" spans="1:3">
      <c r="A4" s="4" t="s">
        <v>165</v>
      </c>
      <c r="B4" s="4" t="s">
        <v>167</v>
      </c>
      <c r="C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1:47:02Z</dcterms:created>
  <dcterms:modified xmlns:dcterms="http://purl.org/dc/terms/" xmlns:xsi="http://www.w3.org/2001/XMLSchema-instance" xsi:type="dcterms:W3CDTF">2018-01-29T11:47:02Z</dcterms:modified>
</cp:coreProperties>
</file>